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Composition of Certain Financia" sheetId="8" state="visible" r:id="rId8"/>
    <sheet xmlns:r="http://schemas.openxmlformats.org/officeDocument/2006/relationships" name="Income Taxes (Notes)" sheetId="9" state="visible" r:id="rId9"/>
    <sheet xmlns:r="http://schemas.openxmlformats.org/officeDocument/2006/relationships" name="Stockholders' Equity (Notes)" sheetId="10" state="visible" r:id="rId10"/>
    <sheet xmlns:r="http://schemas.openxmlformats.org/officeDocument/2006/relationships" name="Debt (Notes)" sheetId="11" state="visible" r:id="rId11"/>
    <sheet xmlns:r="http://schemas.openxmlformats.org/officeDocument/2006/relationships" name="Commitments and Contingencies (" sheetId="12" state="visible" r:id="rId12"/>
    <sheet xmlns:r="http://schemas.openxmlformats.org/officeDocument/2006/relationships" name="Segment Information (Notes)" sheetId="13" state="visible" r:id="rId13"/>
    <sheet xmlns:r="http://schemas.openxmlformats.org/officeDocument/2006/relationships" name="Cost Plan (Notes)" sheetId="14" state="visible" r:id="rId14"/>
    <sheet xmlns:r="http://schemas.openxmlformats.org/officeDocument/2006/relationships" name="Fair Value Measurements (Notes)" sheetId="15" state="visible" r:id="rId15"/>
    <sheet xmlns:r="http://schemas.openxmlformats.org/officeDocument/2006/relationships" name="Marketable Securities (Notes)" sheetId="16" state="visible" r:id="rId16"/>
    <sheet xmlns:r="http://schemas.openxmlformats.org/officeDocument/2006/relationships" name="Revision of Prior Period Financ"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Composition of Certain Financ_2" sheetId="20" state="visible" r:id="rId20"/>
    <sheet xmlns:r="http://schemas.openxmlformats.org/officeDocument/2006/relationships" name="Stockholders' Equity (Tables)" sheetId="21" state="visible" r:id="rId21"/>
    <sheet xmlns:r="http://schemas.openxmlformats.org/officeDocument/2006/relationships" name="Debt (Tables)" sheetId="22" state="visible" r:id="rId22"/>
    <sheet xmlns:r="http://schemas.openxmlformats.org/officeDocument/2006/relationships" name="Commitments and Contingencies_2" sheetId="23" state="visible" r:id="rId23"/>
    <sheet xmlns:r="http://schemas.openxmlformats.org/officeDocument/2006/relationships" name="Segment Information (Tables)" sheetId="24" state="visible" r:id="rId24"/>
    <sheet xmlns:r="http://schemas.openxmlformats.org/officeDocument/2006/relationships" name="Cost Plan (Tables)"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Revision of Prior Period Fina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Basis of Presentation and Sig_7" sheetId="32" state="visible" r:id="rId32"/>
    <sheet xmlns:r="http://schemas.openxmlformats.org/officeDocument/2006/relationships" name="Basis of Presentation and Sig_8" sheetId="33" state="visible" r:id="rId33"/>
    <sheet xmlns:r="http://schemas.openxmlformats.org/officeDocument/2006/relationships" name="Composition of Certain Financ_3" sheetId="34" state="visible" r:id="rId34"/>
    <sheet xmlns:r="http://schemas.openxmlformats.org/officeDocument/2006/relationships" name="Composition of Certain Financ_4" sheetId="35" state="visible" r:id="rId35"/>
    <sheet xmlns:r="http://schemas.openxmlformats.org/officeDocument/2006/relationships" name="Composition of Certain Financ_5" sheetId="36" state="visible" r:id="rId36"/>
    <sheet xmlns:r="http://schemas.openxmlformats.org/officeDocument/2006/relationships" name="Composition of Certain Financ_6" sheetId="37" state="visible" r:id="rId37"/>
    <sheet xmlns:r="http://schemas.openxmlformats.org/officeDocument/2006/relationships" name="Composition of Certain Financ_7" sheetId="38" state="visible" r:id="rId38"/>
    <sheet xmlns:r="http://schemas.openxmlformats.org/officeDocument/2006/relationships" name="Composition of Certain Financ_8" sheetId="39" state="visible" r:id="rId39"/>
    <sheet xmlns:r="http://schemas.openxmlformats.org/officeDocument/2006/relationships" name="Income Taxes (Details)" sheetId="40" state="visible" r:id="rId40"/>
    <sheet xmlns:r="http://schemas.openxmlformats.org/officeDocument/2006/relationships" name="Stockholders' Equity Changes in" sheetId="41" state="visible" r:id="rId41"/>
    <sheet xmlns:r="http://schemas.openxmlformats.org/officeDocument/2006/relationships" name="Stockholders' Equity Accumulate" sheetId="42" state="visible" r:id="rId42"/>
    <sheet xmlns:r="http://schemas.openxmlformats.org/officeDocument/2006/relationships" name="Stockholders' Equity Share Repu" sheetId="43" state="visible" r:id="rId43"/>
    <sheet xmlns:r="http://schemas.openxmlformats.org/officeDocument/2006/relationships" name="Stockholders' Equity Dividends " sheetId="44" state="visible" r:id="rId44"/>
    <sheet xmlns:r="http://schemas.openxmlformats.org/officeDocument/2006/relationships" name="Credit Facilities (Details)" sheetId="45" state="visible" r:id="rId45"/>
    <sheet xmlns:r="http://schemas.openxmlformats.org/officeDocument/2006/relationships" name="Debt Long-term Debt (Details)" sheetId="46" state="visible" r:id="rId46"/>
    <sheet xmlns:r="http://schemas.openxmlformats.org/officeDocument/2006/relationships" name="Commitments and Contingencies L" sheetId="47" state="visible" r:id="rId47"/>
    <sheet xmlns:r="http://schemas.openxmlformats.org/officeDocument/2006/relationships" name="Commitments and Contingencies P" sheetId="48" state="visible" r:id="rId48"/>
    <sheet xmlns:r="http://schemas.openxmlformats.org/officeDocument/2006/relationships" name="Commitments and Contingencies O" sheetId="49" state="visible" r:id="rId49"/>
    <sheet xmlns:r="http://schemas.openxmlformats.org/officeDocument/2006/relationships" name="Commitments and Contingencies_3" sheetId="50" state="visible" r:id="rId50"/>
    <sheet xmlns:r="http://schemas.openxmlformats.org/officeDocument/2006/relationships" name="Segment Information (Details)" sheetId="51" state="visible" r:id="rId51"/>
    <sheet xmlns:r="http://schemas.openxmlformats.org/officeDocument/2006/relationships" name="Cost Plan (Details)" sheetId="52" state="visible" r:id="rId52"/>
    <sheet xmlns:r="http://schemas.openxmlformats.org/officeDocument/2006/relationships" name="Fair Value Measurements Fair Va" sheetId="53" state="visible" r:id="rId53"/>
    <sheet xmlns:r="http://schemas.openxmlformats.org/officeDocument/2006/relationships" name="Marketable Securities (Details)" sheetId="54" state="visible" r:id="rId54"/>
    <sheet xmlns:r="http://schemas.openxmlformats.org/officeDocument/2006/relationships" name="Marketable Securities Available" sheetId="55" state="visible" r:id="rId55"/>
    <sheet xmlns:r="http://schemas.openxmlformats.org/officeDocument/2006/relationships" name="Revision of Prior Period Fina_3" sheetId="56" state="visible" r:id="rId56"/>
  </sheets>
  <definedNames/>
  <calcPr calcId="124519" fullCalcOnLoad="1"/>
</workbook>
</file>

<file path=xl/sharedStrings.xml><?xml version="1.0" encoding="utf-8"?>
<sst xmlns="http://schemas.openxmlformats.org/spreadsheetml/2006/main" uniqueCount="650">
  <si>
    <t>Document and Entity Information Document - shares</t>
  </si>
  <si>
    <t>3 Months Ended</t>
  </si>
  <si>
    <t>Dec. 30, 2018</t>
  </si>
  <si>
    <t>Jan. 28, 2019</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29</t>
  </si>
  <si>
    <t>Entity Filer Category</t>
  </si>
  <si>
    <t>Large Accelerated Filer</t>
  </si>
  <si>
    <t>Document Type</t>
  </si>
  <si>
    <t>10-Q</t>
  </si>
  <si>
    <t>Document Period End Date</t>
  </si>
  <si>
    <t>Dec. 30,
		2018</t>
  </si>
  <si>
    <t>Document Fiscal Year Focus</t>
  </si>
  <si>
    <t>Document Fiscal Period Focus</t>
  </si>
  <si>
    <t>Q1</t>
  </si>
  <si>
    <t>Amendment Flag</t>
  </si>
  <si>
    <t>false</t>
  </si>
  <si>
    <t>Entity Common Stock, Shares Outstanding</t>
  </si>
  <si>
    <t>Entity Current Reporting Status</t>
  </si>
  <si>
    <t>Yes</t>
  </si>
  <si>
    <t>Entity Emerging Growth Company</t>
  </si>
  <si>
    <t>Entity Small Business</t>
  </si>
  <si>
    <t>CONDENSED CONSOLIDATED BALANCE SHEETS - USD ($) $ in Millions</t>
  </si>
  <si>
    <t>Sep. 30, 2018</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Income taxes payable</t>
  </si>
  <si>
    <t>Long-term debt</t>
  </si>
  <si>
    <t>Other liabilities</t>
  </si>
  <si>
    <t>Total liabilities</t>
  </si>
  <si>
    <t>Commitments and contingencies (Note 6)</t>
  </si>
  <si>
    <t xml:space="preserve"> </t>
  </si>
  <si>
    <t>Stockholders’ equity:</t>
  </si>
  <si>
    <t>Preferred stock, $0.0001 par value; 8 shares authorized; none outstanding</t>
  </si>
  <si>
    <t>Common stock and paid-in capital, $0.0001 par value; 6,000 shares authorized; 1,210 and 1,219 shares issued and outstanding, respectively</t>
  </si>
  <si>
    <t>Retained earnings</t>
  </si>
  <si>
    <t>Accumulated other comprehensive income</t>
  </si>
  <si>
    <t>Total stockholders’ equity</t>
  </si>
  <si>
    <t>Total liabilities and stockholders’ equity</t>
  </si>
  <si>
    <t>CONDENSED 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Dec. 24, 2017</t>
  </si>
  <si>
    <t>Revenues:</t>
  </si>
  <si>
    <t>Equipment and services</t>
  </si>
  <si>
    <t>Licensing</t>
  </si>
  <si>
    <t>Total revenues</t>
  </si>
  <si>
    <t>Costs and expenses:</t>
  </si>
  <si>
    <t>Cost of revenues</t>
  </si>
  <si>
    <t>Research and development</t>
  </si>
  <si>
    <t>Selling, general and administrative</t>
  </si>
  <si>
    <t>Other</t>
  </si>
  <si>
    <t>Total costs and expenses</t>
  </si>
  <si>
    <t>Operating income (loss)</t>
  </si>
  <si>
    <t>Interest expense</t>
  </si>
  <si>
    <t>Investment and other income, net</t>
  </si>
  <si>
    <t>Income (loss) before income taxes</t>
  </si>
  <si>
    <t>Income tax benefit (expense)</t>
  </si>
  <si>
    <t>Net income (loss)</t>
  </si>
  <si>
    <t>Basic earnings (loss) per share</t>
  </si>
  <si>
    <t>Diluted earnings (loss) per share</t>
  </si>
  <si>
    <t>Shares used in per share calculations:</t>
  </si>
  <si>
    <t>Basic</t>
  </si>
  <si>
    <t>Diluted</t>
  </si>
  <si>
    <t>CONDENSED CONSOLIDATED STATEMENTS OF COMPREHENSIVE INCOME (LOSS) - USD ($) $ in Millions</t>
  </si>
  <si>
    <t>Other comprehensive (loss) income, net of income taxes:</t>
  </si>
  <si>
    <t>Foreign currency translation losses</t>
  </si>
  <si>
    <t>Reclassification of foreign currency translation losses included in net income (loss)</t>
  </si>
  <si>
    <t>Reclassification of net other-than-temporary losses on available-for-sale securities included in net income (loss)</t>
  </si>
  <si>
    <t>Net unrealized (losses) gains on other available-for-sale securities</t>
  </si>
  <si>
    <t>Reclassification of net realized gains on available-for-sale securities included in net income (loss)</t>
  </si>
  <si>
    <t>Net unrealized gains on derivative instruments</t>
  </si>
  <si>
    <t>Reclassification of net realized (gains) losses on derivative instruments included in net income (loss)</t>
  </si>
  <si>
    <t>Total other comprehensive (loss) income</t>
  </si>
  <si>
    <t>Comprehensive income (loss)</t>
  </si>
  <si>
    <t>CONDENSED CONSOLIDATED STATEMENTS OF CASH FLOWS - USD ($) $ in Millions</t>
  </si>
  <si>
    <t>12 Months Ended</t>
  </si>
  <si>
    <t>Sep. 24, 2017</t>
  </si>
  <si>
    <t>Operating Activities:</t>
  </si>
  <si>
    <t>Adjustments to reconcile net income (loss) to net cash provided by operating activities:</t>
  </si>
  <si>
    <t>Depreciation and amortization expense</t>
  </si>
  <si>
    <t>Income tax provision (less than) in excess of income tax payments</t>
  </si>
  <si>
    <t>Non-cash portion of share-based compensation expense</t>
  </si>
  <si>
    <t>Net losses (gains) on marketable securities and other investments</t>
  </si>
  <si>
    <t>Indefinite and long-lived asset impairment charge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debt and equity marketable securities</t>
  </si>
  <si>
    <t>Proceeds from sales and maturities of debt and equity marketable securities</t>
  </si>
  <si>
    <t>Acquisitions and other investments, net of cash acquired</t>
  </si>
  <si>
    <t>Proceeds from other investments</t>
  </si>
  <si>
    <t>Net cash used by investing activities</t>
  </si>
  <si>
    <t>Financing Activities:</t>
  </si>
  <si>
    <t>Proceeds from short-term debt</t>
  </si>
  <si>
    <t>Repayment of short-term debt</t>
  </si>
  <si>
    <t>Proceeds from issuance of common stock</t>
  </si>
  <si>
    <t>Repurchases and retirements of common stock</t>
  </si>
  <si>
    <t>Dividends paid</t>
  </si>
  <si>
    <t>Payments of tax withholdings related to vesting of share-based awards</t>
  </si>
  <si>
    <t>Net cash used by financing activities</t>
  </si>
  <si>
    <t>Changes in cash and cash equivalents held for sale</t>
  </si>
  <si>
    <t>Effect of exchange rate changes on cash and cash equivalents</t>
  </si>
  <si>
    <t>Net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Restricted cash and restricted cash equivalents included in other assets</t>
  </si>
  <si>
    <t>Basis of Presentation and Significant Accounting Policies Update (Notes)</t>
  </si>
  <si>
    <t>Basis of Presentation [Abstract]</t>
  </si>
  <si>
    <t>Basis of Presentation and Significant Accounting Policies Update</t>
  </si>
  <si>
    <t>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the fiscal year ended September 30, 2018 . Operating results for interim periods are not necessarily indicative of operating results for an entire fiscal year. We operate and report using a 52-53 week fiscal year ending on the last Sunday in September. Each of the three-month periods ended December 30, 2018 and December 24, 2017 included 13 weeks .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Certain prior year amounts have been reclassified to conform to the current year presentation. Revision of Prior Period Financial Statements. In connection with the preparation of our condensed consolidated financial statements for the three months ended December 30, 2018, we identified an immaterial error related to the recognition of certain royalty revenues of our QTL (Qualcomm Technology Licensing) segment in the quarterly and annual periods in fiscal 2018 and third and fourth quarters and annual period in fiscal 2017. In accordance with SAB No. 99, “Materiality,” and SAB No. 108, “Considering the Effects of Prior Year Misstatements when Quantifying Misstatements in Current Year Financial Statements,” we evaluated the error and determined that the related impact was not material to our financial statements for any prior annual or interim period, but that correcting the cumulative impact of the error would be significant to our results of operations for the three months ended December 30, 2018 . Accordingly, we have revised our consolidated balance sheets at September 30, 2018 and September 24, 2017 and condensed (if applicable) consolidated statements of operations, comprehensive income (loss) and cash flows for the years ended September 30, 2018 and September 24, 2017, and the three months periods ended September 30, 2018, June 24, 2018, March 25, 2018, December 24, 2017, September 24, 2017 and June 25, 2017, including the related notes presented herein, as applicable. A summary of revisions to our previously reported financial statements is presented in Note 11. We will also correct previously reported financial information for such immaterial error in our future filings, as applicable. Earnings (Loss) Per Common Share. Basic earnings (loss) per common share is computed by dividing net income (loss) by the weighted-average number of common shares outstanding during the reporting period. Diluted earnings per share is computed by dividing net income by the combination of dilutive common share equivalents, comprised of shares issuable under our share-based compensation plans and shares subject to accelerated share repurchase agreements, if any, and the weighted-average number of common shares outstanding during the reporting period. Due to the net loss for the three months ended December 24, 2017 , all of the common share equivalents issuable under share-based compensation plans had an anti-dilutive effect and were therefore excluded from the computation of diluted loss per share. The following table provides information about the diluted earnings (loss) per share calculation (in millions): Three Months Ended December 30, December 24, Dilutive common share equivalents included in diluted shares 10.3 — Shares of common stock equivalents not included because the effect would be anti-dilutive or certain performance conditions were not satisfied at the end of the period 11.7 46.0 Share-Based Compensation. Total share-based compensation expense, related to all of our share-based awards, was comprised as follows (in millions): Three Months Ended December 30, December 24, Cost of revenues $ 8 $ 10 Research and development 157 156 Selling, general and administrative 65 82 Share-based compensation expense before income taxes 230 248 Related income tax benefit (48 ) (49 ) $ 182 $ 199 At December 30, 2018 , total unrecognized compensation expense related to nonvested restricted stock units granted prior to that date was $1.5 billion , which is expected to be recognized over a weighted-average period of 2.3 years . At December 30, 2018 , we had outstanding 29.4 million restricted stock units that contain only a service requirement and 3.9 million stock options. Recently Adopted Accounting Pronouncements. Revenue Recognition: In May 2014, the Financial Accounting Standards Board (FASB) issued new accounting guidance related to revenue recognition (ASC 606), which outlines a comprehensive revenue recognition model and supersedes most current revenue recognition accounting guidance. The new accounting guidance defines a five-step approach that requires a company to recognize revenue as control of goods or services transfers to a customer at an amount that reflects the expected consideration to be received in exchange for those goods or services.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Prior period results have not been restated and continue to be reported in accordance with the accounting guidance in effect for those periods (ASC 605). We have implemented new accounting policies, systems, processes and internal controls necessary to support the requirements of ASC 606. Adoption of this new accounting guidance most significantly impacts the timing of sales-based royalty revenues, which are the vast majority of our QTL segment’s revenues. Previously, we recognized sales-based royalties as revenues in the period in which such royalties were reported by licensees, which was after the conclusion of the quarter in which the licensees’ sales occurred and when all other revenue recognition criteria had been met. Under the new accounting guidance, we estimate and recognize sales-based royalties in the period in which the associated sales occur, subject to certain constraints on our ability to estimate such amounts, resulting in an acceleration of revenue recognition compared to the historical method. Since we do not invoice for sales-based royalties recognized in any given quarter until after the conclusion of that quarter (which is generally the following quarter when such royalties are reported by licensees), revenues recognized from sales-based royalties results in unbilled receivables (included in accounts receivable, net on the condensed consolidated balance sheet). The adoption of ASC 606 did not otherwise have a material impact. The new accounting guidance also impacts the timing of recognizing certain customer incentives, which are recorded as a reduction to revenues in the period that the related revenues are earned. We previously accounted for certain customer incentive arrangements, including volume-related and other pricing rebates or cost reimbursements for marketing and other activities involving certain of our products and technologies, in part based on the maximum potential liability. Under the new accounting guidance, we estimate the amount of all customer incentives. The following table summarizes the cumulative effects of adopting the new revenue accounting guidance (substantially all of which related to the impact to QTL’s sales-based royalties) on our condensed consolidated balance sheet at October 1, 2018 (in millions): Balance as of September 30, Adjustment Opening Balance as of October 1, Assets Accounts receivable, net $ 2,904 $ 957 $ 3,861 Other current assets 699 1 700 Deferred tax assets 936 (98 ) 838 Other assets 1,970 1 1,971 Liabilities Unearned revenues, current $ 500 $ 6 $ 506 Other current liabilities 6,978 125 7,103 Unearned revenues 1,620 (110 ) 1,510 Stockholders’ equity Retained earnings $ 542 $ 840 $ 1,382 The following tables summarize the impacts of adopting the new revenue accounting guidance on our condensed consolidated balance sheet and statement of operations (in millions): As of December 30, 2018 Balance Sheet As Reported ASC 606 Adjustment ASC 605 Assets Accounts receivable, net $ 3,426 $ (845 ) $ 2,581 Other current assets 855 23 878 Deferred tax assets 3,923 56 3,979 Other assets 2,056 1 2,057 Liabilities Unearned revenues, current $ 484 4 $ 488 Other current liabilities 6,831 (271 ) 6,560 Unearned revenues 1,420 309 1,729 Stockholders’ equity Retained earnings $ 3,415 $ (807 ) $ 2,608 Three Months Ended December 30, 2018 Statement of Operations As Reported ASC 606 Adjustment ASC 605 Revenues Equipment and services $ 3,754 $ (15 ) $ 3,739 Licensing 1,088 51 1,139 Investment and other income, net 5 2 7 Income tax benefit 509 (5 ) 504 Net income 1,068 33 1,101 Adoption of the new accounting guidance had no impact to net cash provided (used) by operating, financing or investing activities on our condensed consolidated statement of cash flows in the first quarter of fiscal 2019. Financial Assets: In January 2016, the FASB issued new accounting guidance on classifying and measuring financial instruments, which requires that all equity investments, other than equity-method investments, in unconsolidated entities generally be measured at fair value through earnings in the statement of operations. Additionally, it changes the disclosure requirements for financial instruments. We adopted the new accounting guidance in the first quarter of fiscal 2019 using the modified retrospective transition method for investments in marketable securities, which have readily determinable fair values, with the cumulative effect of applying the new accounting guidance recognized as an adjustment to opening retained earnings. Upon adoption, we reclassified $50 million of unrealized gains, net of the associated tax effects, related to our investments in marketable securities from accumulated other comprehensive income to opening retained earnings. We have applied the prospective transition method for investments in non-marketable securities, which are investments in privately held companies that do not have readily determinable fair values and will recognize any unrealized gains that have accumulated in the period in which there is an observable transaction, if any. Hedge Instruments: In August 2017, the FASB issued new accounting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accounting guidance also modifies disclosure requirements for hedging activities. We adopted the new accounting guidance in the first quarter of 2019 using the modified retrospective transition method and recorded a negligible adjustment to opening retained earnings. The new accounting guidance did not have a material impact on our condensed consolidated financial statements. Statement of Cash Flows: In August 2016, the FASB issued new accounting guidance related to the classification of certain cash receipts and cash payments in the statement of cash flows. We adopted the new accounting guidance in the first quarter of fiscal 2019 using the retrospective transition method for each period presented, which did not have a material impact on our condensed consolidated statements of cash flows. In November 2016, the FASB issued new accounting guidance that requires companies to include changes in restricted cash and cash equivalents in the statement of cash flows. As a result, the statement of cash flows no longer reflects transfers between cash and cash equivalents and restricted cash and cash equivalents. We adopted the new accounting guidance in the first quarter of fiscal 2019 using the retrospective transition method, which will result in certain amounts in fiscal 2018 being adjusted to conform to the new accounting guidance. During fiscal 2018, we had restricted cash and cash equivalents related to funds deposited as collateral for outstanding letters of credit in connection with a then proposed acquisition. Restricted cash and cash equivalents related to the outstanding letters of credit totaled $2.0 billion at the end of the fourth quarter of fiscal 2017 and first quarter of fiscal 2018. There was no impact of this change on the activity presented within the statement of cash flows for the three months ended December 24, 2017. Income Taxes. In October 2016, the FASB issued new accounting guidance that changes the accounting for the income tax effects of intra-entity transfers of assets other than inventory. Under the new accounting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We adopted the new accounting guidance in the first quarter of fiscal 2019 using the modified retrospective transition method, with the cumulative effect of applying the new accounting guidance recognized as an adjustment to opening retained earnings of $2.6 billion , primarily as the result of establishing a deferred tax asset on the basis difference of certain intellectual property distributed from one of our foreign subsidiaries to a subsidiary in the United States in fiscal 2018 (Note 3). The ongoing impact of this accounting guidance will be dependent on the facts and circumstances of any transactions within its scope. Recent Accounting Pronouncements Not Yet Adopted. Leases: In February 2016, the FASB issued new accounting guidance related to leases that outlines a comprehensive lease accounting model and supersedes the current lease accounting guidance. The new accounting guidance requires lessees to recognize lease liabilities and corresponding right-of-use assets for all leases with lease terms of greater than 12 months. It also changes the definition of a lease and expands the disclosure requirements of lease arrangements. We will adopt the new accounting guidance in the first quarter of fiscal 2020 and expect to use the modified retrospective approach and to elect certain practical expedients, with the cumulative effect of applying the new accounting guidance recognized as an adjustment to opening retained earnings in the year of adoption. We are in the process of determining the effects the adoption will have on our consolidated financial statements. Financial Assets. In June 2016, the FASB issued new accounting guidance that changes the accounting for recognizing impairments of financial assets. Under the new accounting guidance, credit losses for certain types of financial instruments will be estimated based on expected losses. The new accounting guidance also modifies the impairment models for available-for-sale debt securities and for purchased financial assets with credit deterioration since their origination. The new accounting guidance will be effective for us starting in the first quarter of fiscal 2021 and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Early adoption is permitted starting in the first quarter of fiscal 2020. We are in the process of determining the effects the adoption will have on our consolidated financial statements and whether to adopt the new accounting guidance early. Accounting Policy Update. Revenue Recognition . As a result of the adoption of ASC 606, we revised our revenue recognition policy beginning in fiscal 2019 as follows. We derive revenues principally from sales of integrated circuit products and licensing of our intellectual property. We also generate revenues by performing software hosting, software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the performance obligation is satisfied. Revenues from providing services were less than 5% of total revenues for all periods presented. We grant licenses or otherwise provide rights to use portions of our intellectual property portfolio, which, among other rights, includes certain patent rights essential to and/or useful in the manufacture and sale of certain wireless products. Licensees pay royalties based on their sales of products incorporating or using our licensed intellectual property and may also pay a fixed license fee in one or more installments. Sales-based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and laptops, which in general, effectively provide for a maximum royalty amount per device. We estimate and recognize sales-based royalties on such licensed products in the period in which the associated sales occur, subject to certain constraints on our ability to estimate such royalties. Our estimates of sales-based royalties are based largely on an assessment of the volume of devices supplied into the market that incorporate or use our licensed intellectual property. We estimate sales-based royalties taking into consideration the mix of such sales on a licensee-by-licensee basis, as well as the licensees’ average wholesale prices of such products, and considers all information (historical, current and forecasted) that is reasonably available to us. Our licensees, however, do not report and pay royalties owed for sales in any given quarter until after the conclusion of that quarter, which is generally the following quarter. As a result of recognizing revenues in the period in which the licensees’ sales occur using estimates, adjustments to revenues will be required in subsequent periods to reflect changes in estimates as new information becomes available, primarily resulting from actual amounts reported by our licensees. License agreements that require payment of license fees contain a single performance obligation that represent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Since we expect to expend efforts to develop and transfer updates to our licensed portfolio on an even basis, license fees are recognized as revenues on a straight-line basis over the estimated period of benefit of the license to the licensee. We account for a contract when it is legally enforceable, the parties are committed to perform their respective obligations, the rights of the parties regarding the goods and/or services to be transferred are identified, payment terms are identified, the contract has commercial substance and collectability of substantially all of the consideration is probable. From time to time, companies initiate various strategies to attempt to renegotiate, reduce and/or eliminate their need to pay royalties to us for the use of our intellectual property. Certain licensees have disputed, underreported, underpaid, not reported and/or not paid royalties owed to us under their license agreements with us or reported to us in a manner that is not in compliance with their contractual obligations, and such licensees may continue to do so in the future. In such cases, we estimate and recognize licensing revenues only when we have a contract, as defined in ASC 606, and to the extent it is probable that a significant reversal of cumulative revenues recognized will not occur. We analyze the risk of a significant revenue reversal considering both the likelihood and magnitude of the reversal and, if necessary, constrain the amount of estimated revenues recognized in order to mitigate this risk, which may result in recognizing revenues less than amounts contractually owed to us. We measure revenues based on the amount of consideration we expect to receive in exchange for products or services. We record reductions to revenues for customer incentive arrangements, including volume-related and other pricing rebates and cost reimbursements for marketing and other activities involving certain of our products and technologies, in the period that the related revenues are earned. The charges for such arrangements are recorded as a reduction to accounts receivable, net or as other current liabilities based on whether we have the contractual right of offset. Certain of these charges are considered variable consideration and are included in the transaction price based on estimating the most likely amount expected to be provided to the customer/licensee. Revenues recognized from sales of our products and sales-based royalties are generally included in accounts receivable, net (including certain unbilled receivables) based on our unconditional right to payment for satisfied or partially satisfied performance obligations. We disaggregate our revenues by segment (Note 7) and type of product and services (as presented in our statement of operations), as we believe this best depicts how the nature, amount, timing and uncertainty of our revenues and cash flows are affected by economic factors. Substantially all of QCT’s revenues consist of equipment revenues, which are recognized at a point in time, and substantially all of QTL’s revenues represent licensing revenues that are recognized over time. Revenues recognized from performance obligations satisfied (or partially satisfied) in previous periods were $72 million in the first quarter of fiscal 2019 and primarily relate to QTL royalty revenues recognized related to devices sold in prior periods and certain customer incentives. Unearned revenues (which are considered contract liabilities) consist primarily of license fees for intellectual property with continuing performance obligations. In the first quarter of fiscal 2019, we recognized revenues of $133 million that were included within the unearned revenues balance at October 1, 2018.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December 30, 2018, we had $2.0 billion of remaining performance obligations, of which $411 million , $450 million , $415 million , $409 million and $193 million was expected to be recognized as revenues for the remainder of fiscal 2019 and each of the subsequent four years from fiscal 2020 through 2023, respectively, and $77 million thereafter. Marketable Securities and Non-Marketable Securities. Prior to the adoption of the new accounting guidance in the first quarter of fiscal 2019, investments in marketable equity securities were generally classified as available-for-sale equity investments, with net unrealized gains or losses recorded as a component of accumulated other comprehensive income, net of income taxes. Beginning in fiscal 2019, all gains and losses on investments in marketable equity securities, realized and unrealized, are recognized in investment and other income, net. Prior to the adoption of the new accounting guidance in the first quarter of fiscal 2019, investments in non-marketable equity securities were recorded at cost less impairment, if any, with any losses resulting from an impairment recognized in investment and other income, net. Beginning in fiscal 2019, investments in non-marketable equity securities are recorded at cost, less impairments, adjusted for observable price changes in orderly transactions for identical or similar securities. All gains and losses on investments in non-marketable equity securities, realized and unrealized, are recognized in investment and other income, net.</t>
  </si>
  <si>
    <t>Composition of Certain Financial Statement Items (Notes)</t>
  </si>
  <si>
    <t>Balance Sheet Related Disclosures [Abstract]</t>
  </si>
  <si>
    <t>Composition of Certain Financial Statement Items</t>
  </si>
  <si>
    <t>Composition of Certain Financial Statement Items Accounts Receivable (in millions) December 30, September 30, Trade, net of allowances for doubtful accounts of $47 and $56, respectively $ 2,330 $ 2,667 Unbilled receivables 1,072 201 Other 24 36 $ 3,426 $ 2,904 The increase in unbilled receivables was primarily due to the adoption of ASC 606 (Note 1). Accounts receivable at December 30, 2018 and September 30, 2018 included approximately $960 million related to the short payment in the second quarter of fiscal 2017 of royalties reported by and deemed collectible from Apple’s contract manufacturers. This same amount was recorded in customer-related liabilities (in other current liabilities) for Apple, since we do not have the contractual right to offset these amounts. Inventories (in millions) December 30, September 30, Raw materials $ 79 $ 72 Work-in-process 763 715 Finished goods 856 906 $ 1,698 $ 1,693 Equity Method and Non-marketable Equity Investments. The carrying values of our equity method and non-marketable equity investments are recorded in other noncurrent assets and were as follows (in millions): December 30, September 30, Equity method investments $ 386 $ 402 Non-marketable equity investments 708 650 $ 1,094 $ 1,052 Other Current Liabilities (in millions) December 30, September 30, Customer incentives and other customer-related liabilities $ 3,494 $ 3,500 Accrual for EC fine (Note 6) 1,155 1,167 Income taxes payable 484 453 RF360 Holdings put and call option 1,141 1,137 Other 557 721 $ 6,831 $ 6,978 Other Income, Costs and Expenses. Other expenses in the three months ended December 30, 2018 included $180 million in restructuring and restructuring-related charges related to our Cost Plan (Note 8), partially offset by a $31 million benefit related to a favorable legal settlement. Other expenses in the three months ended December 24, 2017 consisted of a $1.2 billion charge related to the European Commission (EC) fine (Note 6). Investment and Other Income, Net (in millions) Three Months Ended December 30, December 24, Interest and dividend income $ 74 $ 126 Net (losses) gains on marketable securities (72 ) 10 Net gains on other investments 35 13 Impairment losses on marketable securities and other investments (9 ) (9 ) Net losses on derivative investments (8 ) (1 ) Equity in net losses of investees (21 ) (21 ) Net gains (losses) on foreign currency transactions 6 (4 ) $ 5 $ 114</t>
  </si>
  <si>
    <t>Income Taxes (Notes)</t>
  </si>
  <si>
    <t>Income Tax Disclosure [Abstract]</t>
  </si>
  <si>
    <t>Income Taxes</t>
  </si>
  <si>
    <t>Income Taxes The 2017 Tax Cuts and Jobs Act (the Tax Legislation) significantly revised the United States corporate income tax by, among other things, lowering the corporate income tax rate to 21% and imposing a one-time repatriation tax on deemed repatriated earnings and profits of U.S.-owned foreign subsidiaries (the Toll Charge). The Tax Legislation fundamentally changed the taxation of multinational entities, including a shift from a system of worldwide taxation with deferral to a hybrid territorial system, featuring a participation exemption regime with current taxation of certain foreign income, a minimum tax on low-taxed foreign earnings, and new measures to deter base erosion and promote U.S. production. As a fiscal-year taxpayer, certain provisions of the Tax Legislation became effective starting at the beginning of fiscal 2019, including new taxes due on certain foreign income, such as GILTI (global intangible low-taxed income), BEAT (base-erosion and anti-abuse tax) and FDII (foreign-derived intangible income). In response to the Tax Legislation, we implemented certain tax restructuring in fiscal 2018 and 2019. As a result, substantially all of our income is in the U.S. and qualifies for preferential treatment as FDII, and the impact of GILTI and BEAT are negligible. Accordingly, our estimated annual effective tax rate for fiscal 2019 reflects the effects of these components of the Tax Legislation. Our annual effective tax rate for fiscal 2018 reflected a blended federal statutory rate of approximately 25% . Pursuant to the Securities and Exchange Commission Staff Accounting Bulletin No. 118, Income Tax Accounting Implications of the Tax Cuts and Jobs Act (SAB 118), we have finalized the accounting for the income tax effects of the Tax Legislation, including the effects of the Toll Charge. As a result of the Tax Legislation, in fiscal 2019, several of our foreign subsidiaries made tax elections (commonly referred to as “check-the-box” elections) to be treated as U.S. branches for federal income tax purposes effective beginning in fiscal 2018 and 2019. We believe that by these foreign subsidiaries being treated as U.S. branches for federal income taxes, rather than controlled foreign corporations, we will significantly reduce the risk of being subject to GILTI and BEAT taxes. As a result of making these check-the-box elections in the first quarter of fiscal 2019, we recorded a tax benefit of $570 million due to establishing new U.S. net deferred tax assets resulting from the difference between the GAAP basis and the U.S. federal tax carryover basis of the existing assets and liabilities of those foreign subsidiaries, primarily related to customer incentive liabilities that have not been deducted for tax purposes. Additionally, during fiscal 2018, one of our foreign subsidiaries distributed certain intellectual property to a U.S. subsidiary resulting in a difference between the GAAP basis and the U.S. federal tax basis of the distributed intellectual property. Upon adoption of new accounting guidance in the first quarter of fiscal 2019, we recorded through retained earnings a deferred tax asset of approximately $2.6 billion, primarily related to the distributed intellectual property, with an adjustment to opening retained earnings (Note 1). We estimate our annual effective income tax rate to be approximately 7% benefit for fiscal 2019 , which includes the impact of the tax benefit of $570 million due to establishing new U.S. net deferred tax assets from making certain check-the-box elections. The estimated annual effective tax rate for fiscal 2019 also reflects benefits from its FDII deduction and research and development tax credits. The annual effective tax rate for fiscal 2018 was impacted by the combined effect of the Toll Charge, the remeasurement of deferred tax assets and liabilities and our decision to no longer indefinitely reinvest certain foreign earnings, all of which resulted from the Tax Legislation. The annual effective tax rate for fiscal 2018 was also impacted by the termination fee paid to NXP Semiconductors N.V. (NXP), the EC fine, settlement with the Taiwan Fair Trade Commission (TFTC), allocation of expenses to our U.S. operations and new Singapore tax incentives. The effective tax rate of 91% benefit for the first quarter of fiscal 2019 was lower than the estimated annual effective tax rate of 7% benefit primarily due to the tax benefit of $570 million , which was recorded discretely in the first quarter. Unrecognized tax benefits were $223 million and $217 million at December 30, 2018 and September 30, 2018 , respectively. We believe that it is reasonably possible that the total amounts of unrecognized tax benefits at December 30, 2018 may increase or decrease in the next 12 months. The United States Treasury Department has issued proposed regulations on several provisions of the Tax Legislation, including foreign tax credits, GILTI, BEAT and interest expense deduction limitations, which are expected to be finalized in the next several months. When finalized, these proposed regulations may adversely affect our provision for income taxes, results of operations and/or cash flow. We are subject to income taxes in the United States and numerous foreign jurisdictions and are currently under examination by various tax authorities worldwide, most notably in countries where we earn a routine return and tax authorities believe substantial value-add activities are performed. These examinations are at various stages with respect to assessments, claims, deficiencies and refunds, many of which are open for periods after fiscal 2000. We continually assess the likelihood and amount of potential adjustments and adjust the income tax provision, income taxes payable and deferred taxes in the period in which the facts give rise to a revision become known. As of December 30, 2018 , we believe that adequate amounts have been reserved for based on facts known. However, the final determination of tax audits and any related legal proceedings could materially differ from amounts reflected in our income tax provision and the related accruals.</t>
  </si>
  <si>
    <t>Stockholders' Equity (Notes)</t>
  </si>
  <si>
    <t>Stockholders' Equity Attributable to Parent [Abstract]</t>
  </si>
  <si>
    <t>Stockholders' Equity</t>
  </si>
  <si>
    <t>Stockholders’ Equity Changes in stockholders’ equity in the three months ended December 30, 2018 were as follows (in millions): Total Stockholders’ Equity Balance at September 30, 2018 $ 807 Cumulative effect of accounting changes (Note 1) 3,403 Net income 1,068 Other comprehensive loss (12 ) Common stock issued under employee benefit plans and related tax benefits 27 Share-based compensation 249 Tax withholdings related to vesting of share-based payments (139 ) Dividends (767 ) Stock repurchases (1,019 ) Balance at December 30, 2018 $ 3,617 Accumulated Other Comprehensive Income. Changes in the components of accumulated other comprehensive income, net of income taxes, in stockholders’ equity in the three months ended December 30, 2018 were as follows (in millions): Foreign Currency Translation Adjustment Noncredit Other-than-Temporary Impairment Losses and Subsequent Changes in Fair Value for Certain Available-for-Sale Debt Securities Net Unrealized Gain (Loss) on Other Available-for-Sale Securities Net Unrealized (Loss) Gain on Derivative Instruments Other Gains Total Accumulated Other Comprehensive Income Balance at September 30, 2018 $ 11 $ 23 $ 243 $ (13 ) $ 1 $ 265 Other comprehensive (loss) income before reclassifications (24 ) — (5 ) 16 — (13 ) Reclassifications from accumulated other comprehensive income 3 — (51 ) (2 ) — (50 ) Other comprehensive (loss) income (21 ) — (56 ) 14 — (63 ) Balance at December 30, 2018 $ (10 ) $ 23 $ 187 $ 1 $ 1 $ 202 Reclassifications from accumulated other comprehensive income included adjustments of $51 million to the opening retained earnings balance as a result of the adoption of new accounting guidance in the first quarter of fiscal 2019 related to financial instruments and hedge instruments (Note 1). Reclassifications from accumulated other comprehensive income (excluding adjustments to opening retained earnings) related to available-for-sale securities were negligible in the three months ended December 30, 2018 and December 24, 2017 and were recorded in investment and other income, net (Note 2). Stock Repurchase Program. On July 26, 2018 , we announced a stock repurchase program authorizing us to repurchase up to $30 billion of our common stock. The stock repurchase program has no expiration date. In September 2018 , we entered into three accelerated share repurchase agreements (ASR Agreements) with three financial institutions under which we paid an aggregate of $16.0 billion upfront and received an initial delivery of 178.4 million shares of our common stock, which were retired. The final number of shares to be repurchased will be based on the volume-weighted average stock price of our common stock during the terms of the transactions, less a discount and subject to adjustments pursuant to the terms and conditions of the ASR Agreements, and will also be retired upon delivery to us. The ASR Agreements are scheduled to terminate in early September 2019 but may terminate earlier in certain circumstances. At settlement, one or more of the financial institutions may be required to deliver additional shares of common stock to us, or under certain circumstances, we may be required to deliver shares of common stock or make a cash payment to one or more of the financial institutions, with the method of settlement at our election. In the three months ended December 30, 2018 and December 24, 2017 , we repurchased and retired 16.8 million and 3.7 million shares for $1.0 billion and $225 million ,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 . At December 30, 2018 , $7.8 billion remained authorized for repurchase under our stock repurchase program. Dividends. Cash dividends announced in the three months ended December 30, 2018 and December 24, 2017 were $0.62 and $0.57 per share, respectively. Dividends charged to retained earnings in the three months ended December 30, 2018 and December 24, 2017 were $767 million and $862 million , respectively. On January 14, 2019 , we announced a cash dividend of $0.62 per share on our common stock, payable on March 28, 2019 to stockholders of record as of the close of business on March 7, 2019 .</t>
  </si>
  <si>
    <t>Debt (Notes)</t>
  </si>
  <si>
    <t>Debt Disclosure [Abstract]</t>
  </si>
  <si>
    <t>Debt</t>
  </si>
  <si>
    <t>Debt Revolving Credit Facility. We have an Amended and Restated Revolving Credit Facility (2016 Amended and Restated Revolving Credit Facility) that provides for unsecured revolving facility loans, swing line loans and letters of credit in an aggregate amount of up to $5.0 billion , of which $530 million and $4.47 billion will expire in February 2020 and November 2021 , respectively. Proceeds from the Amended and Restated Revolving Credit Facility are expected to be used for general corporate purposes. Loans under the 2016 Amended and Restated Revolving Credit Facility will bear interest, at our option, at either the reserve-adjusted Eurocurrency Rate (determined in accordance with the 2016 Amended and Restated Revolving Credit Facility) or the Base Rate (determined in accordance with the 2016 Amended and Restated Revolving Credit Facility), in each case plus an applicable margin based on our long-term unsecured senior, non-credit enhanced debt ratings. The margins over the reserve-adjusted Eurocurrency Rate and the Base Rate will be 0.805% and 0.00% per annum, respectively. The 2016 Amended and Restated Revolving Credit Facility has a facility fee, which accrues at a rate of 0.07% per annum. At December 30, 2018 and September 30, 2018 , we had not borrowed any funds under the 2016 Amended and Restated Revolving Credit Facility. Commercial Paper Program. We have an unsecured commercial paper program, which provides for the issuance of up to $5.0 billion of commercial paper. Net proceeds from this program are used for general corporate purposes. Maturities of commercial paper can range from 1 day to up to 397 days . At December 30, 2018 and September 30, 2018 , we had $1.0 billion of outstanding commercial paper included in short-term debt with a weighted-average interest rate of 2.55% and 2.35% , respectively, which included fees paid to the commercial paper dealers, and weighted-average remaining days to maturity of 26 days and 16 days , respectively. The carrying value of the outstanding commercial paper approximated its estimated fair value at December 30, 2018 and September 30, 2018 . Long-term Debt. The following table provides a summary of our long-term debt (in millions, except percentages): December 30, 2018 September 30, 2018 Amount Effective Rate Amount Effective Rate May 2015 Notes Floating-rate three-month LIBOR plus 0.55% notes due May 20, 2020 $ 250 3.25% $ 250 2.93% Fixed-rate 2.25% notes due May 20, 2020 1,750 3.18% 1,750 3.13% Fixed-rate 3.00% notes due May 20, 2022 2,000 3.66% 2,000 3.73% Fixed-rate 3.45% notes due May 20, 2025 2,000 3.46% 2,000 3.46% Fixed-rate 4.65% notes due May 20, 2035 1,000 4.73% 1,000 4.73% Fixed-rate 4.80% notes due May 20, 2045 1,500 4.72% 1,500 4.72% May 2017 Notes Floating-rate three-month LIBOR plus 0.73% notes due January 30, 2023 500 3.32% 500 3.14% Fixed-rate 2.60% notes due January 30, 2023 1,500 2.70% 1,500 2.70% Fixed-rate 2.90% notes due May 20, 2024 1,500 3.01% 1,500 3.01% Fixed-rate 3.25% notes due May 20, 2027 2,000 3.46% 2,000 3.46% Fixed-rate 4.30% notes due May 20, 2047 1,500 4.47% 1,500 4.47% Total principal 15,500 15,500 Unamortized discount, including debt issuance costs (82 ) (85 ) Hedge accounting fair value adjustments (30 ) (50 ) Total long-term debt $ 15,388 $ 15,365 Reported as: Short-term debt $ — $ — Long-term debt 15,388 15,365 Total $ 15,388 $ 15,365 At December 30, 2018 and September 30, 2018 , the aggregate fair value of the notes, based on Level 2 inputs, was approximately $14.8 billion and $15.1 billion , respectively. We may redeem the outstanding fixed-rate notes at any time in whole, or from time to time in part, at specified make-whole premiums as defined in the applicable form of note. We may not redeem the outstanding floating-rate notes prior to maturity. The obligations under the notes rank equally in right of payment with all of our other senior unsecured indebtedness and will effectively rank junior to all liabilities of our subsidiaries. At December 30, 2018 , we had outstanding interest rate swaps with an aggregate notional amount of $1.8 billion related to the May 2015 Notes, which effectively converted approximately 43% and 50% of the fixed-rate notes due in 2020 and 2022, respectively, into floating-rate notes. The net gains and losses on the interest rate swaps, as well as the offsetting gains or losses on the related fixed-rate notes attributable to the hedged risks, are recorded as interest expense in the current period. We did not enter into similar interest rate swaps in connection with issuance of the May 2017 Notes. The effective interest rates for the notes include the interest on the notes, amortization of the discount, which includes debt issuance costs, and if applicable, adjustments related to hedging. Interest is payable in arrears quarterly for the floating-rate notes and semi-annually for the fixed-rate notes. Cash interest paid related to our commercial paper program and long-term debt, net of cash received from the related interest rate swaps, was $234 million and $257 million in the three months ended December 30, 2018 and December 24, 2017 , respectively. Debt Covenants. The 2016 Amended and Restated Revolving Credit Facility, requires that we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 We are not subject to any financial covenants under the notes nor any covenants that would prohibit us from incurring additional indebtedness ranking equal to the notes, paying dividends, issuing securities or repurchasing securities issued by us or our subsidiaries. At December 30, 2018 and September 30, 2018 , we were in compliance with the applicable covenants under the 2016 Amended and Restated Revolving Credit Facility.</t>
  </si>
  <si>
    <t>Commitments and Contingencies (Notes)</t>
  </si>
  <si>
    <t>Commitments and Contingencies Disclosure [Abstract]</t>
  </si>
  <si>
    <t>Commitments and Contingencies</t>
  </si>
  <si>
    <t>Commitments and Contingencies Legal and Regulatory Proceedings. Apple Inc. (Apple) v. QUALCOMM Incorporated: On January 20, 2017, Apple filed a complaint against us in the United States District Court for the Southern District of California seeking declarations with respect to several of our patents and alleging that we breached certain agreements and violated federal antitrust and California state unfair competition laws. In its initial complaint, Apple sought declaratory judgments of non-infringement by Apple of nine of our patents, or in the alternative, a declaration of royalties Apple must pay for the patents. Apple further sought a declaration that our sale of baseband processor chipsets exhausts our patent rights for patents embodied in those chipsets. Separately, Apple sought to enjoin us from seeking excessive royalties from Apple and to disgorge royalties paid by Apple’s contract manufacturers that the court finds were not fair, reasonable and non-discriminatory (FRAND). Apple also claimed that our refusal to make certain payments to Apple under a Business Cooperation and Patent Agreement (Cooperation Agreement) constituted a breach of contract in violation of California law and sought damages in the amount of the unpaid payments, alleged to be approximately $1 billion. In addition, Apple claimed that we have refused to deal with competitors in contravention of our agreements with applicable standard setting organizations, have used our market position to impose contractual obligations on Apple that prevented Apple from challenging our licensing practices, have tied the purchase of our CDMA-enabled and “premium” LTE-enabled chipsets to licensing certain of our patents and have required Apple to purchase baseband processor chipsets exclusively from us as a condition of our payment to Apple of certain rebates, in violation of Section 2 of the Sherman Act and the California Unfair Competition Law. Apple sought injunctive relief with respect to these claims and a judgment awarding its expenses, costs and attorneys’ fees. On April 10, 2017, we filed our Answer and Counterclaims (amended on May 24, 2017) in response to Apple’s complaint denying Apple’s claims and asserting claims against Apple. The counterclaims against Apple include tortious interference with our long-standing Subscriber Unit License Agreements (SULAs) with third-party contract manufacturers of Apple devices, causing those contract manufacturers to withhold certain royalty payments owed to us and violate their audit obligations; breach of contract and the implied covenant of good faith and fair dealing relating to the Cooperation Agreement; unjust enrichment and declaratory relief relating to the Cooperation Agreement; breach of contract based on Apple’s failure to pay amounts owed to us under a Statement of Work relating to a high-speed feature of our baseband processor chipsets; breach of the parties’ software agreement; and violation of California Unfair Competition Law based on Apple’s threatening us to prevent us from promoting the superior performance of our own baseband processor chipsets. We also seek declaratory judgments that we have satisfied our FRAND commitments with respect to Apple, and that our SULAs with the contract manufacturers do not violate either competition law or our FRAND commitments. On June 19, 2017, Apple filed a Partial Motion to Dismiss our counterclaim for violation of the California Unfair Competition Law. The court granted that motion on November 8, 2017. On June 20, 2017, Apple filed an Answer and Affirmative Defenses to the rest of our counterclaims, and also filed an Amended Complaint reiterating all of the original claims and adding claims for declaratory judgments of invalidity of the nine patents that are subject to declaratory judgment claims in the original complaint, adding new declaratory judgment claims for non-infringement, invalidity and a declaration of royalties for nine more patents. Apple also added claims for declaratory judgments that certain of our agreements are unenforceable. On July 21, 2017, we filed an Answer to Apple’s Amended Complaint as well as a motion to dismiss the new declaratory judgment claims for non-infringement, invalidity and a declaration of royalties for the nine additional patents. The court granted our motion on November 8, 2017. On May 17, 2017, we filed a complaint (captioned QUALCOMM Incorporated v. Compal Electronics, Inc. et al .) in the United States District Court for the Southern District of California against certain of Apple’s contract manufacturers, Compal Electronics, Inc. (Compal), FIH Mobile, Ltd., Hon Hai Precision Industry Co., Ltd. (together with FIH Mobile, Ltd., Foxconn), Pegatron Corporation (Pegatron) and Wistron Corporation (Wistron), asserting claims for injunctive relief, specific performance, declaratory relief and damages stemming from the defendants’ breach of contracts by ceasing the payment of royalties for iPhones and other devices which they manufacture for Apple. On July 17, 2017, Compal, Foxconn, Pegatron and Wistron each filed third-party complaints for contractual indemnity against Apple seeking to join Apple as a party to the action. On July 18, 2017, Apple filed an answer to these third-party complaints acknowledging its indemnity agreements and consenting to be joined. On that same day, the defendants filed an Answer and Counterclaims to the complaint, asserting defenses and counterclaims similar to allegations previously made by Apple in the Apple Inc. v. QUALCOMM Incorporated case discussed above. In addition, the defendants asserted certain new claims, including claims under Section 1 of the Sherman Act and California’s Cartwright Act. The defendants seek damages, declaratory relief, injunctive relief, restitution of certain royalties and other relief. Also, on July 18, 2017, Apple filed a motion to consolidate this action with the Apple Inc. v. QUALCOMM Incorporated case. On September 13, 2017, the court granted Apple’s consolidation motion. Fact discovery is closed in these cases. On August 31, 2018, Apple filed a motion for judgment on the pleadings that the court lacks subject matter jurisdiction over our counterclaim that our license offers to Apple have not violated our obligation to license standard-essential patents on FRAND terms. The same day, Apple filed motions for partial summary judgment on the following issues: that part of our claim for Apple’s alleged tortious interference with its contract manufacturers’ agreements is barred by the statute of limitations; that our claim for damages under the Cooperation Agreement is unfounded; and that certain of our patent rights are exhausted by the sale of our baseband processor chipsets. On November 8, 2018, the court ruled on Apple’s motion regarding its alleged tortious interference, holding that Apple is not liable for tortious interference that occurred prior to January 20, 2015, but may be held liable for subsequent tortious interference. On December 18, 2018, the court denied Apple’s motion regarding patent exhaustion as moot in light of the dismissal of the claims at issue discussed below. The court heard oral arguments on Apple’s remaining two motions on January 25, 2019. On September 14, 2018, we filed a motion to dismiss Apple’s declaratory judgment claims relating to the nine specific patents identified in its original complaint on the basis that we granted Apple and its contract manufacturers a covenant-not-to-sue on those patents. The judge granted our motion on November 20, 2018, which disposed of a total of 56 claims pled by Apple and its contract manufacturers, including non-infringement, validity, damages and patent exhaustion for each of the nine patents. Trial is scheduled to begin on April 15, 2019. On January 23, 2017, an Apple subsidiary in China filed two complaints against us in the Beijing Intellectual Property Court. On March 31, 2017, the court granted an application by Apple Inc. to join the actions as a plaintiff, and Apple amended the complaints. One of the complaints alleges a violation of China’s Anti-Monopoly Law (AML complaint); the other complaint requests a determination of the terms of a patent license between us and Apple (FRAND complaint). The AML complaint alleges that (i) we have abused our dominant position in communication standard-essential patents licensing markets and certain global baseband processor chipset markets by charging and offering royalty terms that were excessively high; (ii) we refused to license certain implementers of standardized technologies, including Apple and baseband processor chipset manufacturers; (iii) we forced Apple to use only our products and services; and (iv) we bundled licenses to standard-essential patents with licenses to non-standard-essential patents and imposed other unreasonable or discriminatory trading terms on Apple in violation of the AML. The AML complaint seeks a decree that we cease the alleged abuse of dominance, as well as damages in the amount of 1 billion Chinese renminbi (approximately $146 million based on the exchange rate on December 30, 2018 ). The FRAND complaint makes allegations similar to the AML complaint and further alleges that we refused to offer licensing terms for our cellular standard-essential patents consistent with our FRAND licensing commitments and failed to provide to Apple certain information about our patents. The FRAND complaint seeks (i) a declaration that the license terms offered to Apple by us for our mobile communication standard-essential patents are not compliant with FRAND; (ii) an order that we cease our actions that allegedly violate our FRAND obligations, including pricing on unfair, unreasonable and excessive terms, refusing to deal, imposing unreasonable trade conditions and failing to provide information on our patents; and (iii) a determination of FRAND-compliant license terms for our Chinese standard-essential patents. Apple also seeks its expenses in each of the cases. On August 3, 2017, we received three additional complaints filed by an Apple subsidiary in China and Apple Inc. against us in the Beijing Intellectual Property Court. The complaints seek declaratory judgments of non-infringement of three of our patents. We filed jurisdictional and other objections to the complaints, which the court denied on May 31, 2018. On July 5, 2018, we appealed the denial of our objections to the Beijing High People’s Court. On November 30, 2017, Apple and certain of its Chinese subsidiaries filed three patent infringement complaints against us in the Beijing Intellectual Property Court. Apple seeks damages and costs. We have filed jurisdictional objections to the complaints. On February 16, 2017, Apple and one of its Japanese subsidiaries filed four complaints against us in the Tokyo District Court. In three of the complaints, Apple seeks declaratory judgment of non-infringement by Apple of three of our patents. Apple further seeks a declaration that our patent rights with respect to those three patents are exhausted by our SULAs with the contract manufacturers of Apple’s devices as well as our sale of baseband processor chipsets. Apple also seeks an award of fees. On January 30, 2018, April 27, 2018 and July 13, 2018, the court dismissed each of Apple’s three declaratory judgment complaints, finding that Apple lacked standing based on the facts it alleged in those complaints. Apple has appealed all three decisions. On December 12, 2018, the Intellectual Property High Court dismissed the first of Apple’s appeals. The other two appeals are still pending. The court has yet to rule on whether Apple has standing in the remaining complaint. On May 15, 2017, we learned of the fourth complaint. In that complaint, Apple and one of its Japanese subsidiaries seek damages of 100 million Japanese yen (approximately $1 million based on the exchange rate on December 30, 2018 ) from us, based on allegations that we violated the Japanese Antimonopoly Act and the Japanese Civil Code. In particular, the fourth complaint alleges that (i) we hold a monopoly position in the market for baseband processor chipsets that implement certain cellular standards; (ii) we collect double royalties through our license agreements and the sale of baseband processor chipsets; (iii) we refused to grant Apple a license on FRAND terms and forced Apple to execute a rebate agreement under unreasonable conditions; (iv) we refused to grant Apple a direct license; and (v) we demanded a license fee based on the market value of the total device. We have filed jurisdictional and other objections to this complaint. On March 2, 2017, we learned that Apple and certain of its European subsidiaries issued a Claim Form against us in the UK High Court of Justice, Chancery Division, Patents Court on January 23, 2017. Apple subsequently filed an Amended Claim Form and Particulars of Claim. Both the Amended Claim Form and the Particulars of Claim allege several European competition law claims, including our refusal to license competing chipmakers, failure to offer Apple a direct license to our standard-essential patents on FRAND terms, demanding excessive royalties for our standard-essential patents, and demanding excessive license fees for the use of our standard-essential patents in connection with baseband processor chipsets purchased from us. Apple also seeks declarations that we are obliged to offer a direct patent license to Apple in respect of standard-essential patents actually practiced on FRAND terms and that using our baseband processor chipsets does not infringe any of our patents because we exhausted our patent rights. Finally, Apple seeks declarations that five of our European (UK) patents are invalid and not essential, and an order that each of those patents be revoked. On April 18, 2017, Apple and one of its Taiwanese subsidiaries filed a complaint against us in the Taiwan Intellectual Property Court alleging that we have abused a dominant market position in licensing wireless standard-essential patents and selling baseband processor chipsets, including improper pricing, refusal to deal, exclusive dealing, tying, imposing unreasonable trade terms and discriminatory treatment. The complaint seeks rulings that we not use the sales price of the terminal device as the royalty base for standard-essential patents; not leverage our cellular standard-essential patents to obtain licenses of our non-standard-essential patents or demand cross-licenses without proper compensation; not refuse, reduce, delay or take any other action to limit the supply of our baseband processor chipsets to non-licensees; that we must license our standard-essential patents on FRAND terms; and that we shall not, based on standard-essential patents, seek injunctions. The complaint also seeks damages of 10 million Taiwan dollars (less than $1 million based on the exchange rate on December 30, 2018 ), among other relief. We believe Apple’s and its contract manufacturers’ claims in the above matters are without merit. QUALCOMM Incorporated v. Apple Inc. : On July 6, 2017, we filed a complaint against Apple in the United States District Court for the Southern District of California asserting claims for damages and injunctive relief for infringement of six of our patents directed to a variety of features found in iPhone models. On July 7, 2017, we filed a complaint against Apple in the United States International Trade Commission (ITC) requesting that the ITC institute an investigation pursuant to Section 337 of the Tariff Act of 1930 based on Apple’s infringement of the same six patents. We are seeking a limited exclusion order and cease and desist order against importation of iPhone models that do not contain a Qualcomm brand baseband processor chipset. The patents have not been declared as essential to any standards organization and are not subject to commitments to license on FRAND terms. Apple filed an Answer and Counterclaims in the District Court case on September 26, 2017. On November 29, 2017, Apple filed a First Amended Answer and Counterclaims asserting that our Snapdragon processors infringe eight Apple patents. On August 8, 2017, the ITC issued a notice of institution of an investigation. On August 25, 2017, we withdrew allegations as to one patent in both the ITC investigation and the district court case. On April 25, 2018, we withdrew allegations as to two additional patents in the ITC investigation, but not the District Court case, in order to satisfy certain briefing limitations and to narrow the issues for hearing. The ITC investigation evidentiary hearing by the Administrative Law Judge (ALJ) was held June 18-26, 2018. The ALJ’s Initial Determination on the merits was issued on September 28, 2018. The ALJ found that we had established a violation of Section 337 by Apple due to the infringement of one of the three asserted patents. However, the ALJ recommended against an exclusion order on the grounds of public interest. On October 15, 2018, the parties each filed petitions for review of portions of the ALJ’s decision by the full ITC. On December 12, 2018, the ITC announced that it will review the ALJ’s determination of violation on one patent and requested public comments on the potential impact on the public interest if an exclusion order is issued. The ITC denied review of the ALJ’s findings of no violation as to the other two patents. The target date for final determination by the ITC is February 19, 2019, but we expect that the target date will be moved due to the federal government shutdown. On March 2, 2018, the District Court granted our motion to sever, for separate trial, Apple’s counterclaims for patent infringement against us. Trial on four of our asserted patents is scheduled to begin on March 4, 2019. Apple has challenged the validity of four of our patents asserted in the first ITC action and corresponding District Court case via Inter Partes Review (IPR) petitions with the United States Patent and Trademark Office (USPTO) Patent Trial and Appeal Board (PTAB). The PTAB has instituted trials on three of those patents. With respect to Apple’s patent claims against us, trial is scheduled to begin on July 15, 2019. We challenged the validity of all of Apple’s asserted patents with the PTAB. Those petitions are pending. On November 1, 2017, we filed a complaint against Apple in San Diego Superior Court for breach of the Master Software Agreement between the companies. The complaint recounts instances when Apple failed to protect our software as required by the agreement and failed to provide sufficient information to which we are entitled under the agreement in order to understand whether other breaches have occurred. The complaint seeks specific performance of Apple’s obligations to cooperate with an audit of its handling of our software, damages and injunctive relief. Apple filed its answer to the complaint on December 19, 2017. On September 24, 2018, we filed a motion seeking to amend our complaint to add causes of action for additional contract breaches and misappropriation of trade secrets. On October 26, 2018, the court granted our motion. We filed an amended complaint on October 31, 2018 and further amended the complaint on November 15, 2018. Apple has filed a demurrer objecting to the sufficiency of the second amended complaint which is scheduled for hearing on February 8, 2019. No trial date is currently scheduled. On November 29, 2017, we filed three additional complaints against Apple in the United States District Court for the Southern District of California alleging infringement of a total of 16 of our patents. The patents have not been declared as essential to any standards organization and are not subject to commitments to license on FRAND terms. The complaints seek damages and injunctive relief. On January 22, 2018, Apple filed answers and counterclaims in each of these cases seeking declaratory judgments that the asserted patents are invalid and/or not infringed. For the case relating to the November 30, 2017 ITC investigation described below, fact discovery is scheduled to close on March 13, 2019, and trial is scheduled to begin on October 21, 2019. Apple has filed IPR petitions with the PTAB challenging the validity of four of our patents asserted in the November 30, 2017 ITC action and corresponding District Court action. The PTAB has granted the petition as to one of those patents. For the cases not related to the ITC investigation, Apple has challenged all of the asserted patents in IPR proceedings filed in the PTAB. No decisions have yet been issued by the PTAB. In total, Apple has filed 50 IPRs. The PTAB has initiated proceedings in 13 of the IPRs to date. As a result of the IPR proceedings, on August 29, 2018, the court stayed those two cases pending the outcome of the IPR proceedings. On November 30, 2017, we filed a complaint in the ITC accusing certain Apple products of infringing five of our patents. The patents have not been declared as essential to any standards organization and are not subject to commitments to license on FRAND terms. We seek a limited exclusion order and cease and desist order against importation of iPhone models that do not contain a Qualcomm brand baseband processor chipset. On January 2, 2018, the ITC instituted an investigation. The evidentiary hearing by the Administrative Law Judge (ALJ) took place from September 17-24, 2018 and included three of our patents. The ALJ’s Initial Determination on the merits was due on January 22, 2019 but did not occur due to the federal government shutdown. The target date for final determination by the ITC is currently May 22, 2019. We expect new dates will be set following the shutdown. On July 17, 2017, we filed complaints against Apple and certain of its subsidiaries in the Federal Republic of Germany, asserting infringement of one of our patents in the Mannheim District Court and infringement of another patent in the Munich District Court. On October 2, 2017, we filed claim extensions in these actions against Apple and certain of its subsidiaries, asserting infringement of two additional patents in the Mannheim District Court and infringement of five additional patents in the Munich District Court. On May 28, 2018, we filed additional claim extensions in these actions against Apple and certain of its subsidiaries, asserting infringement of three additional patents in the Mannheim District Court and infringement of one additional patent in the Munich District Court. The complaints seek remedies including, among other relief, declaratory relief confirming liability on the merits for damages and injunctive relief. The patents have not been declared as essential to any standards organization and are not subject to commitments to license on FRAND terms. Apple and/or its subsidiaries and, in some cases, also Intel have challenged the validity of the asserted patents in opposition proceedings before the European Patent Office or nullity actions before the Federal Patent Court. On October 11, 2018, the Munich District Court issued a judgment declaring one of the patents asserted on October 2, 2017 as not infringed. We have appealed that judgment. On December 20, 2018, the Munich District Court issued judgments declaring one of the patents asserted on July 17, 2017 as infringed and issued an injunction against the infringing Apple products, which would be effective following the posting of financial guarantees. On January 3, 2019, Qualcomm served the requisite financial guarantees to enforce the injunction in the amount of 1.3 billion Euro (approximately $1.5 billion based on the exchange rate at December 30, 2018). Apple and its subsidiaries appealed the judgments and requested a preliminary stay of enforcement pending the appeals. On January 15, 2019, the Mannheim District Court issued a judgment declaring one of the patents asserted on October 2, 2017 as not infringed. All other patents remain pending. Dates for the pronouncements of judgment and hearings are scheduled for various dates through September 2019. On September 29, 2017, we filed three complaints against Apple and certain of its subsidiaries in the Beijing (China) Intellectual Property Court, asserting infringement of three of our patents. The complaints seek remedies including injunctive relief and costs. The patents have not been declared as essential to any standards organization and are not subject to commitments to license on FRAND terms. On May 10, 2018 and June 21, 2018, Apple filed invalidation requests with the Chinese Patent Review Board (PRB) for the three asserted patents. The PRB has not ruled on the invalidation requests. On November 13, 2017, we filed three complaints against certain of Apple’s subsidiaries in the Beijing (China) High People’s Court, asserting infringement of three of our patents. The complaints seek remedies including injunctive relief, damages and costs. The patents have not been declared as essential to any standards organization and are not subject to commitments to license on FRAND terms. On December 19, 2017, Apple’s subsidiaries filed invalidation requests with the PRB for the three asserted patents. PRB hearings regarding the validity of the patents were held in April and May 2018. The PRB issued rulings upholding the validity of all three patents. On May 22, 2018, Apple’s subsidiaries filed a second invalidation request with the PRB for one of the three asserted patents. The PRB held a hearing regarding this request on October 19, 2018. On November 30, 2018 and December 5, 2018, Apple appealed all three validity rulings from the PRB to the Beijing IP Court. On November 15, 2017, we filed three complaints against certain of Apple’s subsidiaries in the Fuzhou (China) Intermediate People’s Court, asserting infringement of three of our patents. The complaints seek remedies including injunctive relief and costs. The patents have not been declared as essential to any standards organization and are not subject to commitments to license on FRAND terms. Apple’s subsidiaries filed invalidation requests with the PRB on December 8, 2017 for one of the patents and December 11, 2017 for the other two patents. PRB hearings regarding the validity of the patents were held in April and May 2018. The PRB issued orders upholding the validity of two of the patents subject to Apple’s invalidity challenges. The PRB ruled that the third patent was invalid. We subsequently withdrew the infringement action in Fuzhou with respect to the third patent. Infringement hearings were held from August through October 30, 2018. On November 30, 2018, the court granted our motions for preliminary injunctions with respect to two of the patents and enjoined Apple’s subsidiaries from importing, selling and offering to sell the iPhone 6S through X. On January 12, 2018, we filed three additional complaints against Apple and certain of its subsidiaries in the Fuzhou (China) Intermediate People’s Court, asserting infringement of three additional patents. The complaints seek remedies including injunctive relief and costs. The patents have not been declared as essential to any standards organization and are not subject to commitments to license on FRAND terms. Also, on January 12, 2018, we filed three complaints against certain of Apple’s subsidiaries in the Jiangsu (China) High People’s Court, asserting infringement of three of our patents. The complaints seek remedies including injunctive relief, damages and costs. The patents have not been declared as essential to any standards organization and are not subject to commitments to license on FRAND terms. On February 5, 2018, Apple’s subsidiaries filed invalidation requests with the PRB. PRB hearings regarding the validity of the patents were held in June 2018. The PRB issued orders upholding the validity of one of the patents and partially upholding the validity of another patent. The PRB has not ruled on the invalidation request for the final patent. On February 2, 2018, we filed three complaints against certain of Apple’s subsidiaries in the Qingdao (China) Intermediate People’s Court, asserting infringement of three of our patents. The complaints seek remedies including injunctive relief and costs. The patents have not been declared as essential to any standards organization and are not subject to commitments to license on FRAND terms. On February 26, 2018, Apple’s subsidiaries filed invalidation requests with the PRB. PRB hearings regarding the validity of the patents were held in June 2018. The PRB issued orders upholding the validity of two of the patents and invalidating the third patent. We subsequently withdrew the infringement action in Qingdao with respect to the third patent. Also, on February 2, 2018, we filed three complaints against certain of Apple’s subsidiaries in the Guangzhou (China) Intermediate People’s Court, asserting infringement of three of our patents. The complaints seek remedies including injunctive relief and costs. The patents have not been declared as essential to any standards organization and are not subject to commitments to license on FRAND terms. On March 14, 2018, Apple’s subsidiaries filed invalidation requests with the PRB. PRB hearings regarding the validity of the patents began in July 2018. The PRB issued orders upholding the validity of two of the patents. The PRB has not ruled on the invalidation request for the final patent. Infringement hearings for all three of the patents were held in October through December 2018. On June 14, 2018, we filed three complaints against certain of Apple’s subsidiaries in the Guangdong (China) High People’s Court, asserting infringement of three of our patents. The complaints seek remedies including injunctive relief and costs. The patents have not been declared as essential to any standards organization and are not subject to commitments to license on FRAND terms. On August 13, 2018, Apple’s subsidiaries filed invalidation requests with the PRB. The PRB has held hearings regarding all three of the patents. We believe Apple’s counterclaims and invalidation requests in the above matters are without merit. 3226701 Canada, Inc. v. QUALCOMM Incorporated et al: On November 30, 2015, a securities class action complaint was filed by purported stockholders of us in the United States District Court for the Southern District of California against us and certain of our current and former officers. On April 29, 2016, the plaintiffs filed an amended complaint. On January 27, 2017, the court dismissed the amended complaint in its entirety, granting leave to amend. On March 17, 2017, the plaintiffs filed a second amended complaint, alleging that we and certain of our current and former officers violated Sections 10(b) and 20(a) of the Securities Exchange Act of 1934, as amended, by making false and misleading statements regarding our business outlook and product development between November 19, 2014 and July 22, 2015. The second amended complaint sought unspecified damages, interest, attorneys’ fees and other costs. On May 8, 2017, we filed a motion to dismiss the second amended complaint. On October 20, 2017, the court entered an order granting in part our motion to dismiss, and on November 29, 2017, the court entered an order granting the remaining portions of our motion to dismiss. On December 28, 2017, the plaintiffs filed an appeal to the United States Court of Appeals for the Ninth Circuit. No hearing date has been set. We believe the plaintiffs’ claims are without merit. Consolidated Securities Class Action Lawsuit: On January 23, 2017 and January 26, 2017, securities class action complaints were filed by purported stockholders of us in the United States District Court for the Southern District of California against us and certain of our current and former officers and directors. The complaints alleged, among other things, that we violated Sections 10(b) and 20(a) of the Securities Exchange Act of 1934,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On September 1, 2017, we filed a motion to dismiss the consolidated amended complaint. The court has not yet ruled on our motion to dismiss. We believe the</t>
  </si>
  <si>
    <t>Segment Information (Notes)</t>
  </si>
  <si>
    <t>Segment Reporting [Abstract]</t>
  </si>
  <si>
    <t>Segment Information</t>
  </si>
  <si>
    <t>Segment Information We are organized on the basis of products and services and have three reportable segments. We conduct business primarily through our QCT (Qualcomm CDMA Technologies) semiconductor business and our QTL (Qualcomm Technology Licensing)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our intellectual property portfolio, which includes certain patent rights essential to and/or useful in the manufacture and sale of certain wireless products. Our QSI (Qualcomm Strategic Initiatives) reportable segment makes strategic investments and includes revenues and related costs associated with development contracts with an equity method investee. We also have nonreportable segments, including our cyber security solutions, mobile health and other wireless technology and service initiatives. We evaluate the performance of our segments based on earnings (loss) before income taxes (EBT). In fiscal 2018, all of the costs related to pre-commercial research and development of 5G technologies, of which $100 million was recorded in the first quarter of fiscal 2018, were included in unallocated corporate research and development expenses. Beginning in the first quarter of fiscal 2019, all research and development costs associated with 5G technologies are included in segment results. Additionally, beginning in the first quarter of fiscal 2019, certain research and development costs associated with early research and development that have historically been included in our QCT segment are allocated to our QTL segment. The net effect of these changes negatively impacted QTL’s EBT by $122 million and did not have a significant impact on QCT EBT in the first quarter of fiscal 2019. During the first quarter of fiscal 2019, we combined our Small Cells business, which sells products designed for the implementation of small cells to address the challenge of meeting the increased demand for mobile data, into our QCT segment. Revenues and operating results related to the Small Cells business were included in nonreportable segments through the end of fiscal 2018. Prior period segment information has not been adjusted to conform to the new segment presentation as such adjustments are insignificant. The table below presents revenues, EBT and total assets for reportable segments (in millions): Three Months Ended December 30, December 24, Revenues QCT $ 3,739 $ 4,651 QTL 1,018 1,266 QSI 27 30 Reconciling items 58 88 Total $ 4,842 $ 6,035 EBT QCT $ 598 $ 955 QTL 590 854 QSI 8 11 Reconciling items (637 ) (1,880 ) Total $ 559 $ (60 ) December 30, September 30, Assets QCT $ 2,684 $ 3,041 QTL 2,405 1,472 QSI 1,296 1,279 Reconciling items 27,861 26,926 Total $ 34,246 $ 32,718 Reconciling items for revenues and EBT in the previous table were as follows (in millions): Three Months Ended December 30, December 24, Revenues Nonreportable segments $ 58 $ 88 $ 58 $ 88 EBT Unallocated cost of revenues $ (114 ) $ (117 ) Unallocated research and development expenses (147 ) (280 ) Unallocated selling, general and administrative expenses (64 ) (161 ) Unallocated other expenses (Note 2) (149 ) (1,183 ) Unallocated interest expense (153 ) (170 ) Unallocated investment and other income, net 20 124 Nonreportable segments (30 ) (93 ) $ (637 ) $ (1,880 ) Unallocated other expenses in the three months ended December 30, 2018 were comprised of the charges related to our Cost Plan, partially offset by a benefit related to a favorable legal settlement (Note 2). Unallocated other expenses in the three months ended December 24, 2017 were comprised of the EC fine (Note 6). Unallocated acquisition-related expenses were comprised as follows (in millions): Three Months Ended December 30, December 24, Cost of revenues $ 103 $ 106 Research and development expenses 1 2 Selling, general and administrative expenses 7 76</t>
  </si>
  <si>
    <t>Cost Plan (Notes)</t>
  </si>
  <si>
    <t>Restructuring and Related Activities [Abstract]</t>
  </si>
  <si>
    <t>Restructuring and Related Activities Disclosure</t>
  </si>
  <si>
    <t>Cost Plan In the second quarter of fiscal 2018, we announced a Cost Plan designed to align our cost structure to our long-term margin targets. As part of this plan, we have initiated a series of targeted actions across our businesses to reduce annual costs by $1 billion , excluding incremental costs resulting from any future acquisition of a business. We expect these cost reductions to be fully captured in fiscal 2019 , excluding litigation costs that are in excess of the baseline spend. During the three months ended December 30, 2018 , we recorded restructuring and restructuring-related charges of $180 million in other expenses, which consisted of restructuring charges of $29 million , primarily related to severance and consulting costs, and restructuring-related charges of $151 million , primarily related to asset impairment charges resulting from the planned sale of a nonreportable segment. In connection with this plan, we expect to incur additional restructuring and restructuring-related charges of up to $50 million , which primarily consist of severance and consulting costs, the vast majority of which are expected to be settled in cash. Since inception of the Cost Plan, we have incurred a total of $867 million in net restructuring and restructuring-related charges. The restructuring accrual, a portion of which was included in payroll and other benefits related liabilities with the remainder included in other current liabilities, is expected to be substantially paid within the next 12 months. Changes in the restructuring accrual for the first quarter of fiscal 2019 were as follows (in millions): Severance Costs Other Costs Total Beginning balance of restructuring accrual $ 61 $ 22 $ 83 Costs 21 11 32 Cash payments (25 ) (14 ) (39 ) Adjustments (1 ) (2 ) (3 ) Ending balance of restructuring accrual $ 56 $ 17 $ 73 In the first quarter of fiscal 2019, we entered into a definitive agreement under which we agreed to sell a nonreportable segment. As a result, assets (recorded as other current assets and other noncurrent assets) and liabilities (recorded as other current liabilities and other noncurrent liabilities) of $129 million and $40 million , respectively, were classified as held for sale at December 30, 2018 .</t>
  </si>
  <si>
    <t>Fair Value Measurements (Notes)</t>
  </si>
  <si>
    <t>Fair Value Measurements [Abstract]</t>
  </si>
  <si>
    <t>Fair Value Measurements</t>
  </si>
  <si>
    <t>Fair Value Measurements The following table presents our fair value hierarchy for assets and liabilities measured at fair value on a recurring basis at December 30, 2018 (in millions): Level 1 Level 2 Level 3 Total Assets Cash equivalents $ 5,336 $ 2,992 $ — $ 8,328 Marketable securities: Corporate bonds and notes — 108 — 108 Auction rate securities — — 35 35 Equity securities 141 — — 141 Total marketable securities 141 108 35 284 Derivative instruments — 6 — 6 Other investments 364 — 6 370 Total assets measured at fair value $ 5,841 $ 3,106 $ 41 $ 8,988 Liabilities Derivative instruments $ — $ 33 $ — $ 33 Other liabilities 364 — 85 449 Total liabilities measured at fair value $ 364 $ 33 $ 85 $ 482 Activity between Levels of the Fair Value Hierarchy. There were no transfers of marketable securities into or out of Level 3 during the three months ended December 30, 2018 and December 24, 2017 . Other investments and other liabilities included in Level 3 at December 30, 2018 were comprised of convertible debt instruments issued by private companies and contingent consideration related to business combinations, respectively. There were no transfers of convertible debt instruments or contingent consideration amounts into or out of Level 3 during the three months ended December 30, 2018 and December 24, 2017 . Assets Measured and Recorded at Fair Value on a Nonrecurring Basis. We measure certain assets and liabilities at fair value on a nonrecurring basis. These assets and liabilities include equity method investments when they are deemed to be other-than-temporarily impaired, non-marketable equity securities if there is an observable price adjustment or impairment, assets acquired, and liabilities assumed in an acquisition or nonmonetary exchange and property, plant and equipment and intangible assets that are written down to fair value when they are held for sale or determined to be impaired. If an observable price adjustment or impairment is recognized on our non-marketable equity securities during the period, we classify these fair value measurements as Level 3 based on the nature of the inputs. During the first quarter of fiscal 2019, goodwill related to a nonreportable segment that we agreed to sell was written down to its estimated fair value (Note 8). The estimation of fair value required the use of significant unobservable inputs, and as a result, the fair value measurements were classified as Level 3. During the three months ended December 30, 2018 and December 24, 2017 , we did not have any other significant assets or liabilities that were measured at fair value on a nonrecurring basis.</t>
  </si>
  <si>
    <t>Marketable Securities (Notes)</t>
  </si>
  <si>
    <t>Marketable Securities [Abstract]</t>
  </si>
  <si>
    <t>Marketable Securities</t>
  </si>
  <si>
    <t>Marketable Securities Our marketable securities were comprised as follows (in millions): Current Noncurrent (1) December 30, September 30, December 30, September 30, Available-for-sale debt securities: Corporate bonds and notes $ 108 $ 144 $ — $ — Auction rate securities — — 35 35 Total available-for-sale debt securities 108 144 35 35 Equity securities 141 167 — — Total marketable securities $ 249 $ 311 $ 35 $ 35 (1) Noncurrent marketable securities were included in other assets. The contractual maturities of available-for-sale debt securities were as follows (in millions): December 30, Years to Maturity Less than one year $ 108 No single maturity date 35 Total $ 143 Debt securities with no single maturity date included auction rate securities. During the three months ended December 30, 2018, there were no realized gains or losses on sales of available-for-sale debt securities, and during the three months ended December 24, 2017, gross realized gains were negligible. As of December 30, 2018 and September 30, 2018, unrealized gains and losses on available for sale debt securities were negligible. As of September 30, 2018, available-for-sale securities also included equity securities with a fair value of $167 million , including an unrealized gain of $63 million .</t>
  </si>
  <si>
    <t>Revision of Prior Period Financial Statements (Notes)</t>
  </si>
  <si>
    <t>Prior Period Revision Adjustments [Line Items]</t>
  </si>
  <si>
    <t>Revision of Prior Year Financial Statements</t>
  </si>
  <si>
    <t>Revision of Prior Period Financial Statements We revised certain prior period financial statements for an immaterial error related to the recognition of certain royalty revenues of our QTL segment in the quarterly and annual periods in fiscal 2018 and third and fourth quarters and annual period in fiscal 2017 (Note 1). A summary of revisions to our previously reported financial statements is presented below (in millions, except per share data). Revised Consolidated Balance Sheets. As of September 30, 2018 As of September 24, 2017 As reported Adjustment As revised As reported Adjustment As revised Deferred tax assets (non-current) $ 904 $ 32 $ 936 $ 2,900 $ 12 $ 2,912 Total assets 32,686 32 32,718 65,486 12 65,498 Other current liabilities 6,825 153 6,978 4,756 33 4,789 Total current liabilities 11,236 153 11,389 10,907 33 10,940 Total liabilities 31,758 153 31,911 34,740 33 34,773 Retained earnings 663 (121 ) 542 30,088 (21 ) 30,067 Total stockholders’ equity 928 (121 ) 807 30,746 (21 ) 30,725 Total liabilities and stockholders’ equity 32,686 32 32,718 65,486 12 65,498 Revised Consolidated Statements of Operations. Year Ended September 30, 2018 September 24, 2017 As reported Adjustment As revised As reported Adjustment As revised Licensing revenues $ 5,332 $ (121 ) $ 5,211 $ 5,644 $ (33 ) $ 5,611 Total revenues 22,732 (121 ) 22,611 22,291 (33 ) 22,258 Operating income 742 (121 ) 621 2,614 (33 ) 2,581 Income before income taxes 513 (121 ) 392 3,020 (33 ) 2,987 Income tax expense (5,377 ) 21 (5,356 ) (555 ) 12 (543 ) Net (loss) income (4,864 ) (100 ) (4,964 ) 2,465 (21 ) 2,444 Net (loss) income attributable to Qualcomm (4,864 ) (100 ) (4,964 ) 2,466 (21 ) 2,445 Basic (loss) earnings per share (3.32 ) (0.07 ) (3.39 ) 1.67 (0.01 ) 1.66 Diluted (loss) earnings per share (3.32 ) (0.07 ) (3.39 ) 1.65 (0.01 ) 1.64 Three Months Ended September 30, 2018 Three Months Ended June 24, 2018 As reported Adjustment As revised As reported Adjustment As revised Licensing revenues $ 1,153 $ (25 ) $ 1,128 $ 1,489 $ (22 ) $ 1,467 Total revenues 5,803 (25 ) 5,778 5,599 (22 ) 5,577 Operating (loss) income (654 ) (25 ) (679 ) 925 (22 ) 903 (Loss) income before income taxes (775 ) (25 ) (800 ) 956 (22 ) 934 Income tax benefit 282 5 287 263 5 268 Net (loss) income (493 ) (20 ) (513 ) 1,219 (17 ) 1,202 Basic (loss) earnings per share (0.35 ) (0.01 ) (0.36 ) 0.82 (0.01 ) 0.81 Diluted (loss) earnings per share (0.35 ) (0.01 ) (0.36 ) 0.82 (0.01 ) 0.81 Three Months Ended March 25, 2018 Three Months Ended December 24, 2017 As reported Adjustment As revised As reported Adjustment As revised Licensing revenues $ 1,325 $ (41 ) $ 1,284 $ 1,364 $ (33 ) $ 1,331 Total revenues 5,261 (41 ) 5,220 6,068 (33 ) 6,035 Operating income (loss) 441 (41 ) 400 29 (33 ) (4 ) Income (loss) before income taxes 358 (41 ) 317 (27 ) (33 ) (60 ) Income tax benefit (expense) 5 8 13 (5,926 ) 3 (5,923 ) Net income (loss) 363 (33 ) 330 (5,953 ) (30 ) (5,983 ) Basic earnings (loss) per share 0.25 (0.03 ) 0.22 (4.03 ) (0.02 ) (4.05 ) Diluted earnings (loss) per share 0.24 (0.02 ) 0.22 (4.03 ) (0.02 ) (4.05 ) Three Months Ended September 24, 2017 Three Months Ended June 25, 2017 As reported Adjustment As revised As reported Adjustment As revised Licensing revenues $ 1,207 $ (17 ) $ 1,190 $ 1,250 $ (15 ) $ 1,235 Total revenues 5,905 (17 ) 5,888 5,371 (15 ) 5,356 Operating income 333 (17 ) 316 773 (15 ) 758 Income before income taxes 434 (17 ) 417 858 (15 ) 843 Income tax (expense) benefit (266 ) 6 (260 ) 7 5 12 Net income 168 (11 ) 157 865 (10 ) 855 Net income attributable to Qualcomm 168 (11 ) 157 866 (10 ) 856 Basic earnings per share 0.11 — 0.11 0.59 (0.01 ) 0.58 Diluted earnings per share 0.11 — 0.11 0.58 (0.01 ) 0.57 Amounts, other than per share amounts, are rounded to millions each quarter. Therefore, the sum of the quarterly amounts may not equal the annual amounts reported. Revised Consolidated Statements of Comprehensive Income (Loss). Year Ended September 30, 2018 September 24, 2017 As reported Adjustment As revised As reported Adjustment As revised Net (loss) income $ (4,864 ) $ (100 ) $ (4,964 ) $ 2,465 $ (21 ) $ 2,444 Total comprehensive (loss) income (4,983 ) (100 ) (5,083 ) 2,421 (21 ) 2,400 Comprehensive (loss) income attributable to Qualcomm (4,983 ) (100 ) (5,083 ) 2,422 (21 ) 2,401 Three Months Ended June 24, 2018 Three Months Ended March 25, 2018 As reported Adjustment As revised As reported Adjustment As revised Net income $ 1,219 $ (17 ) $ 1,202 $ 363 $ (33 ) $ 330 Total comprehensive income 997 (17 ) 980 523 (33 ) 490 Three Months Ended December 24, 2017 Three Months Ended June 25, 2017 As reported Adjustment As revised As reported Adjustment As revised Net (loss) income $ (5,953 ) $ (30 ) $ (5,983 ) $ 865 $ (10 ) $ 855 Total comprehensive (loss) income (5,951 ) (30 ) (5,981 ) 925 (10 ) 915 Comprehensive (loss) income attributable to Qualcomm (5,951 ) (30 ) (5,981 ) 926 (10 ) 916 Revised Consolidated Statements of Cash Flows. We revised our condensed consolidated statements of cash flows for the years ended September 30, 2018 and September 24, 2017 and the three months ended December 24, 2017 for this correction, which had no impact to net cash provided by operating activities in each such period. Year Ended September 30, 2018 September 24, 2017 As reported Adjustment As revised As reported Adjustment As revised Operating Activities: Net (loss) income $ (4,864 ) $ (100 ) $ (4,964 ) $ 2,465 $ (21 ) $ 2,444 Income tax provision in excess of (less than) income tax payments 4,502 (21 ) 4,481 (400 ) (12 ) (412 ) Payroll, benefits and other liabilities 687 121 808 2,103 33 2,136 Net cash provided by operating activities 3,895 — 3,895 5,001 — 5,001 Three Months Ended December 24, 2017 As reported Reclassification adjustment (1) Revision adjustment As revised Operating Activities: Net loss $ (5,953 ) $ — $ (30 ) $ (5,983 ) Income tax provision in excess of (less than) income tax payments 5,697 — (3 ) 5,694 Other items, net 57 (82 ) — (25 ) Other assets (56 ) (6 ) — (62 ) Payroll, benefits and other liabilities 1,000 88 33 1,121 Net cash provided by operating activities 1,762 — — 1,762 (1) Certain previously reported amounts have been reclassified to conform to the current year presentation. Revised Segment Information. QTL segment results were revised for this correction (Note 7), which resulted in a decrease in QTL revenues and EBT (earnings before income taxes) of $33 million for the three months ended December 24, 2017 . In addition, QTL revenues and EBT were also impacted for each of the other applicable prior periods by the same amount as consolidated revenues for the respective period.</t>
  </si>
  <si>
    <t>Basis of Presentation and Significant Accounting Policies Update (Policies)</t>
  </si>
  <si>
    <t>Fiscal Period, Policy</t>
  </si>
  <si>
    <t>We operate and report using a 52-53 week fiscal year ending on the last Sunday in September. Each of the three-month periods ended December 30, 2018 and December 24, 2017 included 13 weeks .</t>
  </si>
  <si>
    <t>Use of Estimates, Policy</t>
  </si>
  <si>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si>
  <si>
    <t>Earnings Per Share, Policy</t>
  </si>
  <si>
    <t>Basic earnings (loss) per common share is computed by dividing net income (loss) by the weighted-average number of common shares outstanding during the reporting period. Diluted earnings per share is computed by dividing net income by the combination of dilutive common share equivalents, comprised of shares issuable under our share-based compensation plans and shares subject to accelerated share repurchase agreements, if any, and the weighted-average number of common shares outstanding during the reporting period. Due to the net loss for the three months ended December 24, 2017 , all of the common share equivalents issuable under share-based compensation plans had an anti-dilutive effect and were therefore excluded from the computation of diluted loss per share.</t>
  </si>
  <si>
    <t>Recent Accounting Pronouncements, Policy</t>
  </si>
  <si>
    <t>In May 2014, the Financial Accounting Standards Board (FASB) issued new accounting guidance related to revenue recognition (ASC 606), which outlines a comprehensive revenue recognition model and supersedes most current revenue recognition accounting guidance. The new accounting guidance defines a five-step approach that requires a company to recognize revenue as control of goods or services transfers to a customer at an amount that reflects the expected consideration to be received in exchange for those goods or services.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Prior period results have not been restated and continue to be reported in accordance with the accounting guidance in effect for those periods (ASC 605). We have implemented new accounting policies, systems, processes and internal controls necessary to support the requirements of ASC 606. Adoption of this new accounting guidance most significantly impacts the timing of sales-based royalty revenues, which are the vast majority of our QTL segment’s revenues. Previously, we recognized sales-based royalties as revenues in the period in which such royalties were reported by licensees, which was after the conclusion of the quarter in which the licensees’ sales occurred and when all other revenue recognition criteria had been met. Under the new accounting guidance, we estimate and recognize sales-based royalties in the period in which the associated sales occur, subject to certain constraints on our ability to estimate such amounts, resulting in an acceleration of revenue recognition compared to the historical method. Since we do not invoice for sales-based royalties recognized in any given quarter until after the conclusion of that quarter (which is generally the following quarter when such royalties are reported by licensees), revenues recognized from sales-based royalties results in unbilled receivables (included in accounts receivable, net on the condensed consolidated balance sheet). The adoption of ASC 606 did not otherwise have a material impact. The new accounting guidance also impacts the timing of recognizing certain customer incentives, which are recorded as a reduction to revenues in the period that the related revenues are earned. We previously accounted for certain customer incentive arrangements, including volume-related and other pricing rebates or cost reimbursements for marketing and other activities involving certain of our products and technologies, in part based on the maximum potential liability. Under the new accounting guidance, we estimate the amount of all customer incentives. The following table summarizes the cumulative effects of adopting the new revenue accounting guidance (substantially all of which related to the impact to QTL’s sales-based royalties) on our condensed consolidated balance sheet at October 1, 2018 (in millions): Balance as of September 30, Adjustment Opening Balance as of October 1, Assets Accounts receivable, net $ 2,904 $ 957 $ 3,861 Other current assets 699 1 700 Deferred tax assets 936 (98 ) 838 Other assets 1,970 1 1,971 Liabilities Unearned revenues, current $ 500 $ 6 $ 506 Other current liabilities 6,978 125 7,103 Unearned revenues 1,620 (110 ) 1,510 Stockholders’ equity Retained earnings $ 542 $ 840 $ 1,382 The following tables summarize the impacts of adopting the new revenue accounting guidance on our condensed consolidated balance sheet and statement of operations (in millions): As of December 30, 2018 Balance Sheet As Reported ASC 606 Adjustment ASC 605 Assets Accounts receivable, net $ 3,426 $ (845 ) $ 2,581 Other current assets 855 23 878 Deferred tax assets 3,923 56 3,979 Other assets 2,056 1 2,057 Liabilities Unearned revenues, current $ 484 4 $ 488 Other current liabilities 6,831 (271 ) 6,560 Unearned revenues 1,420 309 1,729 Stockholders’ equity Retained earnings $ 3,415 $ (807 ) $ 2,608 Three Months Ended December 30, 2018 Statement of Operations As Reported ASC 606 Adjustment ASC 605 Revenues Equipment and services $ 3,754 $ (15 ) $ 3,739 Licensing 1,088 51 1,139 Investment and other income, net 5 2 7 Income tax benefit 509 (5 ) 504 Net income 1,068 33 1,101 Adoption of the new accounting guidance had no impact to net cash provided (used) by operating, financing or investing activities on our condensed consolidated statement of cash flows in the first quarter of fiscal 2019. Financial Assets: In January 2016, the FASB issued new accounting guidance on classifying and measuring financial instruments, which requires that all equity investments, other than equity-method investments, in unconsolidated entities generally be measured at fair value through earnings in the statement of operations. Additionally, it changes the disclosure requirements for financial instruments. We adopted the new accounting guidance in the first quarter of fiscal 2019 using the modified retrospective transition method for investments in marketable securities, which have readily determinable fair values, with the cumulative effect of applying the new accounting guidance recognized as an adjustment to opening retained earnings. Upon adoption, we reclassified $50 million of unrealized gains, net of the associated tax effects, related to our investments in marketable securities from accumulated other comprehensive income to opening retained earnings. We have applied the prospective transition method for investments in non-marketable securities, which are investments in privately held companies that do not have readily determinable fair values and will recognize any unrealized gains that have accumulated in the period in which there is an observable transaction, if any. Hedge Instruments: In August 2017, the FASB issued new accounting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accounting guidance also modifies disclosure requirements for hedging activities. We adopted the new accounting guidance in the first quarter of 2019 using the modified retrospective transition method and recorded a negligible adjustment to opening retained earnings. The new accounting guidance did not have a material impact on our condensed consolidated financial statements. Statement of Cash Flows: In August 2016, the FASB issued new accounting guidance related to the classification of certain cash receipts and cash payments in the statement of cash flows. We adopted the new accounting guidance in the first quarter of fiscal 2019 using the retrospective transition method for each period presented, which did not have a material impact on our condensed consolidated statements of cash flows. In November 2016, the FASB issued new accounting guidance that requires companies to include changes in restricted cash and cash equivalents in the statement of cash flows. As a result, the statement of cash flows no longer reflects transfers between cash and cash equivalents and restricted cash and cash equivalents. We adopted the new accounting guidance in the first quarter of fiscal 2019 using the retrospective transition method, which will result in certain amounts in fiscal 2018 being adjusted to conform to the new accounting guidance. During fiscal 2018, we had restricted cash and cash equivalents related to funds deposited as collateral for outstanding letters of credit in connection with a then proposed acquisition. Restricted cash and cash equivalents related to the outstanding letters of credit totaled $2.0 billion at the end of the fourth quarter of fiscal 2017 and first quarter of fiscal 2018. There was no impact of this change on the activity presented within the statement of cash flows for the three months ended December 24, 2017. Income Taxes. In October 2016, the FASB issued new accounting guidance that changes the accounting for the income tax effects of intra-entity transfers of assets other than inventory. Under the new accounting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We adopted the new accounting guidance in the first quarter of fiscal 2019 using the modified retrospective transition method, with the cumulative effect of applying the new accounting guidance recognized as an adjustment to opening retained earnings of $2.6 billion , primarily as the result of establishing a deferred tax asset on the basis difference of certain intellectual property distributed from one of our foreign subsidiaries to a subsidiary in the United States in fiscal 2018 (Note 3). The ongoing impact of this accounting guidance will be dependent on the facts and circumstances of any transactions within its scope. Recent Accounting Pronouncements Not Yet Adopted. Leases: In February 2016, the FASB issued new accounting guidance related to leases that outlines a comprehensive lease accounting model and supersedes the current lease accounting guidance. The new accounting guidance requires lessees to recognize lease liabilities and corresponding right-of-use assets for all leases with lease terms of greater than 12 months. It also changes the definition of a lease and expands the disclosure requirements of lease arrangements. We will adopt the new accounting guidance in the first quarter of fiscal 2020 and expect to use the modified retrospective approach and to elect certain practical expedients, with the cumulative effect of applying the new accounting guidance recognized as an adjustment to opening retained earnings in the year of adoption. We are in the process of determining the effects the adoption will have on our consolidated financial statements. Financial Assets. In June 2016, the FASB issued new accounting guidance that changes the accounting for recognizing impairments of financial assets. Under the new accounting guidance, credit losses for certain types of financial instruments will be estimated based on expected losses. The new accounting guidance also modifies the impairment models for available-for-sale debt securities and for purchased financial assets with credit deterioration since their origination. The new accounting guidance will be effective for us starting in the first quarter of fiscal 2021 and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Early adoption is permitted starting in the first quarter of fiscal 2020. We are in the process of determining the effects the adoption will have on our consolidated financial statements and whether to adopt the new accounting guidance early.</t>
  </si>
  <si>
    <t>Revenue Recognition, Policy</t>
  </si>
  <si>
    <t>As a result of the adoption of ASC 606, we revised our revenue recognition policy beginning in fiscal 2019 as follows. We derive revenues principally from sales of integrated circuit products and licensing of our intellectual property. We also generate revenues by performing software hosting, software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the performance obligation is satisfied. Revenues from providing services were less than 5% of total revenues for all periods presented. We grant licenses or otherwise provide rights to use portions of our intellectual property portfolio, which, among other rights, includes certain patent rights essential to and/or useful in the manufacture and sale of certain wireless products. Licensees pay royalties based on their sales of products incorporating or using our licensed intellectual property and may also pay a fixed license fee in one or more installments. Sales-based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and laptops, which in general, effectively provide for a maximum royalty amount per device. We estimate and recognize sales-based royalties on such licensed products in the period in which the associated sales occur, subject to certain constraints on our ability to estimate such royalties. Our estimates of sales-based royalties are based largely on an assessment of the volume of devices supplied into the market that incorporate or use our licensed intellectual property. We estimate sales-based royalties taking into consideration the mix of such sales on a licensee-by-licensee basis, as well as the licensees’ average wholesale prices of such products, and considers all information (historical, current and forecasted) that is reasonably available to us. Our licensees, however, do not report and pay royalties owed for sales in any given quarter until after the conclusion of that quarter, which is generally the following quarter. As a result of recognizing revenues in the period in which the licensees’ sales occur using estimates, adjustments to revenues will be required in subsequent periods to reflect changes in estimates as new information becomes available, primarily resulting from actual amounts reported by our licensees. License agreements that require payment of license fees contain a single performance obligation that represent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Since we expect to expend efforts to develop and transfer updates to our licensed portfolio on an even basis, license fees are recognized as revenues on a straight-line basis over the estimated period of benefit of the license to the licensee. We account for a contract when it is legally enforceable, the parties are committed to perform their respective obligations, the rights of the parties regarding the goods and/or services to be transferred are identified, payment terms are identified, the contract has commercial substance and collectability of substantially all of the consideration is probable. From time to time, companies initiate various strategies to attempt to renegotiate, reduce and/or eliminate their need to pay royalties to us for the use of our intellectual property. Certain licensees have disputed, underreported, underpaid, not reported and/or not paid royalties owed to us under their license agreements with us or reported to us in a manner that is not in compliance with their contractual obligations, and such licensees may continue to do so in the future. In such cases, we estimate and recognize licensing revenues only when we have a contract, as defined in ASC 606, and to the extent it is probable that a significant reversal of cumulative revenues recognized will not occur. We analyze the risk of a significant revenue reversal considering both the likelihood and magnitude of the reversal and, if necessary, constrain the amount of estimated revenues recognized in order to mitigate this risk, which may result in recognizing revenues less than amounts contractually owed to us. We measure revenues based on the amount of consideration we expect to receive in exchange for products or services. We record reductions to revenues for customer incentive arrangements, including volume-related and other pricing rebates and cost reimbursements for marketing and other activities involving certain of our products and technologies, in the period that the related revenues are earned. The charges for such arrangements are recorded as a reduction to accounts receivable, net or as other current liabilities based on whether we have the contractual right of offset. Certain of these charges are considered variable consideration and are included in the transaction price based on estimating the most likely amount expected to be provided to the customer/licensee. Revenues recognized from sales of our products and sales-based royalties are generally included in accounts receivable, net (including certain unbilled receivables) based on our unconditional right to payment for satisfied or partially satisfied performance obligations. We disaggregate our revenues by segment (Note 7) and type of product and services (as presented in our statement of operations), as we believe this best depicts how the nature, amount, timing and uncertainty of our revenues and cash flows are affected by economic factors. Substantially all of QCT’s revenues consist of equipment revenues, which are recognized at a point in time, and substantially all of QTL’s revenues represent licensing revenues that are recognized over time.</t>
  </si>
  <si>
    <t>Marketable Securities, Policy</t>
  </si>
  <si>
    <t xml:space="preserve">Prior to the adoption of the new accounting guidance in the first quarter of fiscal 2019, investments in marketable equity securities were generally classified as available-for-sale equity investments, with net unrealized gains or losses recorded as a component of accumulated other comprehensive income, net of income taxes. Beginning in fiscal 2019, all gains and losses on investments in marketable equity securities, realized and unrealized, are recognized in investment and other income, net. </t>
  </si>
  <si>
    <t>Non-Marketable Securities, Policy</t>
  </si>
  <si>
    <t xml:space="preserve">Prior to the adoption of the new accounting guidance in the first quarter of fiscal 2019, investments in non-marketable equity securities were recorded at cost less impairment, if any, with any losses resulting from an impairment recognized in investment and other income, net. Beginning in fiscal 2019, investments in non-marketable equity securities are recorded at cost, less impairments, adjusted for observable price changes in orderly transactions for identical or similar securities. All gains and losses on investments in non-marketable equity securities, realized and unrealized, are recognized in investment and other income, net. </t>
  </si>
  <si>
    <t>Segment Reporting, Policy</t>
  </si>
  <si>
    <t xml:space="preserve">We evaluate the performance of our segments based on earnings (loss) before income taxes (EBT). In fiscal 2018, all of the costs related to pre-commercial research and development of 5G technologies, of which $100 million was recorded in the first quarter of fiscal 2018, were included in unallocated corporate research and development expenses. Beginning in the first quarter of fiscal 2019, all research and development costs associated with 5G technologies are included in segment results. Additionally, beginning in the first quarter of fiscal 2019, certain research and development costs associated with early research and development that have historically been included in our QCT segment are allocated to our QTL segment. The net effect of these changes negatively impacted QTL’s EBT by $122 million and did not have a significant impact on QCT EBT in the first quarter of fiscal 2019. During the first quarter of fiscal 2019, we combined our Small Cells business, which sells products designed for the implementation of small cells to address the challenge of meeting the increased demand for mobile data, into our QCT segment. Revenues and operating results related to the Small Cells business were included in nonreportable segments through the end of fiscal 2018. Prior period segment information has not been adjusted to conform to the new segment presentation as such adjustments are insignificant. </t>
  </si>
  <si>
    <t>Basis of Presentation and Significant Accounting Policies Update (Tables)</t>
  </si>
  <si>
    <t>Schedule of diluted earnings per share</t>
  </si>
  <si>
    <t xml:space="preserve"> The following table provides information about the diluted earnings (loss) per share calculation (in millions): Three Months Ended December 30, December 24, Dilutive common share equivalents included in diluted shares 10.3 — Shares of common stock equivalents not included because the effect would be anti-dilutive or certain performance conditions were not satisfied at the end of the period 11.7 46.0</t>
  </si>
  <si>
    <t>Share-based compensation expense related to all share-based awards</t>
  </si>
  <si>
    <t>Total share-based compensation expense, related to all of our share-based awards, was comprised as follows (in millions): Three Months Ended December 30, December 24, Cost of revenues $ 8 $ 10 Research and development 157 156 Selling, general and administrative 65 82 Share-based compensation expense before income taxes 230 248 Related income tax benefit (48 ) (49 ) $ 182 $ 199</t>
  </si>
  <si>
    <t>Cumulative effects of adopting the new revenue accounting standard</t>
  </si>
  <si>
    <t>The following table summarizes the cumulative effects of adopting the new revenue accounting guidance (substantially all of which related to the impact to QTL’s sales-based royalties) on our condensed consolidated balance sheet at October 1, 2018 (in millions): Balance as of September 30, Adjustment Opening Balance as of October 1, Assets Accounts receivable, net $ 2,904 $ 957 $ 3,861 Other current assets 699 1 700 Deferred tax assets 936 (98 ) 838 Other assets 1,970 1 1,971 Liabilities Unearned revenues, current $ 500 $ 6 $ 506 Other current liabilities 6,978 125 7,103 Unearned revenues 1,620 (110 ) 1,510 Stockholders’ equity Retained earnings $ 542 $ 840 $ 1,382 The following tables summarize the impacts of adopting the new revenue accounting guidance on our condensed consolidated balance sheet and statement of operations (in millions): As of December 30, 2018 Balance Sheet As Reported ASC 606 Adjustment ASC 605 Assets Accounts receivable, net $ 3,426 $ (845 ) $ 2,581 Other current assets 855 23 878 Deferred tax assets 3,923 56 3,979 Other assets 2,056 1 2,057 Liabilities Unearned revenues, current $ 484 4 $ 488 Other current liabilities 6,831 (271 ) 6,560 Unearned revenues 1,420 309 1,729 Stockholders’ equity Retained earnings $ 3,415 $ (807 ) $ 2,608 Three Months Ended December 30, 2018 Statement of Operations As Reported ASC 606 Adjustment ASC 605 Revenues Equipment and services $ 3,754 $ (15 ) $ 3,739 Licensing 1,088 51 1,139 Investment and other income, net 5 2 7 Income tax benefit 509 (5 ) 504 Net income 1,068 33 1,101</t>
  </si>
  <si>
    <t>Composition of Certain Financial Statement Items (Tables)</t>
  </si>
  <si>
    <t>Accounts Receivable</t>
  </si>
  <si>
    <t>Accounts Receivable (in millions) December 30, September 30, Trade, net of allowances for doubtful accounts of $47 and $56, respectively $ 2,330 $ 2,667 Unbilled receivables 1,072 201 Other 24 36 $ 3,426 $ 2,904</t>
  </si>
  <si>
    <t>Inventories (in millions) December 30, September 30, Raw materials $ 79 $ 72 Work-in-process 763 715 Finished goods 856 906 $ 1,698 $ 1,693</t>
  </si>
  <si>
    <t>Equity Method and Non-Marketable Equity Investments</t>
  </si>
  <si>
    <t>The carrying values of our equity method and non-marketable equity investments are recorded in other noncurrent assets and were as follows (in millions): December 30, September 30, Equity method investments $ 386 $ 402 Non-marketable equity investments 708 650 $ 1,094 $ 1,052</t>
  </si>
  <si>
    <t>Other Current Liabilities</t>
  </si>
  <si>
    <t>Other Current Liabilities (in millions) December 30, September 30, Customer incentives and other customer-related liabilities $ 3,494 $ 3,500 Accrual for EC fine (Note 6) 1,155 1,167 Income taxes payable 484 453 RF360 Holdings put and call option 1,141 1,137 Other 557 721 $ 6,831 $ 6,978</t>
  </si>
  <si>
    <t>Investment and Other Income, Net</t>
  </si>
  <si>
    <t>Investment and Other Income, Net (in millions) Three Months Ended December 30, December 24, Interest and dividend income $ 74 $ 126 Net (losses) gains on marketable securities (72 ) 10 Net gains on other investments 35 13 Impairment losses on marketable securities and other investments (9 ) (9 ) Net losses on derivative investments (8 ) (1 ) Equity in net losses of investees (21 ) (21 ) Net gains (losses) on foreign currency transactions 6 (4 ) $ 5 $ 114</t>
  </si>
  <si>
    <t>Stockholders' Equity (Tables)</t>
  </si>
  <si>
    <t>Changes in Stockholders Equity</t>
  </si>
  <si>
    <t>Changes in stockholders’ equity in the three months ended December 30, 2018 were as follows (in millions): Total Stockholders’ Equity Balance at September 30, 2018 $ 807 Cumulative effect of accounting changes (Note 1) 3,403 Net income 1,068 Other comprehensive loss (12 ) Common stock issued under employee benefit plans and related tax benefits 27 Share-based compensation 249 Tax withholdings related to vesting of share-based payments (139 ) Dividends (767 ) Stock repurchases (1,019 ) Balance at December 30, 2018 $ 3,617</t>
  </si>
  <si>
    <t>Changes in Accumulated Other Comprehensive Income</t>
  </si>
  <si>
    <t>Changes in the components of accumulated other comprehensive income, net of income taxes, in stockholders’ equity in the three months ended December 30, 2018 were as follows (in millions): Foreign Currency Translation Adjustment Noncredit Other-than-Temporary Impairment Losses and Subsequent Changes in Fair Value for Certain Available-for-Sale Debt Securities Net Unrealized Gain (Loss) on Other Available-for-Sale Securities Net Unrealized (Loss) Gain on Derivative Instruments Other Gains Total Accumulated Other Comprehensive Income Balance at September 30, 2018 $ 11 $ 23 $ 243 $ (13 ) $ 1 $ 265 Other comprehensive (loss) income before reclassifications (24 ) — (5 ) 16 — (13 ) Reclassifications from accumulated other comprehensive income 3 — (51 ) (2 ) — (50 ) Other comprehensive (loss) income (21 ) — (56 ) 14 — (63 ) Balance at December 30, 2018 $ (10 ) $ 23 $ 187 $ 1 $ 1 $ 202</t>
  </si>
  <si>
    <t>Debt (Tables)</t>
  </si>
  <si>
    <t>Schedule of long-term debt</t>
  </si>
  <si>
    <t xml:space="preserve">The following table provides a summary of our long-term debt (in millions, except percentages): December 30, 2018 September 30, 2018 Amount Effective Rate Amount Effective Rate May 2015 Notes Floating-rate three-month LIBOR plus 0.55% notes due May 20, 2020 $ 250 3.25% $ 250 2.93% Fixed-rate 2.25% notes due May 20, 2020 1,750 3.18% 1,750 3.13% Fixed-rate 3.00% notes due May 20, 2022 2,000 3.66% 2,000 3.73% Fixed-rate 3.45% notes due May 20, 2025 2,000 3.46% 2,000 3.46% Fixed-rate 4.65% notes due May 20, 2035 1,000 4.73% 1,000 4.73% Fixed-rate 4.80% notes due May 20, 2045 1,500 4.72% 1,500 4.72% May 2017 Notes Floating-rate three-month LIBOR plus 0.73% notes due January 30, 2023 500 3.32% 500 3.14% Fixed-rate 2.60% notes due January 30, 2023 1,500 2.70% 1,500 2.70% Fixed-rate 2.90% notes due May 20, 2024 1,500 3.01% 1,500 3.01% Fixed-rate 3.25% notes due May 20, 2027 2,000 3.46% 2,000 3.46% Fixed-rate 4.30% notes due May 20, 2047 1,500 4.47% 1,500 4.47% Total principal 15,500 15,500 Unamortized discount, including debt issuance costs (82 ) (85 ) Hedge accounting fair value adjustments (30 ) (50 ) Total long-term debt $ 15,388 $ 15,365 Reported as: Short-term debt $ — $ — Long-term debt 15,388 15,365 Total $ 15,388 $ 15,365 </t>
  </si>
  <si>
    <t>Commitments and Contingencies (Tables)</t>
  </si>
  <si>
    <t>Schedule of obligations under purchase agreements and future minimums lease payments under operating leases</t>
  </si>
  <si>
    <t>Obligations under our purchase agreements, which primarily relate to integrated circuit product inventory obligations and future minimum lease payments under our operating leases, at December 30, 2018 were as follows (in millions): Purchase Obligations Operating Leases Remainder of fiscal 2019 $ 3,748 $ 91 2020 499 106 2021 251 83 2022 45 51 2023 9 30 Thereafter 4 43 Total $ 4,556 $ 404</t>
  </si>
  <si>
    <t>Segment Information (Tables)</t>
  </si>
  <si>
    <t>Revenues, EBT and total assets for reportable segments</t>
  </si>
  <si>
    <t>The table below presents revenues, EBT and total assets for reportable segments (in millions): Three Months Ended December 30, December 24, Revenues QCT $ 3,739 $ 4,651 QTL 1,018 1,266 QSI 27 30 Reconciling items 58 88 Total $ 4,842 $ 6,035 EBT QCT $ 598 $ 955 QTL 590 854 QSI 8 11 Reconciling items (637 ) (1,880 ) Total $ 559 $ (60 ) December 30, September 30, Assets QCT $ 2,684 $ 3,041 QTL 2,405 1,472 QSI 1,296 1,279 Reconciling items 27,861 26,926 Total $ 34,246 $ 32,718</t>
  </si>
  <si>
    <t>Reconciling items for reportable segments - revenues</t>
  </si>
  <si>
    <t>Reconciling items for revenues and EBT in the previous table were as follows (in millions): Three Months Ended December 30, December 24, Revenues Nonreportable segments $ 58 $ 88 $ 58 $ 88 EBT Unallocated cost of revenues $ (114 ) $ (117 ) Unallocated research and development expenses (147 ) (280 ) Unallocated selling, general and administrative expenses (64 ) (161 ) Unallocated other expenses (Note 2) (149 ) (1,183 ) Unallocated interest expense (153 ) (170 ) Unallocated investment and other income, net 20 124 Nonreportable segments (30 ) (93 ) $ (637 ) $ (1,880 )</t>
  </si>
  <si>
    <t>Reconciling items for reportable segments - EBT</t>
  </si>
  <si>
    <t>Reconciling items for revenues and EBT in the previous table were as follows (in millions): Three Months Ended December 30, December 24, Revenues Nonreportable segments $ 58 $ 88 $ 58 $ 88 EBT Unallocated cost of revenues $ (114 ) $ (117 ) Unallocated research and development expenses (147 ) (280 ) Unallocated selling, general and administrative expenses (64 ) (161 ) Unallocated other expenses (Note 2) (149 ) (1,183 ) Unallocated interest expense (153 ) (170 ) Unallocated investment and other income, net 20 124 Nonreportable segments (30 ) (93 ) $ (637 ) $ (1,880 ) Unallocated acquisition-related expenses were comprised as follows (in millions): Three Months Ended December 30, December 24, Cost of revenues $ 103 $ 106 Research and development expenses 1 2 Selling, general and administrative expenses 7 76</t>
  </si>
  <si>
    <t>Cost Plan (Tables)</t>
  </si>
  <si>
    <t>Restructuring Cost and Reserve [Line Items]</t>
  </si>
  <si>
    <t>Restructuring and Related Costs [Table Text Block]</t>
  </si>
  <si>
    <t>Changes in the restructuring accrual for the first quarter of fiscal 2019 were as follows (in millions): Severance Costs Other Costs Total Beginning balance of restructuring accrual $ 61 $ 22 $ 83 Costs 21 11 32 Cash payments (25 ) (14 ) (39 ) Adjustments (1 ) (2 ) (3 ) Ending balance of restructuring accrual $ 56 $ 17 $ 73</t>
  </si>
  <si>
    <t>Fair Value Measurements (Tables)</t>
  </si>
  <si>
    <t>Fair value hierarchy for assets and liabilities measured at fair value on a recurring basis</t>
  </si>
  <si>
    <t>The following table presents our fair value hierarchy for assets and liabilities measured at fair value on a recurring basis at December 30, 2018 (in millions): Level 1 Level 2 Level 3 Total Assets Cash equivalents $ 5,336 $ 2,992 $ — $ 8,328 Marketable securities: Corporate bonds and notes — 108 — 108 Auction rate securities — — 35 35 Equity securities 141 — — 141 Total marketable securities 141 108 35 284 Derivative instruments — 6 — 6 Other investments 364 — 6 370 Total assets measured at fair value $ 5,841 $ 3,106 $ 41 $ 8,988 Liabilities Derivative instruments $ — $ 33 $ — $ 33 Other liabilities 364 — 85 449 Total liabilities measured at fair value $ 364 $ 33 $ 85 $ 482</t>
  </si>
  <si>
    <t>Marketable Securities (Tables)</t>
  </si>
  <si>
    <t>Composition of marketable securities</t>
  </si>
  <si>
    <t>Our marketable securities were comprised as follows (in millions): Current Noncurrent (1) December 30, September 30, December 30, September 30, Available-for-sale debt securities: Corporate bonds and notes $ 108 $ 144 $ — $ — Auction rate securities — — 35 35 Total available-for-sale debt securities 108 144 35 35 Equity securities 141 167 — — Total marketable securities $ 249 $ 311 $ 35 $ 35 (1) Noncurrent marketable securities were included in other assets.</t>
  </si>
  <si>
    <t>Contractual maturities of available-for-sale debt securities</t>
  </si>
  <si>
    <t>The contractual maturities of available-for-sale debt securities were as follows (in millions): December 30, Years to Maturity Less than one year $ 108 No single maturity date 35 Total $ 143</t>
  </si>
  <si>
    <t>Revision of Prior Period Financial Statements Revision of Prior Period Financial Statements (Tables)</t>
  </si>
  <si>
    <t>Revision of Prior Year Financial Statements [Table Text Block]</t>
  </si>
  <si>
    <t>Revised Consolidated Balance Sheets. As of September 30, 2018 As of September 24, 2017 As reported Adjustment As revised As reported Adjustment As revised Deferred tax assets (non-current) $ 904 $ 32 $ 936 $ 2,900 $ 12 $ 2,912 Total assets 32,686 32 32,718 65,486 12 65,498 Other current liabilities 6,825 153 6,978 4,756 33 4,789 Total current liabilities 11,236 153 11,389 10,907 33 10,940 Total liabilities 31,758 153 31,911 34,740 33 34,773 Retained earnings 663 (121 ) 542 30,088 (21 ) 30,067 Total stockholders’ equity 928 (121 ) 807 30,746 (21 ) 30,725 Total liabilities and stockholders’ equity 32,686 32 32,718 65,486 12 65,498 Revised Consolidated Statements of Operations. Year Ended September 30, 2018 September 24, 2017 As reported Adjustment As revised As reported Adjustment As revised Licensing revenues $ 5,332 $ (121 ) $ 5,211 $ 5,644 $ (33 ) $ 5,611 Total revenues 22,732 (121 ) 22,611 22,291 (33 ) 22,258 Operating income 742 (121 ) 621 2,614 (33 ) 2,581 Income before income taxes 513 (121 ) 392 3,020 (33 ) 2,987 Income tax expense (5,377 ) 21 (5,356 ) (555 ) 12 (543 ) Net (loss) income (4,864 ) (100 ) (4,964 ) 2,465 (21 ) 2,444 Net (loss) income attributable to Qualcomm (4,864 ) (100 ) (4,964 ) 2,466 (21 ) 2,445 Basic (loss) earnings per share (3.32 ) (0.07 ) (3.39 ) 1.67 (0.01 ) 1.66 Diluted (loss) earnings per share (3.32 ) (0.07 ) (3.39 ) 1.65 (0.01 ) 1.64 Three Months Ended September 30, 2018 Three Months Ended June 24, 2018 As reported Adjustment As revised As reported Adjustment As revised Licensing revenues $ 1,153 $ (25 ) $ 1,128 $ 1,489 $ (22 ) $ 1,467 Total revenues 5,803 (25 ) 5,778 5,599 (22 ) 5,577 Operating (loss) income (654 ) (25 ) (679 ) 925 (22 ) 903 (Loss) income before income taxes (775 ) (25 ) (800 ) 956 (22 ) 934 Income tax benefit 282 5 287 263 5 268 Net (loss) income (493 ) (20 ) (513 ) 1,219 (17 ) 1,202 Basic (loss) earnings per share (0.35 ) (0.01 ) (0.36 ) 0.82 (0.01 ) 0.81 Diluted (loss) earnings per share (0.35 ) (0.01 ) (0.36 ) 0.82 (0.01 ) 0.81 Three Months Ended March 25, 2018 Three Months Ended December 24, 2017 As reported Adjustment As revised As reported Adjustment As revised Licensing revenues $ 1,325 $ (41 ) $ 1,284 $ 1,364 $ (33 ) $ 1,331 Total revenues 5,261 (41 ) 5,220 6,068 (33 ) 6,035 Operating income (loss) 441 (41 ) 400 29 (33 ) (4 ) Income (loss) before income taxes 358 (41 ) 317 (27 ) (33 ) (60 ) Income tax benefit (expense) 5 8 13 (5,926 ) 3 (5,923 ) Net income (loss) 363 (33 ) 330 (5,953 ) (30 ) (5,983 ) Basic earnings (loss) per share 0.25 (0.03 ) 0.22 (4.03 ) (0.02 ) (4.05 ) Diluted earnings (loss) per share 0.24 (0.02 ) 0.22 (4.03 ) (0.02 ) (4.05 ) Three Months Ended September 24, 2017 Three Months Ended June 25, 2017 As reported Adjustment As revised As reported Adjustment As revised Licensing revenues $ 1,207 $ (17 ) $ 1,190 $ 1,250 $ (15 ) $ 1,235 Total revenues 5,905 (17 ) 5,888 5,371 (15 ) 5,356 Operating income 333 (17 ) 316 773 (15 ) 758 Income before income taxes 434 (17 ) 417 858 (15 ) 843 Income tax (expense) benefit (266 ) 6 (260 ) 7 5 12 Net income 168 (11 ) 157 865 (10 ) 855 Net income attributable to Qualcomm 168 (11 ) 157 866 (10 ) 856 Basic earnings per share 0.11 — 0.11 0.59 (0.01 ) 0.58 Diluted earnings per share 0.11 — 0.11 0.58 (0.01 ) 0.57 Amounts, other than per share amounts, are rounded to millions each quarter. Therefore, the sum of the quarterly amounts may not equal the annual amounts reported. Revised Consolidated Statements of Comprehensive Income (Loss). Year Ended September 30, 2018 September 24, 2017 As reported Adjustment As revised As reported Adjustment As revised Net (loss) income $ (4,864 ) $ (100 ) $ (4,964 ) $ 2,465 $ (21 ) $ 2,444 Total comprehensive (loss) income (4,983 ) (100 ) (5,083 ) 2,421 (21 ) 2,400 Comprehensive (loss) income attributable to Qualcomm (4,983 ) (100 ) (5,083 ) 2,422 (21 ) 2,401 Three Months Ended June 24, 2018 Three Months Ended March 25, 2018 As reported Adjustment As revised As reported Adjustment As revised Net income $ 1,219 $ (17 ) $ 1,202 $ 363 $ (33 ) $ 330 Total comprehensive income 997 (17 ) 980 523 (33 ) 490 Three Months Ended December 24, 2017 Three Months Ended June 25, 2017 As reported Adjustment As revised As reported Adjustment As revised Net (loss) income $ (5,953 ) $ (30 ) $ (5,983 ) $ 865 $ (10 ) $ 855 Total comprehensive (loss) income (5,951 ) (30 ) (5,981 ) 925 (10 ) 915 Comprehensive (loss) income attributable to Qualcomm (5,951 ) (30 ) (5,981 ) 926 (10 ) 916 Revised Consolidated Statements of Cash Flows. We revised our condensed consolidated statements of cash flows for the years ended September 30, 2018 and September 24, 2017 and the three months ended December 24, 2017 for this correction, which had no impact to net cash provided by operating activities in each such period. Year Ended September 30, 2018 September 24, 2017 As reported Adjustment As revised As reported Adjustment As revised Operating Activities: Net (loss) income $ (4,864 ) $ (100 ) $ (4,964 ) $ 2,465 $ (21 ) $ 2,444 Income tax provision in excess of (less than) income tax payments 4,502 (21 ) 4,481 (400 ) (12 ) (412 ) Payroll, benefits and other liabilities 687 121 808 2,103 33 2,136 Net cash provided by operating activities 3,895 — 3,895 5,001 — 5,001 Three Months Ended December 24, 2017 As reported Reclassification adjustment (1) Revision adjustment As revised Operating Activities: Net loss $ (5,953 ) $ — $ (30 ) $ (5,983 ) Income tax provision in excess of (less than) income tax payments 5,697 — (3 ) 5,694 Other items, net 57 (82 ) — (25 ) Other assets (56 ) (6 ) — (62 ) Payroll, benefits and other liabilities 1,000 88 33 1,121 Net cash provided by operating activities 1,762 — — 1,762 (1) Certain previously reported amounts have been reclassified to conform to the current year presentation.</t>
  </si>
  <si>
    <t>Basis of Presentation and Significant Accounting Policies Update Earnings (Loss) Per Common Share (Details) - shares shares in Millions</t>
  </si>
  <si>
    <t>Basis of Presentation and Significant Accounting Policies Update [Abstract]</t>
  </si>
  <si>
    <t>Dilutive common share equivalents included in diluted shares</t>
  </si>
  <si>
    <t>Shares of common stock equivalents not included because the effect would be anti-dilutive or certain performance conditions were not satisfied at the end of the period</t>
  </si>
  <si>
    <t>Basis of Presentation and Significant Accounting Policies Update Share-Based Compensation (Details) - USD ($) shares in Millions, $ in Millions</t>
  </si>
  <si>
    <t>Share-based Compensation Arrangement by Share-based Payment Award, Compensation Cost [Line Items]</t>
  </si>
  <si>
    <t>Share-based compensation expense before income taxes</t>
  </si>
  <si>
    <t>Related income tax benefit</t>
  </si>
  <si>
    <t>Share-based compensation expense, net of income taxes</t>
  </si>
  <si>
    <t>Restricted Stock [Member]</t>
  </si>
  <si>
    <t>Unrecognized compensation costs related to non-vested restricted stock units</t>
  </si>
  <si>
    <t>Weighted-average period over which unrecognized compensation expense related to nonvested restricted stock units is expected to be recognized</t>
  </si>
  <si>
    <t>2 years 3 months</t>
  </si>
  <si>
    <t>RSUs outstanding</t>
  </si>
  <si>
    <t>Employee Stock Option [Member]</t>
  </si>
  <si>
    <t>Stock options outstanding</t>
  </si>
  <si>
    <t>Cost of revenues [Member]</t>
  </si>
  <si>
    <t>Research and development [Member]</t>
  </si>
  <si>
    <t>Selling, general and administrative [Member]</t>
  </si>
  <si>
    <t>Basis of Presentation and Significant Accounting Policies Update Cumulative Effective of Adopting New Revenue Accounting Guidance (Details) - USD ($) $ in Millions</t>
  </si>
  <si>
    <t>Jun. 24, 2018</t>
  </si>
  <si>
    <t>Mar. 25, 2018</t>
  </si>
  <si>
    <t>Jun. 25, 2017</t>
  </si>
  <si>
    <t>Oct. 01, 2018</t>
  </si>
  <si>
    <t>Revenue, Initial Application Period Cumulative Effect Transition [Line Items]</t>
  </si>
  <si>
    <t>Unearned revenues, current</t>
  </si>
  <si>
    <t>Income tax benefit</t>
  </si>
  <si>
    <t>Net income</t>
  </si>
  <si>
    <t>Calculated under Revenue Guidance in Effect before Topic 606 [Member]</t>
  </si>
  <si>
    <t>Difference between Revenue Guidance in Effect before and after Topic 606 [Member]</t>
  </si>
  <si>
    <t>Basis of Presentation and Significant Accounting Policies Update Recently Adopted Accounting Pronouncements (Details) - USD ($) $ in Millions</t>
  </si>
  <si>
    <t>New Accounting Pronouncements or Change in Accounting Principle [Line Items]</t>
  </si>
  <si>
    <t>Retained Earnings</t>
  </si>
  <si>
    <t>Restricted cash and cash equivalents</t>
  </si>
  <si>
    <t>Accounting Standards Update 2016-01 [Member]</t>
  </si>
  <si>
    <t>Reclassifications from accumulated other comprehensive income</t>
  </si>
  <si>
    <t>Accounting Standards Update 2016-16 [Member]</t>
  </si>
  <si>
    <t>Other Noncurrent Assets [Member]</t>
  </si>
  <si>
    <t>Basis of Presentation and Significant Accounting Policies Update Accounting Policy Update (Details) $ in Millions</t>
  </si>
  <si>
    <t>Dec. 30, 2018USD ($)</t>
  </si>
  <si>
    <t>Revenue, Performance Obligation [Line Items]</t>
  </si>
  <si>
    <t>Revenues recognized from performance obligations satisfied in previous periods</t>
  </si>
  <si>
    <t>Revenue recognized in period from unearned revenues in prior period</t>
  </si>
  <si>
    <t>Remaining performance obligation amount</t>
  </si>
  <si>
    <t>Revenue, Performance Obligation [Axis]: 2018-12-31</t>
  </si>
  <si>
    <t>Revenue, Performance Obligation [Axis]: 2019-09-30</t>
  </si>
  <si>
    <t>Revenue, Performance Obligation [Axis]: 2020-09-28</t>
  </si>
  <si>
    <t>Revenue, Performance Obligation [Axis]: 2021-09-27</t>
  </si>
  <si>
    <t>Revenue, Performance Obligation [Axis]: 2022-09-26</t>
  </si>
  <si>
    <t>Revenue, Performance Obligation [Axis]: 2023-09-25</t>
  </si>
  <si>
    <t>Composition of Certain Financial Statement Items Accounts Receivable (Details) - USD ($) $ in Millions</t>
  </si>
  <si>
    <t>Accounts, Notes, Loans and Financing Receivable [Line Items]</t>
  </si>
  <si>
    <t>Accounts receivable</t>
  </si>
  <si>
    <t>Unbilled receivables</t>
  </si>
  <si>
    <t>Accounts receivables, net</t>
  </si>
  <si>
    <t>Allowance for doubtful accounts</t>
  </si>
  <si>
    <t>Apple [Member]</t>
  </si>
  <si>
    <t>Composition of Certain Financial Statement Items Inventories (Details) - USD ($) $ in Millions</t>
  </si>
  <si>
    <t>Inventory, Net [Abstract]</t>
  </si>
  <si>
    <t>Raw materials</t>
  </si>
  <si>
    <t>Work-in-process</t>
  </si>
  <si>
    <t>Finished goods</t>
  </si>
  <si>
    <t>Total inventories</t>
  </si>
  <si>
    <t>Composition of Certain Financial Statement Items Equity Method and Non-marketable Equity Investments (Details) - USD ($) $ in Millions</t>
  </si>
  <si>
    <t>Investments [Abstract]</t>
  </si>
  <si>
    <t>Equity method investments</t>
  </si>
  <si>
    <t>Non-marketable equity investments</t>
  </si>
  <si>
    <t>Carrying value of equity method and non-marketable equity investments</t>
  </si>
  <si>
    <t>Composition of Certain Financial Statement Items Other Current Liabilities (Details) - USD ($) $ in Millions</t>
  </si>
  <si>
    <t>Other Current Liabilities [Line Items]</t>
  </si>
  <si>
    <t>Customer incentives and other customer-related liabilities</t>
  </si>
  <si>
    <t>Total other current liabilities</t>
  </si>
  <si>
    <t>EC [Member]</t>
  </si>
  <si>
    <t>Accrual for EC fine (Note 6)</t>
  </si>
  <si>
    <t>RF360 Holdings [Member]</t>
  </si>
  <si>
    <t>RF360 Holdings put and call option</t>
  </si>
  <si>
    <t>Composition of Certain Financial Statement Items Other Income, Costs and Expenses (Details) - USD ($) $ in Millions</t>
  </si>
  <si>
    <t>Restructuring and restructuring-related charges</t>
  </si>
  <si>
    <t>Benefit related to a favorable legal settlement</t>
  </si>
  <si>
    <t>Loss contingency, loss in period</t>
  </si>
  <si>
    <t>Composition of Certain Financial Statement Items Investment and Other Income, Net (Details) - USD ($) $ in Millions</t>
  </si>
  <si>
    <t>Investment Income, Net [Abstract]</t>
  </si>
  <si>
    <t>Interest and dividend income</t>
  </si>
  <si>
    <t>Net (losses) gains on marketable securities</t>
  </si>
  <si>
    <t>Net gains on other investments</t>
  </si>
  <si>
    <t>Net losses on derivative investments</t>
  </si>
  <si>
    <t>Equity in net losses of investees</t>
  </si>
  <si>
    <t>Net gains (losses) on foreign currency transactions</t>
  </si>
  <si>
    <t>Income Taxes (Details) - USD ($) $ in Millions</t>
  </si>
  <si>
    <t>Sep. 29, 2019</t>
  </si>
  <si>
    <t>Income Taxes [Line Items]</t>
  </si>
  <si>
    <t>Effective income tax rate benefit</t>
  </si>
  <si>
    <t>91.00%</t>
  </si>
  <si>
    <t>Unrecognized tax benefits</t>
  </si>
  <si>
    <t>Scenario, Forecast [Member]</t>
  </si>
  <si>
    <t>7.00%</t>
  </si>
  <si>
    <t>U.S. Tax Cuts and Jobs Act Effective 2018 [Member]</t>
  </si>
  <si>
    <t>Federal statutory income tax rate</t>
  </si>
  <si>
    <t>21.00%</t>
  </si>
  <si>
    <t>25.00%</t>
  </si>
  <si>
    <t>Stockholders' Equity Changes in Stockholders' Equity (Details) - USD ($) $ in Millions</t>
  </si>
  <si>
    <t>Increase (Decrease) in Stockholders' Equity [Roll Forward]</t>
  </si>
  <si>
    <t>Balance at beginning of the period</t>
  </si>
  <si>
    <t>Cumulative effect of accounting changes (Note 1)</t>
  </si>
  <si>
    <t>Other comprehensive loss</t>
  </si>
  <si>
    <t>Common stock issued under employee benefit plans and related tax benefits</t>
  </si>
  <si>
    <t>Share-based compensation</t>
  </si>
  <si>
    <t>Tax withholdings related to vesting of share-based payments</t>
  </si>
  <si>
    <t>Dividends</t>
  </si>
  <si>
    <t>Stock repurchases</t>
  </si>
  <si>
    <t>Balance at end of the period</t>
  </si>
  <si>
    <t>Stockholders' Equity Accumulated Other Comprehensive Income (Details) $ in Millions</t>
  </si>
  <si>
    <t>Accumulated Other Comprehensive Income Attributable to Parent, Net of Tax [Roll Forward]</t>
  </si>
  <si>
    <t>Balance at beginning of period</t>
  </si>
  <si>
    <t>Balance at end of period</t>
  </si>
  <si>
    <t>Foreign Currency Translation Adjustment [Member]</t>
  </si>
  <si>
    <t>Other comprehensive (loss) income before reclassifications</t>
  </si>
  <si>
    <t>Other comprehensive (loss) income</t>
  </si>
  <si>
    <t>Noncredit Other-than-Temporary Impairment Losses and Subsequent Changes in Fair Value for Certain Available-for-Sale Debt Securities [Member]</t>
  </si>
  <si>
    <t>Net Unrealized Gain (Loss) on Other Available-for-Sale Securities [Member]</t>
  </si>
  <si>
    <t>Net Unrealized (Loss) Gain on Derivative Instruments [Member]</t>
  </si>
  <si>
    <t>Other Gains [Member]</t>
  </si>
  <si>
    <t>Total Accumulated Other Comprehensive Income [Member]</t>
  </si>
  <si>
    <t>Reclassification out of Accumulated Other Comprehensive Income [Member]</t>
  </si>
  <si>
    <t>Stockholders' Equity Share Repurchase Program (Details) - USD ($) shares in Millions, $ in Millions</t>
  </si>
  <si>
    <t>Jul. 26, 2018</t>
  </si>
  <si>
    <t>Equity, Class of Treasury Stock [Line Items]</t>
  </si>
  <si>
    <t>Authorized amount</t>
  </si>
  <si>
    <t>Payments for stock repurchases</t>
  </si>
  <si>
    <t>Stock repurchases and retired during the period, shares</t>
  </si>
  <si>
    <t>Stock repurchased and retired during period, value</t>
  </si>
  <si>
    <t>Stock repurchase program, accounting treatment</t>
  </si>
  <si>
    <t>To reflect share repurchases in the consolidated balance sheet, we (i) reduce common stock for the par value of the shares, (ii) reduce paid-in capital for the amount in excess of par to zero during the quarter in which the shares are repurchased and (iii) record the residual amount to retained earnings</t>
  </si>
  <si>
    <t>Accelerated Share Repurchase Program [Member]</t>
  </si>
  <si>
    <t>$10B stock repurchase program announced May 9, 2018 [Member]</t>
  </si>
  <si>
    <t>Remaining authorized amount</t>
  </si>
  <si>
    <t>Stockholders' Equity Dividends (Details) - USD ($) $ / shares in Units, $ in Millions</t>
  </si>
  <si>
    <t>Mar. 28, 2019</t>
  </si>
  <si>
    <t>Jan. 14, 2019</t>
  </si>
  <si>
    <t>Mar. 07, 2019</t>
  </si>
  <si>
    <t>Dividends [Line Items]</t>
  </si>
  <si>
    <t>Dividends per share announced</t>
  </si>
  <si>
    <t>Subsequent Event [Member]</t>
  </si>
  <si>
    <t>Dividends payable, date declared</t>
  </si>
  <si>
    <t>Jan. 14,
		2019</t>
  </si>
  <si>
    <t>Dividends payable, date to be paid</t>
  </si>
  <si>
    <t>Mar. 28,
		2019</t>
  </si>
  <si>
    <t>Dividends payable, date of record</t>
  </si>
  <si>
    <t>Mar. 7,
		2019</t>
  </si>
  <si>
    <t>Credit Facilities (Details) - USD ($) $ in Millions</t>
  </si>
  <si>
    <t>2016 Amended Revolving Credit Facility [Member]</t>
  </si>
  <si>
    <t>Line of Credit Facility [Abstract]</t>
  </si>
  <si>
    <t>Credit Facility, Maximum Borrowing Capacity</t>
  </si>
  <si>
    <t>Line of Credit Facility, Interest Rate Description</t>
  </si>
  <si>
    <t>Loans under the 2016 Amended and Restated Revolving Credit Facility will bear interest, at our option, at either the reserve-adjusted Eurocurrency Rate (determined in accordance with the 2016 Amended and Restated Revolving Credit Facility) or the Base Rate (determined in accordance with the 2016 Amended and Restated Revolving Credit Facility), in each case plus an applicable margin based on our long-term unsecured senior, non-credit enhanced debt ratings. The margins over the reserve-adjusted Eurocurrency Rate and the Base Rate will be 0.805% and 0.00% per annum, respectively.</t>
  </si>
  <si>
    <t>Debt Instrument, Ticking Fee</t>
  </si>
  <si>
    <t>The 2016 Amended and Restated Revolving Credit Facility has a facility fee, which accrues at a rate of 0.07% per annum.</t>
  </si>
  <si>
    <t>Line of Credit Facility, Covenant Terms</t>
  </si>
  <si>
    <t>maintain a ratio of consolidated earnings before interest, taxes, depreciation and amortization to consolidated interest expense, as defined in each of the respective agreements, of not less than three to one at the end of each fiscal quarter</t>
  </si>
  <si>
    <t>Line of Credit Facility, Covenant Compliance</t>
  </si>
  <si>
    <t xml:space="preserve"> we were in compliance with the applicable covenants</t>
  </si>
  <si>
    <t>2016 Amended Revolving Credit Facility [Member] | February 2020 [Member]</t>
  </si>
  <si>
    <t>Credit Facility, Expiration Date</t>
  </si>
  <si>
    <t>Feb. 18,
		2020</t>
  </si>
  <si>
    <t>2016 Amended Revolving Credit Facility [Member] | November 2021 [Member]</t>
  </si>
  <si>
    <t>Nov. 8,
		2021</t>
  </si>
  <si>
    <t>Commercial Paper [Member]</t>
  </si>
  <si>
    <t>Outstanding Commercial Paper Classified as Short-term debt</t>
  </si>
  <si>
    <t>Commercial Paper, Weighted Average Interest Rate</t>
  </si>
  <si>
    <t>2.55%</t>
  </si>
  <si>
    <t>2.35%</t>
  </si>
  <si>
    <t>Commercial Paper [Member] | Minimum [Member]</t>
  </si>
  <si>
    <t>Debt Instrument, Term</t>
  </si>
  <si>
    <t>1 day</t>
  </si>
  <si>
    <t>Commercial Paper [Member] | Maximum [Member]</t>
  </si>
  <si>
    <t>397 days</t>
  </si>
  <si>
    <t>Commercial Paper [Member] | Weighted Average [Member]</t>
  </si>
  <si>
    <t>Commercial Paper, Weighted Average Remaining Term</t>
  </si>
  <si>
    <t>26 days</t>
  </si>
  <si>
    <t>16 days</t>
  </si>
  <si>
    <t>Debt Long-term Debt (Details) - USD ($) $ in Millions</t>
  </si>
  <si>
    <t>Long-term Debt [Abstract]</t>
  </si>
  <si>
    <t>Long-term debt, principal amount</t>
  </si>
  <si>
    <t>Unamortized discount including debt issuance costs, Net</t>
  </si>
  <si>
    <t>Hedge accounting fair value adjustments</t>
  </si>
  <si>
    <t>Interest paid related to commercial paper and long-term debt, net of cash received from the related interest rate swaps</t>
  </si>
  <si>
    <t>Debt, long-term and short-term, combined amount</t>
  </si>
  <si>
    <t>Long-term debt, current maturities</t>
  </si>
  <si>
    <t>Long-term debt, fair value</t>
  </si>
  <si>
    <t>May 2015 Notes: Floating-rate three-month LIBOR plus 0.55% notes due May 20, 2020 [Member]</t>
  </si>
  <si>
    <t>Long-term debt, effective interest rate</t>
  </si>
  <si>
    <t>3.25%</t>
  </si>
  <si>
    <t>2.93%</t>
  </si>
  <si>
    <t>Long-term debt, maturity date</t>
  </si>
  <si>
    <t>May 20,
		2020</t>
  </si>
  <si>
    <t>Long-term debt, basis spread on variable rate</t>
  </si>
  <si>
    <t>0.55%</t>
  </si>
  <si>
    <t>Long-term debt, interest rate terms</t>
  </si>
  <si>
    <t>Variable per annum rate equal to three-month LIBOR as determined on the interest determination date plus 0.55%.</t>
  </si>
  <si>
    <t>May 2015 Notes: Fixed-rate 2.25% notes due May 20, 2020 [Member]</t>
  </si>
  <si>
    <t>3.18%</t>
  </si>
  <si>
    <t>3.13%</t>
  </si>
  <si>
    <t>Long-term debt, stated interest rate</t>
  </si>
  <si>
    <t>2.25%</t>
  </si>
  <si>
    <t>Percentage of debt hedged by interest rate derivatives</t>
  </si>
  <si>
    <t>43.00%</t>
  </si>
  <si>
    <t>May 2015 Notes: Fixed-rate 3.00% notes due May 20, 2022 [Member]</t>
  </si>
  <si>
    <t>3.66%</t>
  </si>
  <si>
    <t>3.73%</t>
  </si>
  <si>
    <t>3.00%</t>
  </si>
  <si>
    <t>May 20,
		2022</t>
  </si>
  <si>
    <t>50.00%</t>
  </si>
  <si>
    <t>May 2015 Notes: Fixed-rate 3.45% notes due May 20, 2025 [Member]</t>
  </si>
  <si>
    <t>3.46%</t>
  </si>
  <si>
    <t>3.45%</t>
  </si>
  <si>
    <t>May 20,
		2025</t>
  </si>
  <si>
    <t>May 2015 Notes: Fixed-rate 4.65% notes due May 20, 2035 [Member]</t>
  </si>
  <si>
    <t>4.73%</t>
  </si>
  <si>
    <t>4.65%</t>
  </si>
  <si>
    <t>May 20,
		2035</t>
  </si>
  <si>
    <t>May 2015 Notes: Fixed-rate 4.80% notes due May 20, 2045 [Member]</t>
  </si>
  <si>
    <t>4.72%</t>
  </si>
  <si>
    <t>4.80%</t>
  </si>
  <si>
    <t>May 20,
		2045</t>
  </si>
  <si>
    <t>May 2017 Notes: Floating-rate three-month LIBOR plus 0.73% notes due January 30, 2023 [Member]</t>
  </si>
  <si>
    <t>3.32%</t>
  </si>
  <si>
    <t>3.14%</t>
  </si>
  <si>
    <t>Jan. 30,
		2023</t>
  </si>
  <si>
    <t>0.73%</t>
  </si>
  <si>
    <t>Variable per annum rate equal to three-month LIBOR as determined on the interest determination date plus 0.73%.</t>
  </si>
  <si>
    <t>May 2017 Notes: Fixed-rate 2.60% notes due January 30, 2023 [Member]</t>
  </si>
  <si>
    <t>2.70%</t>
  </si>
  <si>
    <t>2.60%</t>
  </si>
  <si>
    <t>May 2017 Notes: Fixed-rate 2.90% notes due May 20, 2024 [Member]</t>
  </si>
  <si>
    <t>3.01%</t>
  </si>
  <si>
    <t>2.90%</t>
  </si>
  <si>
    <t>May 20,
		2024</t>
  </si>
  <si>
    <t>May 2017 Notes: Fixed-rate 3.25% notes due May 20, 2027 [Member]</t>
  </si>
  <si>
    <t>May 20,
		2027</t>
  </si>
  <si>
    <t>May 2017 Notes: Fixed-rate 4.30% notes due May 20, 2047 [Member]</t>
  </si>
  <si>
    <t>4.47%</t>
  </si>
  <si>
    <t>4.30%</t>
  </si>
  <si>
    <t>May 20,
		2047</t>
  </si>
  <si>
    <t>Interest Rate Swap [Member]</t>
  </si>
  <si>
    <t>Gross notional amount of derivatives</t>
  </si>
  <si>
    <t>Commitments and Contingencies Legal and Regulatory Proceedings (Details) € in Millions, $ in Millions, ₩ in Billions</t>
  </si>
  <si>
    <t>Dec. 24, 2017USD ($)</t>
  </si>
  <si>
    <t>Sep. 30, 2018EUR (€)</t>
  </si>
  <si>
    <t>Sep. 24, 2017USD ($)</t>
  </si>
  <si>
    <t>Sep. 24, 2017KRW (₩)</t>
  </si>
  <si>
    <t>Jan. 03, 2019USD ($)</t>
  </si>
  <si>
    <t>Jan. 03, 2019EUR (€)</t>
  </si>
  <si>
    <t>Sep. 30, 2018USD ($)</t>
  </si>
  <si>
    <t>KFTC [Member]</t>
  </si>
  <si>
    <t>Loss Contingencies [Line Items]</t>
  </si>
  <si>
    <t>KFTC [Member] | Korea (South), Won</t>
  </si>
  <si>
    <t>Loss contingency, loss in period | ₩</t>
  </si>
  <si>
    <t>Per annum interest rate for financial guarantees</t>
  </si>
  <si>
    <t>1.50%</t>
  </si>
  <si>
    <t>Accrual for EC fine - other current liabilities</t>
  </si>
  <si>
    <t>EC [Member] | Euro Member Countries, Euro</t>
  </si>
  <si>
    <t>Loss contingency, loss in period | €</t>
  </si>
  <si>
    <t>Subsequent Event [Member] | Apple [Member]</t>
  </si>
  <si>
    <t>Financial guarantees to enforce injunction</t>
  </si>
  <si>
    <t>Subsequent Event [Member] | Apple [Member] | Euro Member Countries, Euro</t>
  </si>
  <si>
    <t>Financial guarantees to enforce injunction | €</t>
  </si>
  <si>
    <t>Commitments and Contingencies Purchase Obligations (Details) $ in Millions</t>
  </si>
  <si>
    <t>Unrecorded Unconditional Purchase Obligation [Line Items]</t>
  </si>
  <si>
    <t>Remainder due in current fiscal year - Unrecorded obligation</t>
  </si>
  <si>
    <t>Due in two years - Unrecorded obligations</t>
  </si>
  <si>
    <t>Due in three years - Unrecorded obligations</t>
  </si>
  <si>
    <t>Due in four years - Unrecorded obligations</t>
  </si>
  <si>
    <t>Due in five years - Unrecorded obligations</t>
  </si>
  <si>
    <t>Thereafter - Unrecorded obligations</t>
  </si>
  <si>
    <t>Total - Unrecorded obligations</t>
  </si>
  <si>
    <t>Commitments and Contingencies Operating Leases (Details) $ in Millions</t>
  </si>
  <si>
    <t>Operating Leases, Future Minimum Payments Due, Fiscal Year Maturity [Abstract]</t>
  </si>
  <si>
    <t>Description of lessee leasing arrangements, operating leases</t>
  </si>
  <si>
    <t>We lease certain of our land, facilities and equipment under noncancelable operating leases, with terms ranging from less than one year to 21 years and with provisions in certain leases for cost-of-living increases.</t>
  </si>
  <si>
    <t>Remainder due in current fiscal year - Operating Lease</t>
  </si>
  <si>
    <t>Due in two years - Operating leases</t>
  </si>
  <si>
    <t>Due in three years - Operating leases</t>
  </si>
  <si>
    <t>Due in four years - Operating leases</t>
  </si>
  <si>
    <t>Due in five years - Operating leases</t>
  </si>
  <si>
    <t>Thereafter - Operating leases</t>
  </si>
  <si>
    <t>Total Operating Leases Payments Due</t>
  </si>
  <si>
    <t>Commitments and Contingencies Other Commitments (Details) $ in Millions</t>
  </si>
  <si>
    <t>QSI [Member]</t>
  </si>
  <si>
    <t>Other Commitments [Line Items]</t>
  </si>
  <si>
    <t>Other Commitments</t>
  </si>
  <si>
    <t>Other Commitment, Due in Second Year</t>
  </si>
  <si>
    <t>Other Commitment, Due in Third Year</t>
  </si>
  <si>
    <t>QCT [Member] | Minimum [Member]</t>
  </si>
  <si>
    <t>Segment Information (Details) - USD ($) $ in Millions</t>
  </si>
  <si>
    <t>Segment Reporting Information [Line Items]</t>
  </si>
  <si>
    <t>Segment reporting, factors used to identify entity's reportable segments</t>
  </si>
  <si>
    <t>We are organized on the basis of products and services and have three reportable segments.</t>
  </si>
  <si>
    <t>Revenues</t>
  </si>
  <si>
    <t>EBT</t>
  </si>
  <si>
    <t>Research and development expense</t>
  </si>
  <si>
    <t>Selling, general and administrative expense</t>
  </si>
  <si>
    <t>Other expenses</t>
  </si>
  <si>
    <t>Reconciling Items [Member]</t>
  </si>
  <si>
    <t>Reconciling Items [Member] | Cost of revenues [Member]</t>
  </si>
  <si>
    <t>Unallocated acquisition-related expenses</t>
  </si>
  <si>
    <t>Reconciling Items [Member] | Research and development expenses [Member]</t>
  </si>
  <si>
    <t>Reconciling Items [Member] | Selling, general and administrative expenses [Member]</t>
  </si>
  <si>
    <t>Corporate, Non-Segment [Member] | Reconciling Items [Member]</t>
  </si>
  <si>
    <t>Segment reporting, change in measurement methods</t>
  </si>
  <si>
    <t>In fiscal 2018, all of the costs related to pre-commercial research and development of 5G technologies, of which $100 million was recorded in the first quarter of fiscal 2018, were included in unallocated corporate research and development expenses. Beginning in the first quarter of fiscal 2019, all research and development costs associated with 5G technologies are included in segment results.</t>
  </si>
  <si>
    <t>Change of Segment Methodology [Member] | Reconciling Items [Member]</t>
  </si>
  <si>
    <t>QCT [Member]</t>
  </si>
  <si>
    <t xml:space="preserve">During the first quarter of fiscal 2019, we combined our Small Cells business, which sells products designed for the implementation of small cells to address the challenge of meeting the increased demand for mobile data, into our QCT segment. Revenues and operating results related to the Small Cells business were included in nonreportable segments through the end of fiscal 2018. Prior period segment information has not been adjusted to conform to the new segment presentation as such adjustments are insignificant. </t>
  </si>
  <si>
    <t>QTL [Member]</t>
  </si>
  <si>
    <t>Additionally, beginning in the first quarter of fiscal 2019, certain research and development costs associated with early research and development that have historically been included in our QCT segment are allocated to our QTL segment. The net effect of these changes negatively impacted QTL’s EBT by $122 million and did not have a significant impact on QCT EBT in the first quarter of fiscal 2019.</t>
  </si>
  <si>
    <t>Other Segments [Member]</t>
  </si>
  <si>
    <t>Impact to QTL Segment EBT due to Segment Methodology Change [Member]</t>
  </si>
  <si>
    <t>Cost Plan (Details) - USD ($) $ in Millions</t>
  </si>
  <si>
    <t>9 Months Ended</t>
  </si>
  <si>
    <t>Cost Reduction Plan, announcement date</t>
  </si>
  <si>
    <t>Jan. 16,
		2018</t>
  </si>
  <si>
    <t>Reduction of annual costs</t>
  </si>
  <si>
    <t>Restructuring and restructuring-related charges incurred to date</t>
  </si>
  <si>
    <t>Restructuring Reserve [Roll Forward]</t>
  </si>
  <si>
    <t>Beginning balance of restructuring accrual</t>
  </si>
  <si>
    <t>Restructuring Charges</t>
  </si>
  <si>
    <t>Cash payments</t>
  </si>
  <si>
    <t>Adjustments</t>
  </si>
  <si>
    <t>Ending balance of restructuring accrual</t>
  </si>
  <si>
    <t>Other Expense [Member]</t>
  </si>
  <si>
    <t>Restructuring-related charges</t>
  </si>
  <si>
    <t>Other Costs [Member]</t>
  </si>
  <si>
    <t>Employee Severance [Member]</t>
  </si>
  <si>
    <t>Assets held-for-sale</t>
  </si>
  <si>
    <t>Liabilities held-for-sale</t>
  </si>
  <si>
    <t>Cost Reduction Plan, completion date</t>
  </si>
  <si>
    <t>Sep. 29,
		2019</t>
  </si>
  <si>
    <t>Scenario, Forecast [Member] | Maximum [Member]</t>
  </si>
  <si>
    <t>Fair Value Measurements Fair Value Hierarchy (Details) - Fair Value, Measurements, Recurring [Member] $ in Millions</t>
  </si>
  <si>
    <t>Assets</t>
  </si>
  <si>
    <t>Cash equivalents</t>
  </si>
  <si>
    <t>Derivative instruments</t>
  </si>
  <si>
    <t>Other investments</t>
  </si>
  <si>
    <t>Total assets measured at fair value</t>
  </si>
  <si>
    <t>Liabilities</t>
  </si>
  <si>
    <t>Total liabilities measured at fair value</t>
  </si>
  <si>
    <t>Level 1 [Member]</t>
  </si>
  <si>
    <t>Level 2 [Member]</t>
  </si>
  <si>
    <t>Level 3 [Member]</t>
  </si>
  <si>
    <t>Corporate bonds and notes [Member]</t>
  </si>
  <si>
    <t>Corporate bonds and notes [Member] | Level 1 [Member]</t>
  </si>
  <si>
    <t>Corporate bonds and notes [Member] | Level 2 [Member]</t>
  </si>
  <si>
    <t>Corporate bonds and notes [Member] | Level 3 [Member]</t>
  </si>
  <si>
    <t>Auction rate securities [Member]</t>
  </si>
  <si>
    <t>Auction rate securities [Member] | Level 1 [Member]</t>
  </si>
  <si>
    <t>Auction rate securities [Member] | Level 2 [Member]</t>
  </si>
  <si>
    <t>Auction rate securities [Member] | Level 3 [Member]</t>
  </si>
  <si>
    <t>Equity securities [Member]</t>
  </si>
  <si>
    <t>Equity securities [Member] | Level 1 [Member]</t>
  </si>
  <si>
    <t>Equity securities [Member] | Level 2 [Member]</t>
  </si>
  <si>
    <t>Equity securities [Member] | Level 3 [Member]</t>
  </si>
  <si>
    <t>Marketable Securities (Details) - USD ($) $ in Millions</t>
  </si>
  <si>
    <t>Schedule of Marketable Securities [Line Items]</t>
  </si>
  <si>
    <t>Available-for-sale - Current</t>
  </si>
  <si>
    <t>Available-for-sale - Noncurrent</t>
  </si>
  <si>
    <t>Marketable securities - Current</t>
  </si>
  <si>
    <t>Marketable securities - Noncurrent</t>
  </si>
  <si>
    <t>Marketable Securities Available-for-sale Securities (Details) - USD ($) $ in Millions</t>
  </si>
  <si>
    <t>Contractual maturities of available-for-sale debt securities [Abstract]</t>
  </si>
  <si>
    <t>Years to Maturity - Less Than One Year</t>
  </si>
  <si>
    <t>Years to Maturity - No Single Maturity Date</t>
  </si>
  <si>
    <t>Available-for-sale Debt Securities, Fair Value</t>
  </si>
  <si>
    <t>Available-for-sale Securities [Abstract]</t>
  </si>
  <si>
    <t>Available-for-sale Securities Equity Securities, Fair Value</t>
  </si>
  <si>
    <t>Available-for-sale Equity Securities, Unrealized Gains</t>
  </si>
  <si>
    <t>Revision of Prior Period Financial Statements Revision of Prior Period Financial Statements (Details) - USD ($) $ / shares in Units, $ in Millions</t>
  </si>
  <si>
    <t>Net (loss) income</t>
  </si>
  <si>
    <t>Deferred tax assets (non-current)</t>
  </si>
  <si>
    <t>Licensing revenues</t>
  </si>
  <si>
    <t>Operating (loss) income</t>
  </si>
  <si>
    <t>Net (loss) income attributable to Qualcomm</t>
  </si>
  <si>
    <t>Total comprehensive (loss) income</t>
  </si>
  <si>
    <t>Comprehensive (loss) income attributable to Qualcomm</t>
  </si>
  <si>
    <t>Previously Reported [Member]</t>
  </si>
  <si>
    <t>Reclassification Adjustment [Member]</t>
  </si>
  <si>
    <t>Revision Adjustment [Member]</t>
  </si>
  <si>
    <t>QTL [Member] | Revision Adjust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953685934</v>
      </c>
    </row>
    <row r="12" spans="1:3">
      <c r="A12" s="4" t="s">
        <v>20</v>
      </c>
      <c r="B12" s="5" t="n">
        <v>80432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5" t="n">
        <v>2019</v>
      </c>
    </row>
    <row r="18" spans="1:3">
      <c r="A18" s="4" t="s">
        <v>30</v>
      </c>
      <c r="B18" s="6" t="s">
        <v>31</v>
      </c>
    </row>
    <row r="19" spans="1:3">
      <c r="A19" s="4" t="s">
        <v>32</v>
      </c>
      <c r="B19" s="4" t="s">
        <v>33</v>
      </c>
    </row>
    <row r="20" spans="1:3">
      <c r="A20" s="4" t="s">
        <v>34</v>
      </c>
      <c r="C20" s="5" t="n">
        <v>1210305693</v>
      </c>
    </row>
    <row r="21" spans="1:3">
      <c r="A21" s="4" t="s">
        <v>35</v>
      </c>
      <c r="B21" s="4" t="s">
        <v>36</v>
      </c>
    </row>
    <row r="22" spans="1:3">
      <c r="A22" s="4" t="s">
        <v>37</v>
      </c>
      <c r="B22" s="4" t="s">
        <v>33</v>
      </c>
    </row>
    <row r="23" spans="1:3">
      <c r="A23" s="4" t="s">
        <v>38</v>
      </c>
      <c r="B23"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0066</v>
      </c>
      <c r="C3" s="7" t="n">
        <v>11777</v>
      </c>
    </row>
    <row r="4" spans="1:3">
      <c r="A4" s="4" t="s">
        <v>43</v>
      </c>
      <c r="B4" s="5" t="n">
        <v>249</v>
      </c>
      <c r="C4" s="5" t="n">
        <v>311</v>
      </c>
    </row>
    <row r="5" spans="1:3">
      <c r="A5" s="4" t="s">
        <v>44</v>
      </c>
      <c r="B5" s="5" t="n">
        <v>3426</v>
      </c>
      <c r="C5" s="5" t="n">
        <v>2904</v>
      </c>
    </row>
    <row r="6" spans="1:3">
      <c r="A6" s="4" t="s">
        <v>45</v>
      </c>
      <c r="B6" s="5" t="n">
        <v>1698</v>
      </c>
      <c r="C6" s="5" t="n">
        <v>1693</v>
      </c>
    </row>
    <row r="7" spans="1:3">
      <c r="A7" s="4" t="s">
        <v>46</v>
      </c>
      <c r="B7" s="5" t="n">
        <v>855</v>
      </c>
      <c r="C7" s="5" t="n">
        <v>699</v>
      </c>
    </row>
    <row r="8" spans="1:3">
      <c r="A8" s="4" t="s">
        <v>47</v>
      </c>
      <c r="B8" s="5" t="n">
        <v>16294</v>
      </c>
      <c r="C8" s="5" t="n">
        <v>17384</v>
      </c>
    </row>
    <row r="9" spans="1:3">
      <c r="A9" s="4" t="s">
        <v>48</v>
      </c>
      <c r="B9" s="5" t="n">
        <v>3923</v>
      </c>
      <c r="C9" s="5" t="n">
        <v>936</v>
      </c>
    </row>
    <row r="10" spans="1:3">
      <c r="A10" s="4" t="s">
        <v>49</v>
      </c>
      <c r="B10" s="5" t="n">
        <v>2932</v>
      </c>
      <c r="C10" s="5" t="n">
        <v>2975</v>
      </c>
    </row>
    <row r="11" spans="1:3">
      <c r="A11" s="4" t="s">
        <v>50</v>
      </c>
      <c r="B11" s="5" t="n">
        <v>6295</v>
      </c>
      <c r="C11" s="5" t="n">
        <v>6498</v>
      </c>
    </row>
    <row r="12" spans="1:3">
      <c r="A12" s="4" t="s">
        <v>51</v>
      </c>
      <c r="B12" s="5" t="n">
        <v>2746</v>
      </c>
      <c r="C12" s="5" t="n">
        <v>2955</v>
      </c>
    </row>
    <row r="13" spans="1:3">
      <c r="A13" s="4" t="s">
        <v>52</v>
      </c>
      <c r="B13" s="5" t="n">
        <v>2056</v>
      </c>
      <c r="C13" s="5" t="n">
        <v>1970</v>
      </c>
    </row>
    <row r="14" spans="1:3">
      <c r="A14" s="4" t="s">
        <v>53</v>
      </c>
      <c r="B14" s="5" t="n">
        <v>34246</v>
      </c>
      <c r="C14" s="5" t="n">
        <v>32718</v>
      </c>
    </row>
    <row r="15" spans="1:3">
      <c r="A15" s="3" t="s">
        <v>54</v>
      </c>
    </row>
    <row r="16" spans="1:3">
      <c r="A16" s="4" t="s">
        <v>55</v>
      </c>
      <c r="B16" s="5" t="n">
        <v>1422</v>
      </c>
      <c r="C16" s="5" t="n">
        <v>1825</v>
      </c>
    </row>
    <row r="17" spans="1:3">
      <c r="A17" s="4" t="s">
        <v>56</v>
      </c>
      <c r="B17" s="5" t="n">
        <v>821</v>
      </c>
      <c r="C17" s="5" t="n">
        <v>1081</v>
      </c>
    </row>
    <row r="18" spans="1:3">
      <c r="A18" s="4" t="s">
        <v>57</v>
      </c>
      <c r="B18" s="5" t="n">
        <v>484</v>
      </c>
      <c r="C18" s="5" t="n">
        <v>500</v>
      </c>
    </row>
    <row r="19" spans="1:3">
      <c r="A19" s="4" t="s">
        <v>58</v>
      </c>
      <c r="B19" s="5" t="n">
        <v>998</v>
      </c>
      <c r="C19" s="5" t="n">
        <v>1005</v>
      </c>
    </row>
    <row r="20" spans="1:3">
      <c r="A20" s="4" t="s">
        <v>59</v>
      </c>
      <c r="B20" s="5" t="n">
        <v>6831</v>
      </c>
      <c r="C20" s="5" t="n">
        <v>6978</v>
      </c>
    </row>
    <row r="21" spans="1:3">
      <c r="A21" s="4" t="s">
        <v>60</v>
      </c>
      <c r="B21" s="5" t="n">
        <v>10556</v>
      </c>
      <c r="C21" s="5" t="n">
        <v>11389</v>
      </c>
    </row>
    <row r="22" spans="1:3">
      <c r="A22" s="4" t="s">
        <v>57</v>
      </c>
      <c r="B22" s="5" t="n">
        <v>1420</v>
      </c>
      <c r="C22" s="5" t="n">
        <v>1620</v>
      </c>
    </row>
    <row r="23" spans="1:3">
      <c r="A23" s="4" t="s">
        <v>61</v>
      </c>
      <c r="B23" s="5" t="n">
        <v>2174</v>
      </c>
      <c r="C23" s="5" t="n">
        <v>2312</v>
      </c>
    </row>
    <row r="24" spans="1:3">
      <c r="A24" s="4" t="s">
        <v>62</v>
      </c>
      <c r="B24" s="5" t="n">
        <v>15388</v>
      </c>
      <c r="C24" s="5" t="n">
        <v>15365</v>
      </c>
    </row>
    <row r="25" spans="1:3">
      <c r="A25" s="4" t="s">
        <v>63</v>
      </c>
      <c r="B25" s="5" t="n">
        <v>1091</v>
      </c>
      <c r="C25" s="5" t="n">
        <v>1225</v>
      </c>
    </row>
    <row r="26" spans="1:3">
      <c r="A26" s="4" t="s">
        <v>64</v>
      </c>
      <c r="B26" s="5" t="n">
        <v>30629</v>
      </c>
      <c r="C26" s="5" t="n">
        <v>31911</v>
      </c>
    </row>
    <row r="27" spans="1:3">
      <c r="A27" s="4" t="s">
        <v>65</v>
      </c>
      <c r="B27" s="4" t="s">
        <v>66</v>
      </c>
      <c r="C27" s="4" t="s">
        <v>66</v>
      </c>
    </row>
    <row r="28" spans="1:3">
      <c r="A28" s="3" t="s">
        <v>67</v>
      </c>
    </row>
    <row r="29" spans="1:3">
      <c r="A29" s="4" t="s">
        <v>68</v>
      </c>
      <c r="B29" s="5" t="n">
        <v>0</v>
      </c>
      <c r="C29" s="5" t="n">
        <v>0</v>
      </c>
    </row>
    <row r="30" spans="1:3">
      <c r="A30" s="4" t="s">
        <v>69</v>
      </c>
      <c r="B30" s="5" t="n">
        <v>0</v>
      </c>
      <c r="C30" s="5" t="n">
        <v>0</v>
      </c>
    </row>
    <row r="31" spans="1:3">
      <c r="A31" s="4" t="s">
        <v>70</v>
      </c>
      <c r="B31" s="5" t="n">
        <v>3415</v>
      </c>
      <c r="C31" s="5" t="n">
        <v>542</v>
      </c>
    </row>
    <row r="32" spans="1:3">
      <c r="A32" s="4" t="s">
        <v>71</v>
      </c>
      <c r="B32" s="5" t="n">
        <v>202</v>
      </c>
      <c r="C32" s="5" t="n">
        <v>265</v>
      </c>
    </row>
    <row r="33" spans="1:3">
      <c r="A33" s="4" t="s">
        <v>72</v>
      </c>
      <c r="B33" s="5" t="n">
        <v>3617</v>
      </c>
      <c r="C33" s="5" t="n">
        <v>807</v>
      </c>
    </row>
    <row r="34" spans="1:3">
      <c r="A34" s="4" t="s">
        <v>73</v>
      </c>
      <c r="B34" s="7" t="n">
        <v>34246</v>
      </c>
      <c r="C34" s="7" t="n">
        <v>32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57</v>
      </c>
    </row>
    <row r="4" spans="1:2">
      <c r="A4" s="4" t="s">
        <v>221</v>
      </c>
      <c r="B4" s="4" t="s">
        <v>222</v>
      </c>
    </row>
    <row r="5" spans="1:2">
      <c r="A5" s="4" t="s">
        <v>45</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83</v>
      </c>
    </row>
    <row r="3" spans="1:3">
      <c r="A3" s="3" t="s">
        <v>264</v>
      </c>
    </row>
    <row r="4" spans="1:3">
      <c r="A4" s="4" t="s">
        <v>265</v>
      </c>
      <c r="B4" s="10" t="n">
        <v>10.3</v>
      </c>
      <c r="C4" s="5" t="n">
        <v>0</v>
      </c>
    </row>
    <row r="5" spans="1:3">
      <c r="A5" s="4" t="s">
        <v>266</v>
      </c>
      <c r="B5" s="10" t="n">
        <v>11.7</v>
      </c>
      <c r="C5" s="5" t="n">
        <v>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40</v>
      </c>
    </row>
    <row r="2" spans="1:3">
      <c r="A2" s="4" t="s">
        <v>75</v>
      </c>
      <c r="B2" s="8" t="n">
        <v>0.0001</v>
      </c>
      <c r="C2" s="8" t="n">
        <v>0.0001</v>
      </c>
    </row>
    <row r="3" spans="1:3">
      <c r="A3" s="4" t="s">
        <v>76</v>
      </c>
      <c r="B3" s="5" t="n">
        <v>8000000</v>
      </c>
      <c r="C3" s="5" t="n">
        <v>8000000</v>
      </c>
    </row>
    <row r="4" spans="1:3">
      <c r="A4" s="4" t="s">
        <v>77</v>
      </c>
      <c r="B4" s="5" t="n">
        <v>0</v>
      </c>
      <c r="C4" s="5" t="n">
        <v>0</v>
      </c>
    </row>
    <row r="5" spans="1:3">
      <c r="A5" s="4" t="s">
        <v>78</v>
      </c>
      <c r="B5" s="8" t="n">
        <v>0.0001</v>
      </c>
      <c r="C5" s="8" t="n">
        <v>0.0001</v>
      </c>
    </row>
    <row r="6" spans="1:3">
      <c r="A6" s="4" t="s">
        <v>79</v>
      </c>
      <c r="B6" s="5" t="n">
        <v>6000000000</v>
      </c>
      <c r="C6" s="5" t="n">
        <v>6000000000</v>
      </c>
    </row>
    <row r="7" spans="1:3">
      <c r="A7" s="4" t="s">
        <v>80</v>
      </c>
      <c r="B7" s="5" t="n">
        <v>1210000000</v>
      </c>
      <c r="C7" s="5" t="n">
        <v>1219000000</v>
      </c>
    </row>
    <row r="8" spans="1:3">
      <c r="A8" s="4" t="s">
        <v>81</v>
      </c>
      <c r="B8" s="5" t="n">
        <v>1210000000</v>
      </c>
      <c r="C8" s="5" t="n">
        <v>121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7</v>
      </c>
      <c r="B1" s="2" t="s">
        <v>1</v>
      </c>
    </row>
    <row r="2" spans="1:3">
      <c r="B2" s="2" t="s">
        <v>2</v>
      </c>
      <c r="C2" s="2" t="s">
        <v>83</v>
      </c>
    </row>
    <row r="3" spans="1:3">
      <c r="A3" s="3" t="s">
        <v>268</v>
      </c>
    </row>
    <row r="4" spans="1:3">
      <c r="A4" s="4" t="s">
        <v>269</v>
      </c>
      <c r="B4" s="7" t="n">
        <v>230</v>
      </c>
      <c r="C4" s="7" t="n">
        <v>248</v>
      </c>
    </row>
    <row r="5" spans="1:3">
      <c r="A5" s="4" t="s">
        <v>270</v>
      </c>
      <c r="B5" s="5" t="n">
        <v>-48</v>
      </c>
      <c r="C5" s="5" t="n">
        <v>-49</v>
      </c>
    </row>
    <row r="6" spans="1:3">
      <c r="A6" s="4" t="s">
        <v>271</v>
      </c>
      <c r="B6" s="5" t="n">
        <v>182</v>
      </c>
      <c r="C6" s="5" t="n">
        <v>199</v>
      </c>
    </row>
    <row r="7" spans="1:3">
      <c r="A7" s="4" t="s">
        <v>272</v>
      </c>
    </row>
    <row r="8" spans="1:3">
      <c r="A8" s="3" t="s">
        <v>268</v>
      </c>
    </row>
    <row r="9" spans="1:3">
      <c r="A9" s="4" t="s">
        <v>273</v>
      </c>
      <c r="B9" s="7" t="n">
        <v>1500</v>
      </c>
    </row>
    <row r="10" spans="1:3">
      <c r="A10" s="4" t="s">
        <v>274</v>
      </c>
      <c r="B10" s="4" t="s">
        <v>275</v>
      </c>
    </row>
    <row r="11" spans="1:3">
      <c r="A11" s="4" t="s">
        <v>276</v>
      </c>
      <c r="B11" s="10" t="n">
        <v>29.4</v>
      </c>
    </row>
    <row r="12" spans="1:3">
      <c r="A12" s="4" t="s">
        <v>277</v>
      </c>
    </row>
    <row r="13" spans="1:3">
      <c r="A13" s="3" t="s">
        <v>268</v>
      </c>
    </row>
    <row r="14" spans="1:3">
      <c r="A14" s="4" t="s">
        <v>278</v>
      </c>
      <c r="B14" s="10" t="n">
        <v>3.9</v>
      </c>
    </row>
    <row r="15" spans="1:3">
      <c r="A15" s="4" t="s">
        <v>279</v>
      </c>
    </row>
    <row r="16" spans="1:3">
      <c r="A16" s="3" t="s">
        <v>268</v>
      </c>
    </row>
    <row r="17" spans="1:3">
      <c r="A17" s="4" t="s">
        <v>269</v>
      </c>
      <c r="B17" s="7" t="n">
        <v>8</v>
      </c>
      <c r="C17" s="5" t="n">
        <v>10</v>
      </c>
    </row>
    <row r="18" spans="1:3">
      <c r="A18" s="4" t="s">
        <v>280</v>
      </c>
    </row>
    <row r="19" spans="1:3">
      <c r="A19" s="3" t="s">
        <v>268</v>
      </c>
    </row>
    <row r="20" spans="1:3">
      <c r="A20" s="4" t="s">
        <v>269</v>
      </c>
      <c r="B20" s="5" t="n">
        <v>157</v>
      </c>
      <c r="C20" s="5" t="n">
        <v>156</v>
      </c>
    </row>
    <row r="21" spans="1:3">
      <c r="A21" s="4" t="s">
        <v>281</v>
      </c>
    </row>
    <row r="22" spans="1:3">
      <c r="A22" s="3" t="s">
        <v>268</v>
      </c>
    </row>
    <row r="23" spans="1:3">
      <c r="A23" s="4" t="s">
        <v>269</v>
      </c>
      <c r="B23" s="7" t="n">
        <v>65</v>
      </c>
      <c r="C23" s="7" t="n">
        <v>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282</v>
      </c>
      <c r="B1" s="2" t="s">
        <v>1</v>
      </c>
      <c r="I1" s="2" t="s">
        <v>117</v>
      </c>
    </row>
    <row r="2" spans="1:11">
      <c r="B2" s="2" t="s">
        <v>2</v>
      </c>
      <c r="C2" s="2" t="s">
        <v>40</v>
      </c>
      <c r="D2" s="2" t="s">
        <v>283</v>
      </c>
      <c r="E2" s="2" t="s">
        <v>284</v>
      </c>
      <c r="F2" s="2" t="s">
        <v>83</v>
      </c>
      <c r="G2" s="2" t="s">
        <v>118</v>
      </c>
      <c r="H2" s="2" t="s">
        <v>285</v>
      </c>
      <c r="I2" s="2" t="s">
        <v>40</v>
      </c>
      <c r="J2" s="2" t="s">
        <v>118</v>
      </c>
      <c r="K2" s="2" t="s">
        <v>286</v>
      </c>
    </row>
    <row r="3" spans="1:11">
      <c r="A3" s="3" t="s">
        <v>287</v>
      </c>
    </row>
    <row r="4" spans="1:11">
      <c r="A4" s="4" t="s">
        <v>44</v>
      </c>
      <c r="B4" s="7" t="n">
        <v>3426</v>
      </c>
      <c r="C4" s="7" t="n">
        <v>2904</v>
      </c>
      <c r="I4" s="7" t="n">
        <v>2904</v>
      </c>
      <c r="K4" s="7" t="n">
        <v>3861</v>
      </c>
    </row>
    <row r="5" spans="1:11">
      <c r="A5" s="4" t="s">
        <v>46</v>
      </c>
      <c r="B5" s="5" t="n">
        <v>855</v>
      </c>
      <c r="C5" s="5" t="n">
        <v>699</v>
      </c>
      <c r="I5" s="5" t="n">
        <v>699</v>
      </c>
      <c r="K5" s="5" t="n">
        <v>700</v>
      </c>
    </row>
    <row r="6" spans="1:11">
      <c r="A6" s="4" t="s">
        <v>48</v>
      </c>
      <c r="B6" s="5" t="n">
        <v>3923</v>
      </c>
      <c r="C6" s="5" t="n">
        <v>936</v>
      </c>
      <c r="G6" s="7" t="n">
        <v>2912</v>
      </c>
      <c r="I6" s="5" t="n">
        <v>936</v>
      </c>
      <c r="J6" s="7" t="n">
        <v>2912</v>
      </c>
      <c r="K6" s="5" t="n">
        <v>838</v>
      </c>
    </row>
    <row r="7" spans="1:11">
      <c r="A7" s="4" t="s">
        <v>52</v>
      </c>
      <c r="B7" s="5" t="n">
        <v>2056</v>
      </c>
      <c r="C7" s="5" t="n">
        <v>1970</v>
      </c>
      <c r="I7" s="5" t="n">
        <v>1970</v>
      </c>
      <c r="K7" s="5" t="n">
        <v>1971</v>
      </c>
    </row>
    <row r="8" spans="1:11">
      <c r="A8" s="4" t="s">
        <v>288</v>
      </c>
      <c r="B8" s="5" t="n">
        <v>484</v>
      </c>
      <c r="C8" s="5" t="n">
        <v>500</v>
      </c>
      <c r="I8" s="5" t="n">
        <v>500</v>
      </c>
      <c r="K8" s="5" t="n">
        <v>506</v>
      </c>
    </row>
    <row r="9" spans="1:11">
      <c r="A9" s="4" t="s">
        <v>59</v>
      </c>
      <c r="B9" s="5" t="n">
        <v>6831</v>
      </c>
      <c r="C9" s="5" t="n">
        <v>6978</v>
      </c>
      <c r="G9" s="5" t="n">
        <v>4789</v>
      </c>
      <c r="I9" s="5" t="n">
        <v>6978</v>
      </c>
      <c r="J9" s="5" t="n">
        <v>4789</v>
      </c>
      <c r="K9" s="5" t="n">
        <v>7103</v>
      </c>
    </row>
    <row r="10" spans="1:11">
      <c r="A10" s="4" t="s">
        <v>57</v>
      </c>
      <c r="B10" s="5" t="n">
        <v>1420</v>
      </c>
      <c r="C10" s="5" t="n">
        <v>1620</v>
      </c>
      <c r="I10" s="5" t="n">
        <v>1620</v>
      </c>
      <c r="K10" s="5" t="n">
        <v>1510</v>
      </c>
    </row>
    <row r="11" spans="1:11">
      <c r="A11" s="4" t="s">
        <v>70</v>
      </c>
      <c r="B11" s="5" t="n">
        <v>3415</v>
      </c>
      <c r="C11" s="5" t="n">
        <v>542</v>
      </c>
      <c r="G11" s="5" t="n">
        <v>30067</v>
      </c>
      <c r="I11" s="5" t="n">
        <v>542</v>
      </c>
      <c r="J11" s="5" t="n">
        <v>30067</v>
      </c>
      <c r="K11" s="5" t="n">
        <v>1382</v>
      </c>
    </row>
    <row r="12" spans="1:11">
      <c r="A12" s="4" t="s">
        <v>85</v>
      </c>
      <c r="B12" s="5" t="n">
        <v>3754</v>
      </c>
      <c r="F12" s="7" t="n">
        <v>4704</v>
      </c>
    </row>
    <row r="13" spans="1:11">
      <c r="A13" s="4" t="s">
        <v>86</v>
      </c>
      <c r="B13" s="5" t="n">
        <v>1088</v>
      </c>
      <c r="C13" s="5" t="n">
        <v>1128</v>
      </c>
      <c r="D13" s="7" t="n">
        <v>1467</v>
      </c>
      <c r="E13" s="7" t="n">
        <v>1284</v>
      </c>
      <c r="F13" s="5" t="n">
        <v>1331</v>
      </c>
      <c r="G13" s="5" t="n">
        <v>1190</v>
      </c>
      <c r="H13" s="7" t="n">
        <v>1235</v>
      </c>
      <c r="I13" s="5" t="n">
        <v>5211</v>
      </c>
      <c r="J13" s="5" t="n">
        <v>5611</v>
      </c>
    </row>
    <row r="14" spans="1:11">
      <c r="A14" s="4" t="s">
        <v>96</v>
      </c>
      <c r="B14" s="5" t="n">
        <v>5</v>
      </c>
      <c r="F14" s="5" t="n">
        <v>114</v>
      </c>
    </row>
    <row r="15" spans="1:11">
      <c r="A15" s="4" t="s">
        <v>289</v>
      </c>
      <c r="B15" s="5" t="n">
        <v>509</v>
      </c>
      <c r="C15" s="5" t="n">
        <v>287</v>
      </c>
      <c r="D15" s="5" t="n">
        <v>268</v>
      </c>
      <c r="E15" s="5" t="n">
        <v>13</v>
      </c>
      <c r="F15" s="5" t="n">
        <v>-5923</v>
      </c>
      <c r="G15" s="5" t="n">
        <v>-260</v>
      </c>
      <c r="H15" s="5" t="n">
        <v>12</v>
      </c>
      <c r="I15" s="5" t="n">
        <v>-5356</v>
      </c>
      <c r="J15" s="5" t="n">
        <v>-543</v>
      </c>
    </row>
    <row r="16" spans="1:11">
      <c r="A16" s="4" t="s">
        <v>290</v>
      </c>
      <c r="B16" s="5" t="n">
        <v>1068</v>
      </c>
      <c r="C16" s="5" t="n">
        <v>-513</v>
      </c>
      <c r="D16" s="7" t="n">
        <v>1202</v>
      </c>
      <c r="E16" s="7" t="n">
        <v>330</v>
      </c>
      <c r="F16" s="7" t="n">
        <v>-5983</v>
      </c>
      <c r="G16" s="7" t="n">
        <v>157</v>
      </c>
      <c r="H16" s="7" t="n">
        <v>856</v>
      </c>
      <c r="I16" s="5" t="n">
        <v>-4964</v>
      </c>
      <c r="J16" s="7" t="n">
        <v>2445</v>
      </c>
    </row>
    <row r="17" spans="1:11">
      <c r="A17" s="4" t="s">
        <v>291</v>
      </c>
    </row>
    <row r="18" spans="1:11">
      <c r="A18" s="3" t="s">
        <v>287</v>
      </c>
    </row>
    <row r="19" spans="1:11">
      <c r="A19" s="4" t="s">
        <v>44</v>
      </c>
      <c r="B19" s="5" t="n">
        <v>2581</v>
      </c>
      <c r="C19" s="5" t="n">
        <v>2904</v>
      </c>
      <c r="I19" s="5" t="n">
        <v>2904</v>
      </c>
    </row>
    <row r="20" spans="1:11">
      <c r="A20" s="4" t="s">
        <v>46</v>
      </c>
      <c r="B20" s="5" t="n">
        <v>878</v>
      </c>
      <c r="C20" s="5" t="n">
        <v>699</v>
      </c>
      <c r="I20" s="5" t="n">
        <v>699</v>
      </c>
    </row>
    <row r="21" spans="1:11">
      <c r="A21" s="4" t="s">
        <v>48</v>
      </c>
      <c r="B21" s="5" t="n">
        <v>3979</v>
      </c>
      <c r="C21" s="5" t="n">
        <v>936</v>
      </c>
      <c r="I21" s="5" t="n">
        <v>936</v>
      </c>
    </row>
    <row r="22" spans="1:11">
      <c r="A22" s="4" t="s">
        <v>52</v>
      </c>
      <c r="B22" s="5" t="n">
        <v>2057</v>
      </c>
      <c r="C22" s="5" t="n">
        <v>1970</v>
      </c>
      <c r="I22" s="5" t="n">
        <v>1970</v>
      </c>
    </row>
    <row r="23" spans="1:11">
      <c r="A23" s="4" t="s">
        <v>288</v>
      </c>
      <c r="B23" s="5" t="n">
        <v>488</v>
      </c>
      <c r="C23" s="5" t="n">
        <v>500</v>
      </c>
      <c r="I23" s="5" t="n">
        <v>500</v>
      </c>
    </row>
    <row r="24" spans="1:11">
      <c r="A24" s="4" t="s">
        <v>59</v>
      </c>
      <c r="B24" s="5" t="n">
        <v>6560</v>
      </c>
      <c r="C24" s="5" t="n">
        <v>6978</v>
      </c>
      <c r="I24" s="5" t="n">
        <v>6978</v>
      </c>
    </row>
    <row r="25" spans="1:11">
      <c r="A25" s="4" t="s">
        <v>57</v>
      </c>
      <c r="B25" s="5" t="n">
        <v>1729</v>
      </c>
      <c r="C25" s="5" t="n">
        <v>1620</v>
      </c>
      <c r="I25" s="5" t="n">
        <v>1620</v>
      </c>
    </row>
    <row r="26" spans="1:11">
      <c r="A26" s="4" t="s">
        <v>70</v>
      </c>
      <c r="B26" s="5" t="n">
        <v>2608</v>
      </c>
      <c r="C26" s="7" t="n">
        <v>542</v>
      </c>
      <c r="I26" s="7" t="n">
        <v>542</v>
      </c>
    </row>
    <row r="27" spans="1:11">
      <c r="A27" s="4" t="s">
        <v>85</v>
      </c>
      <c r="B27" s="5" t="n">
        <v>3739</v>
      </c>
    </row>
    <row r="28" spans="1:11">
      <c r="A28" s="4" t="s">
        <v>86</v>
      </c>
      <c r="B28" s="5" t="n">
        <v>1139</v>
      </c>
    </row>
    <row r="29" spans="1:11">
      <c r="A29" s="4" t="s">
        <v>96</v>
      </c>
      <c r="B29" s="5" t="n">
        <v>7</v>
      </c>
    </row>
    <row r="30" spans="1:11">
      <c r="A30" s="4" t="s">
        <v>289</v>
      </c>
      <c r="B30" s="5" t="n">
        <v>504</v>
      </c>
    </row>
    <row r="31" spans="1:11">
      <c r="A31" s="4" t="s">
        <v>290</v>
      </c>
      <c r="B31" s="5" t="n">
        <v>1101</v>
      </c>
    </row>
    <row r="32" spans="1:11">
      <c r="A32" s="4" t="s">
        <v>292</v>
      </c>
    </row>
    <row r="33" spans="1:11">
      <c r="A33" s="3" t="s">
        <v>287</v>
      </c>
    </row>
    <row r="34" spans="1:11">
      <c r="A34" s="4" t="s">
        <v>44</v>
      </c>
      <c r="B34" s="5" t="n">
        <v>845</v>
      </c>
      <c r="K34" s="5" t="n">
        <v>957</v>
      </c>
    </row>
    <row r="35" spans="1:11">
      <c r="A35" s="4" t="s">
        <v>46</v>
      </c>
      <c r="B35" s="5" t="n">
        <v>23</v>
      </c>
      <c r="K35" s="5" t="n">
        <v>1</v>
      </c>
    </row>
    <row r="36" spans="1:11">
      <c r="A36" s="4" t="s">
        <v>48</v>
      </c>
      <c r="B36" s="5" t="n">
        <v>56</v>
      </c>
      <c r="K36" s="5" t="n">
        <v>98</v>
      </c>
    </row>
    <row r="37" spans="1:11">
      <c r="A37" s="4" t="s">
        <v>52</v>
      </c>
      <c r="B37" s="5" t="n">
        <v>1</v>
      </c>
      <c r="K37" s="5" t="n">
        <v>1</v>
      </c>
    </row>
    <row r="38" spans="1:11">
      <c r="A38" s="4" t="s">
        <v>288</v>
      </c>
      <c r="B38" s="5" t="n">
        <v>4</v>
      </c>
      <c r="K38" s="5" t="n">
        <v>6</v>
      </c>
    </row>
    <row r="39" spans="1:11">
      <c r="A39" s="4" t="s">
        <v>59</v>
      </c>
      <c r="B39" s="5" t="n">
        <v>271</v>
      </c>
      <c r="K39" s="5" t="n">
        <v>125</v>
      </c>
    </row>
    <row r="40" spans="1:11">
      <c r="A40" s="4" t="s">
        <v>57</v>
      </c>
      <c r="B40" s="5" t="n">
        <v>309</v>
      </c>
      <c r="K40" s="5" t="n">
        <v>110</v>
      </c>
    </row>
    <row r="41" spans="1:11">
      <c r="A41" s="4" t="s">
        <v>70</v>
      </c>
      <c r="B41" s="5" t="n">
        <v>-807</v>
      </c>
      <c r="K41" s="7" t="n">
        <v>840</v>
      </c>
    </row>
    <row r="42" spans="1:11">
      <c r="A42" s="4" t="s">
        <v>85</v>
      </c>
      <c r="B42" s="5" t="n">
        <v>-15</v>
      </c>
    </row>
    <row r="43" spans="1:11">
      <c r="A43" s="4" t="s">
        <v>86</v>
      </c>
      <c r="B43" s="5" t="n">
        <v>51</v>
      </c>
    </row>
    <row r="44" spans="1:11">
      <c r="A44" s="4" t="s">
        <v>96</v>
      </c>
      <c r="B44" s="5" t="n">
        <v>2</v>
      </c>
    </row>
    <row r="45" spans="1:11">
      <c r="A45" s="4" t="s">
        <v>289</v>
      </c>
      <c r="B45" s="5" t="n">
        <v>-5</v>
      </c>
    </row>
    <row r="46" spans="1:11">
      <c r="A46" s="4" t="s">
        <v>290</v>
      </c>
      <c r="B46" s="7" t="n">
        <v>33</v>
      </c>
    </row>
  </sheetData>
  <mergeCells count="3">
    <mergeCell ref="A1:A2"/>
    <mergeCell ref="B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3</v>
      </c>
      <c r="B1" s="2" t="s">
        <v>1</v>
      </c>
    </row>
    <row r="2" spans="1:6">
      <c r="B2" s="2" t="s">
        <v>2</v>
      </c>
      <c r="C2" s="2" t="s">
        <v>286</v>
      </c>
      <c r="D2" s="2" t="s">
        <v>40</v>
      </c>
      <c r="E2" s="2" t="s">
        <v>83</v>
      </c>
      <c r="F2" s="2" t="s">
        <v>118</v>
      </c>
    </row>
    <row r="3" spans="1:6">
      <c r="A3" s="3" t="s">
        <v>294</v>
      </c>
    </row>
    <row r="4" spans="1:6">
      <c r="A4" s="4" t="s">
        <v>295</v>
      </c>
      <c r="B4" s="7" t="n">
        <v>3415</v>
      </c>
      <c r="C4" s="7" t="n">
        <v>1382</v>
      </c>
      <c r="D4" s="7" t="n">
        <v>542</v>
      </c>
      <c r="F4" s="7" t="n">
        <v>30067</v>
      </c>
    </row>
    <row r="5" spans="1:6">
      <c r="A5" s="4" t="s">
        <v>296</v>
      </c>
      <c r="B5" s="5" t="n">
        <v>0</v>
      </c>
      <c r="E5" s="7" t="n">
        <v>2000</v>
      </c>
    </row>
    <row r="6" spans="1:6">
      <c r="A6" s="4" t="s">
        <v>297</v>
      </c>
    </row>
    <row r="7" spans="1:6">
      <c r="A7" s="3" t="s">
        <v>294</v>
      </c>
    </row>
    <row r="8" spans="1:6">
      <c r="A8" s="4" t="s">
        <v>295</v>
      </c>
      <c r="B8" s="5" t="n">
        <v>50</v>
      </c>
    </row>
    <row r="9" spans="1:6">
      <c r="A9" s="4" t="s">
        <v>298</v>
      </c>
      <c r="B9" s="5" t="n">
        <v>50</v>
      </c>
    </row>
    <row r="10" spans="1:6">
      <c r="A10" s="4" t="s">
        <v>299</v>
      </c>
    </row>
    <row r="11" spans="1:6">
      <c r="A11" s="3" t="s">
        <v>294</v>
      </c>
    </row>
    <row r="12" spans="1:6">
      <c r="A12" s="4" t="s">
        <v>295</v>
      </c>
      <c r="B12" s="7" t="n">
        <v>2600</v>
      </c>
    </row>
    <row r="13" spans="1:6">
      <c r="A13" s="4" t="s">
        <v>300</v>
      </c>
    </row>
    <row r="14" spans="1:6">
      <c r="A14" s="3" t="s">
        <v>294</v>
      </c>
    </row>
    <row r="15" spans="1:6">
      <c r="A15" s="4" t="s">
        <v>296</v>
      </c>
      <c r="E15" s="7" t="n">
        <v>2000</v>
      </c>
      <c r="F15" s="7" t="n">
        <v>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303</v>
      </c>
    </row>
    <row r="4" spans="1:2">
      <c r="A4" s="4" t="s">
        <v>304</v>
      </c>
      <c r="B4" s="7" t="n">
        <v>72</v>
      </c>
    </row>
    <row r="5" spans="1:2">
      <c r="A5" s="4" t="s">
        <v>305</v>
      </c>
      <c r="B5" s="5" t="n">
        <v>133</v>
      </c>
    </row>
    <row r="6" spans="1:2">
      <c r="A6" s="4" t="s">
        <v>306</v>
      </c>
      <c r="B6" s="5" t="n">
        <v>2000</v>
      </c>
    </row>
    <row r="7" spans="1:2">
      <c r="A7" s="4" t="s">
        <v>307</v>
      </c>
    </row>
    <row r="8" spans="1:2">
      <c r="A8" s="3" t="s">
        <v>303</v>
      </c>
    </row>
    <row r="9" spans="1:2">
      <c r="A9" s="4" t="s">
        <v>306</v>
      </c>
      <c r="B9" s="5" t="n">
        <v>411</v>
      </c>
    </row>
    <row r="10" spans="1:2">
      <c r="A10" s="4" t="s">
        <v>308</v>
      </c>
    </row>
    <row r="11" spans="1:2">
      <c r="A11" s="3" t="s">
        <v>303</v>
      </c>
    </row>
    <row r="12" spans="1:2">
      <c r="A12" s="4" t="s">
        <v>306</v>
      </c>
      <c r="B12" s="5" t="n">
        <v>450</v>
      </c>
    </row>
    <row r="13" spans="1:2">
      <c r="A13" s="4" t="s">
        <v>309</v>
      </c>
    </row>
    <row r="14" spans="1:2">
      <c r="A14" s="3" t="s">
        <v>303</v>
      </c>
    </row>
    <row r="15" spans="1:2">
      <c r="A15" s="4" t="s">
        <v>306</v>
      </c>
      <c r="B15" s="5" t="n">
        <v>415</v>
      </c>
    </row>
    <row r="16" spans="1:2">
      <c r="A16" s="4" t="s">
        <v>310</v>
      </c>
    </row>
    <row r="17" spans="1:2">
      <c r="A17" s="3" t="s">
        <v>303</v>
      </c>
    </row>
    <row r="18" spans="1:2">
      <c r="A18" s="4" t="s">
        <v>306</v>
      </c>
      <c r="B18" s="5" t="n">
        <v>409</v>
      </c>
    </row>
    <row r="19" spans="1:2">
      <c r="A19" s="4" t="s">
        <v>311</v>
      </c>
    </row>
    <row r="20" spans="1:2">
      <c r="A20" s="3" t="s">
        <v>303</v>
      </c>
    </row>
    <row r="21" spans="1:2">
      <c r="A21" s="4" t="s">
        <v>306</v>
      </c>
      <c r="B21" s="5" t="n">
        <v>193</v>
      </c>
    </row>
    <row r="22" spans="1:2">
      <c r="A22" s="4" t="s">
        <v>312</v>
      </c>
    </row>
    <row r="23" spans="1:2">
      <c r="A23" s="3" t="s">
        <v>303</v>
      </c>
    </row>
    <row r="24" spans="1:2">
      <c r="A24" s="4" t="s">
        <v>306</v>
      </c>
      <c r="B24" s="7" t="n">
        <v>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86</v>
      </c>
      <c r="D1" s="2" t="s">
        <v>40</v>
      </c>
    </row>
    <row r="2" spans="1:4">
      <c r="A2" s="3" t="s">
        <v>314</v>
      </c>
    </row>
    <row r="3" spans="1:4">
      <c r="A3" s="4" t="s">
        <v>315</v>
      </c>
      <c r="B3" s="7" t="n">
        <v>2330</v>
      </c>
      <c r="D3" s="7" t="n">
        <v>2667</v>
      </c>
    </row>
    <row r="4" spans="1:4">
      <c r="A4" s="4" t="s">
        <v>316</v>
      </c>
      <c r="B4" s="5" t="n">
        <v>1072</v>
      </c>
      <c r="D4" s="5" t="n">
        <v>201</v>
      </c>
    </row>
    <row r="5" spans="1:4">
      <c r="A5" s="4" t="s">
        <v>92</v>
      </c>
      <c r="B5" s="5" t="n">
        <v>24</v>
      </c>
      <c r="D5" s="5" t="n">
        <v>36</v>
      </c>
    </row>
    <row r="6" spans="1:4">
      <c r="A6" s="4" t="s">
        <v>317</v>
      </c>
      <c r="B6" s="5" t="n">
        <v>3426</v>
      </c>
      <c r="C6" s="7" t="n">
        <v>3861</v>
      </c>
      <c r="D6" s="5" t="n">
        <v>2904</v>
      </c>
    </row>
    <row r="7" spans="1:4">
      <c r="A7" s="4" t="s">
        <v>318</v>
      </c>
      <c r="B7" s="5" t="n">
        <v>47</v>
      </c>
      <c r="D7" s="5" t="n">
        <v>56</v>
      </c>
    </row>
    <row r="8" spans="1:4">
      <c r="A8" s="4" t="s">
        <v>319</v>
      </c>
    </row>
    <row r="9" spans="1:4">
      <c r="A9" s="3" t="s">
        <v>314</v>
      </c>
    </row>
    <row r="10" spans="1:4">
      <c r="A10" s="4" t="s">
        <v>315</v>
      </c>
      <c r="B10" s="7" t="n">
        <v>960</v>
      </c>
      <c r="D10" s="7" t="n">
        <v>9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0</v>
      </c>
    </row>
    <row r="2" spans="1:3">
      <c r="A2" s="3" t="s">
        <v>321</v>
      </c>
    </row>
    <row r="3" spans="1:3">
      <c r="A3" s="4" t="s">
        <v>322</v>
      </c>
      <c r="B3" s="7" t="n">
        <v>79</v>
      </c>
      <c r="C3" s="7" t="n">
        <v>72</v>
      </c>
    </row>
    <row r="4" spans="1:3">
      <c r="A4" s="4" t="s">
        <v>323</v>
      </c>
      <c r="B4" s="5" t="n">
        <v>763</v>
      </c>
      <c r="C4" s="5" t="n">
        <v>715</v>
      </c>
    </row>
    <row r="5" spans="1:3">
      <c r="A5" s="4" t="s">
        <v>324</v>
      </c>
      <c r="B5" s="5" t="n">
        <v>856</v>
      </c>
      <c r="C5" s="5" t="n">
        <v>906</v>
      </c>
    </row>
    <row r="6" spans="1:3">
      <c r="A6" s="4" t="s">
        <v>325</v>
      </c>
      <c r="B6" s="7" t="n">
        <v>1698</v>
      </c>
      <c r="C6" s="7" t="n">
        <v>16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40</v>
      </c>
    </row>
    <row r="2" spans="1:3">
      <c r="A2" s="3" t="s">
        <v>327</v>
      </c>
    </row>
    <row r="3" spans="1:3">
      <c r="A3" s="4" t="s">
        <v>328</v>
      </c>
      <c r="B3" s="7" t="n">
        <v>386</v>
      </c>
      <c r="C3" s="7" t="n">
        <v>402</v>
      </c>
    </row>
    <row r="4" spans="1:3">
      <c r="A4" s="4" t="s">
        <v>329</v>
      </c>
      <c r="B4" s="5" t="n">
        <v>708</v>
      </c>
      <c r="C4" s="5" t="n">
        <v>650</v>
      </c>
    </row>
    <row r="5" spans="1:3">
      <c r="A5" s="4" t="s">
        <v>330</v>
      </c>
      <c r="B5" s="7" t="n">
        <v>1094</v>
      </c>
      <c r="C5" s="7" t="n">
        <v>10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86</v>
      </c>
      <c r="D1" s="2" t="s">
        <v>40</v>
      </c>
      <c r="E1" s="2" t="s">
        <v>118</v>
      </c>
    </row>
    <row r="2" spans="1:5">
      <c r="A2" s="3" t="s">
        <v>332</v>
      </c>
    </row>
    <row r="3" spans="1:5">
      <c r="A3" s="4" t="s">
        <v>333</v>
      </c>
      <c r="B3" s="7" t="n">
        <v>3494</v>
      </c>
      <c r="D3" s="7" t="n">
        <v>3500</v>
      </c>
    </row>
    <row r="4" spans="1:5">
      <c r="A4" s="4" t="s">
        <v>61</v>
      </c>
      <c r="B4" s="5" t="n">
        <v>484</v>
      </c>
      <c r="D4" s="5" t="n">
        <v>453</v>
      </c>
    </row>
    <row r="5" spans="1:5">
      <c r="A5" s="4" t="s">
        <v>92</v>
      </c>
      <c r="B5" s="5" t="n">
        <v>557</v>
      </c>
      <c r="D5" s="5" t="n">
        <v>721</v>
      </c>
    </row>
    <row r="6" spans="1:5">
      <c r="A6" s="4" t="s">
        <v>334</v>
      </c>
      <c r="B6" s="5" t="n">
        <v>6831</v>
      </c>
      <c r="C6" s="7" t="n">
        <v>7103</v>
      </c>
      <c r="D6" s="5" t="n">
        <v>6978</v>
      </c>
      <c r="E6" s="7" t="n">
        <v>4789</v>
      </c>
    </row>
    <row r="7" spans="1:5">
      <c r="A7" s="4" t="s">
        <v>335</v>
      </c>
    </row>
    <row r="8" spans="1:5">
      <c r="A8" s="3" t="s">
        <v>332</v>
      </c>
    </row>
    <row r="9" spans="1:5">
      <c r="A9" s="4" t="s">
        <v>336</v>
      </c>
      <c r="B9" s="5" t="n">
        <v>1155</v>
      </c>
      <c r="D9" s="5" t="n">
        <v>1167</v>
      </c>
    </row>
    <row r="10" spans="1:5">
      <c r="A10" s="4" t="s">
        <v>337</v>
      </c>
    </row>
    <row r="11" spans="1:5">
      <c r="A11" s="3" t="s">
        <v>332</v>
      </c>
    </row>
    <row r="12" spans="1:5">
      <c r="A12" s="4" t="s">
        <v>338</v>
      </c>
      <c r="B12" s="7" t="n">
        <v>1141</v>
      </c>
      <c r="D12" s="7" t="n">
        <v>11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3</v>
      </c>
    </row>
    <row r="3" spans="1:3">
      <c r="A3" s="4" t="s">
        <v>340</v>
      </c>
      <c r="B3" s="7" t="n">
        <v>180</v>
      </c>
    </row>
    <row r="4" spans="1:3">
      <c r="A4" s="4" t="s">
        <v>341</v>
      </c>
      <c r="B4" s="7" t="n">
        <v>31</v>
      </c>
    </row>
    <row r="5" spans="1:3">
      <c r="A5" s="4" t="s">
        <v>335</v>
      </c>
    </row>
    <row r="6" spans="1:3">
      <c r="A6" s="4" t="s">
        <v>342</v>
      </c>
      <c r="C6" s="7" t="n">
        <v>1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3</v>
      </c>
    </row>
    <row r="3" spans="1:3">
      <c r="A3" s="3" t="s">
        <v>344</v>
      </c>
    </row>
    <row r="4" spans="1:3">
      <c r="A4" s="4" t="s">
        <v>345</v>
      </c>
      <c r="B4" s="7" t="n">
        <v>74</v>
      </c>
      <c r="C4" s="7" t="n">
        <v>126</v>
      </c>
    </row>
    <row r="5" spans="1:3">
      <c r="A5" s="4" t="s">
        <v>346</v>
      </c>
      <c r="B5" s="5" t="n">
        <v>-72</v>
      </c>
      <c r="C5" s="5" t="n">
        <v>10</v>
      </c>
    </row>
    <row r="6" spans="1:3">
      <c r="A6" s="4" t="s">
        <v>347</v>
      </c>
      <c r="B6" s="5" t="n">
        <v>35</v>
      </c>
      <c r="C6" s="5" t="n">
        <v>13</v>
      </c>
    </row>
    <row r="7" spans="1:3">
      <c r="A7" s="4" t="s">
        <v>126</v>
      </c>
      <c r="B7" s="5" t="n">
        <v>-9</v>
      </c>
      <c r="C7" s="5" t="n">
        <v>-9</v>
      </c>
    </row>
    <row r="8" spans="1:3">
      <c r="A8" s="4" t="s">
        <v>348</v>
      </c>
      <c r="B8" s="5" t="n">
        <v>-8</v>
      </c>
      <c r="C8" s="5" t="n">
        <v>-1</v>
      </c>
    </row>
    <row r="9" spans="1:3">
      <c r="A9" s="4" t="s">
        <v>349</v>
      </c>
      <c r="B9" s="5" t="n">
        <v>-21</v>
      </c>
      <c r="C9" s="5" t="n">
        <v>-21</v>
      </c>
    </row>
    <row r="10" spans="1:3">
      <c r="A10" s="4" t="s">
        <v>350</v>
      </c>
      <c r="B10" s="5" t="n">
        <v>6</v>
      </c>
      <c r="C10" s="5" t="n">
        <v>-4</v>
      </c>
    </row>
    <row r="11" spans="1:3">
      <c r="A11" s="4" t="s">
        <v>96</v>
      </c>
      <c r="B11" s="7" t="n">
        <v>5</v>
      </c>
      <c r="C11" s="7" t="n">
        <v>1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3754</v>
      </c>
      <c r="C4" s="7" t="n">
        <v>4704</v>
      </c>
    </row>
    <row r="5" spans="1:3">
      <c r="A5" s="4" t="s">
        <v>86</v>
      </c>
      <c r="B5" s="5" t="n">
        <v>1088</v>
      </c>
      <c r="C5" s="5" t="n">
        <v>1331</v>
      </c>
    </row>
    <row r="6" spans="1:3">
      <c r="A6" s="4" t="s">
        <v>87</v>
      </c>
      <c r="B6" s="5" t="n">
        <v>4842</v>
      </c>
      <c r="C6" s="5" t="n">
        <v>6035</v>
      </c>
    </row>
    <row r="7" spans="1:3">
      <c r="A7" s="3" t="s">
        <v>88</v>
      </c>
    </row>
    <row r="8" spans="1:3">
      <c r="A8" s="4" t="s">
        <v>89</v>
      </c>
      <c r="B8" s="5" t="n">
        <v>2188</v>
      </c>
      <c r="C8" s="5" t="n">
        <v>2663</v>
      </c>
    </row>
    <row r="9" spans="1:3">
      <c r="A9" s="4" t="s">
        <v>90</v>
      </c>
      <c r="B9" s="5" t="n">
        <v>1269</v>
      </c>
      <c r="C9" s="5" t="n">
        <v>1420</v>
      </c>
    </row>
    <row r="10" spans="1:3">
      <c r="A10" s="4" t="s">
        <v>91</v>
      </c>
      <c r="B10" s="5" t="n">
        <v>526</v>
      </c>
      <c r="C10" s="5" t="n">
        <v>773</v>
      </c>
    </row>
    <row r="11" spans="1:3">
      <c r="A11" s="4" t="s">
        <v>92</v>
      </c>
      <c r="B11" s="5" t="n">
        <v>149</v>
      </c>
      <c r="C11" s="5" t="n">
        <v>1183</v>
      </c>
    </row>
    <row r="12" spans="1:3">
      <c r="A12" s="4" t="s">
        <v>93</v>
      </c>
      <c r="B12" s="5" t="n">
        <v>4132</v>
      </c>
      <c r="C12" s="5" t="n">
        <v>6039</v>
      </c>
    </row>
    <row r="13" spans="1:3">
      <c r="A13" s="4" t="s">
        <v>94</v>
      </c>
      <c r="B13" s="5" t="n">
        <v>710</v>
      </c>
      <c r="C13" s="5" t="n">
        <v>-4</v>
      </c>
    </row>
    <row r="14" spans="1:3">
      <c r="A14" s="4" t="s">
        <v>95</v>
      </c>
      <c r="B14" s="5" t="n">
        <v>-156</v>
      </c>
      <c r="C14" s="5" t="n">
        <v>-170</v>
      </c>
    </row>
    <row r="15" spans="1:3">
      <c r="A15" s="4" t="s">
        <v>96</v>
      </c>
      <c r="B15" s="5" t="n">
        <v>5</v>
      </c>
      <c r="C15" s="5" t="n">
        <v>114</v>
      </c>
    </row>
    <row r="16" spans="1:3">
      <c r="A16" s="4" t="s">
        <v>97</v>
      </c>
      <c r="B16" s="5" t="n">
        <v>559</v>
      </c>
      <c r="C16" s="5" t="n">
        <v>-60</v>
      </c>
    </row>
    <row r="17" spans="1:3">
      <c r="A17" s="4" t="s">
        <v>98</v>
      </c>
      <c r="B17" s="5" t="n">
        <v>509</v>
      </c>
      <c r="C17" s="5" t="n">
        <v>-5923</v>
      </c>
    </row>
    <row r="18" spans="1:3">
      <c r="A18" s="4" t="s">
        <v>99</v>
      </c>
      <c r="B18" s="7" t="n">
        <v>1068</v>
      </c>
      <c r="C18" s="7" t="n">
        <v>-5983</v>
      </c>
    </row>
    <row r="19" spans="1:3">
      <c r="A19" s="4" t="s">
        <v>100</v>
      </c>
      <c r="B19" s="9" t="n">
        <v>0.88</v>
      </c>
      <c r="C19" s="9" t="n">
        <v>-4.05</v>
      </c>
    </row>
    <row r="20" spans="1:3">
      <c r="A20" s="4" t="s">
        <v>101</v>
      </c>
      <c r="B20" s="9" t="n">
        <v>0.87</v>
      </c>
      <c r="C20" s="9" t="n">
        <v>-4.05</v>
      </c>
    </row>
    <row r="21" spans="1:3">
      <c r="A21" s="3" t="s">
        <v>102</v>
      </c>
    </row>
    <row r="22" spans="1:3">
      <c r="A22" s="4" t="s">
        <v>103</v>
      </c>
      <c r="B22" s="5" t="n">
        <v>1213</v>
      </c>
      <c r="C22" s="5" t="n">
        <v>1477</v>
      </c>
    </row>
    <row r="23" spans="1:3">
      <c r="A23" s="4" t="s">
        <v>104</v>
      </c>
      <c r="B23" s="5" t="n">
        <v>1223</v>
      </c>
      <c r="C23" s="5" t="n">
        <v>1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351</v>
      </c>
      <c r="B1" s="2" t="s">
        <v>1</v>
      </c>
      <c r="I1" s="2" t="s">
        <v>117</v>
      </c>
    </row>
    <row r="2" spans="1:12">
      <c r="B2" s="2" t="s">
        <v>2</v>
      </c>
      <c r="C2" s="2" t="s">
        <v>40</v>
      </c>
      <c r="D2" s="2" t="s">
        <v>283</v>
      </c>
      <c r="E2" s="2" t="s">
        <v>284</v>
      </c>
      <c r="F2" s="2" t="s">
        <v>83</v>
      </c>
      <c r="G2" s="2" t="s">
        <v>118</v>
      </c>
      <c r="H2" s="2" t="s">
        <v>285</v>
      </c>
      <c r="I2" s="2" t="s">
        <v>352</v>
      </c>
      <c r="J2" s="2" t="s">
        <v>40</v>
      </c>
      <c r="K2" s="2" t="s">
        <v>118</v>
      </c>
      <c r="L2" s="2" t="s">
        <v>286</v>
      </c>
    </row>
    <row r="3" spans="1:12">
      <c r="A3" s="3" t="s">
        <v>353</v>
      </c>
    </row>
    <row r="4" spans="1:12">
      <c r="A4" s="4" t="s">
        <v>289</v>
      </c>
      <c r="B4" s="7" t="n">
        <v>509</v>
      </c>
      <c r="C4" s="7" t="n">
        <v>287</v>
      </c>
      <c r="D4" s="7" t="n">
        <v>268</v>
      </c>
      <c r="E4" s="7" t="n">
        <v>13</v>
      </c>
      <c r="F4" s="7" t="n">
        <v>-5923</v>
      </c>
      <c r="G4" s="7" t="n">
        <v>-260</v>
      </c>
      <c r="H4" s="7" t="n">
        <v>12</v>
      </c>
      <c r="J4" s="7" t="n">
        <v>-5356</v>
      </c>
      <c r="K4" s="7" t="n">
        <v>-543</v>
      </c>
    </row>
    <row r="5" spans="1:12">
      <c r="A5" s="4" t="s">
        <v>70</v>
      </c>
      <c r="B5" s="7" t="n">
        <v>3415</v>
      </c>
      <c r="C5" s="5" t="n">
        <v>542</v>
      </c>
      <c r="G5" s="7" t="n">
        <v>30067</v>
      </c>
      <c r="J5" s="5" t="n">
        <v>542</v>
      </c>
      <c r="K5" s="7" t="n">
        <v>30067</v>
      </c>
      <c r="L5" s="7" t="n">
        <v>1382</v>
      </c>
    </row>
    <row r="6" spans="1:12">
      <c r="A6" s="4" t="s">
        <v>354</v>
      </c>
      <c r="B6" s="4" t="s">
        <v>355</v>
      </c>
    </row>
    <row r="7" spans="1:12">
      <c r="A7" s="4" t="s">
        <v>356</v>
      </c>
      <c r="B7" s="7" t="n">
        <v>223</v>
      </c>
      <c r="C7" s="7" t="n">
        <v>217</v>
      </c>
      <c r="J7" s="7" t="n">
        <v>217</v>
      </c>
    </row>
    <row r="8" spans="1:12">
      <c r="A8" s="4" t="s">
        <v>357</v>
      </c>
    </row>
    <row r="9" spans="1:12">
      <c r="A9" s="3" t="s">
        <v>353</v>
      </c>
    </row>
    <row r="10" spans="1:12">
      <c r="A10" s="4" t="s">
        <v>354</v>
      </c>
      <c r="I10" s="4" t="s">
        <v>358</v>
      </c>
    </row>
    <row r="11" spans="1:12">
      <c r="A11" s="4" t="s">
        <v>359</v>
      </c>
    </row>
    <row r="12" spans="1:12">
      <c r="A12" s="3" t="s">
        <v>353</v>
      </c>
    </row>
    <row r="13" spans="1:12">
      <c r="A13" s="4" t="s">
        <v>360</v>
      </c>
      <c r="B13" s="4" t="s">
        <v>361</v>
      </c>
      <c r="J13" s="4" t="s">
        <v>362</v>
      </c>
    </row>
    <row r="14" spans="1:12">
      <c r="A14" s="4" t="s">
        <v>289</v>
      </c>
      <c r="B14" s="7" t="n">
        <v>570</v>
      </c>
    </row>
    <row r="15" spans="1:12">
      <c r="A15" s="4" t="s">
        <v>299</v>
      </c>
    </row>
    <row r="16" spans="1:12">
      <c r="A16" s="3" t="s">
        <v>353</v>
      </c>
    </row>
    <row r="17" spans="1:12">
      <c r="A17" s="4" t="s">
        <v>70</v>
      </c>
      <c r="B17" s="7" t="n">
        <v>2600</v>
      </c>
    </row>
  </sheetData>
  <mergeCells count="3">
    <mergeCell ref="A1:A2"/>
    <mergeCell ref="B1:H1"/>
    <mergeCell ref="I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363</v>
      </c>
      <c r="B1" s="2" t="s">
        <v>1</v>
      </c>
      <c r="I1" s="2" t="s">
        <v>117</v>
      </c>
    </row>
    <row r="2" spans="1:10">
      <c r="B2" s="2" t="s">
        <v>2</v>
      </c>
      <c r="C2" s="2" t="s">
        <v>40</v>
      </c>
      <c r="D2" s="2" t="s">
        <v>283</v>
      </c>
      <c r="E2" s="2" t="s">
        <v>284</v>
      </c>
      <c r="F2" s="2" t="s">
        <v>83</v>
      </c>
      <c r="G2" s="2" t="s">
        <v>118</v>
      </c>
      <c r="H2" s="2" t="s">
        <v>285</v>
      </c>
      <c r="I2" s="2" t="s">
        <v>40</v>
      </c>
      <c r="J2" s="2" t="s">
        <v>118</v>
      </c>
    </row>
    <row r="3" spans="1:10">
      <c r="A3" s="3" t="s">
        <v>364</v>
      </c>
    </row>
    <row r="4" spans="1:10">
      <c r="A4" s="4" t="s">
        <v>365</v>
      </c>
      <c r="B4" s="7" t="n">
        <v>807</v>
      </c>
    </row>
    <row r="5" spans="1:10">
      <c r="A5" s="4" t="s">
        <v>366</v>
      </c>
      <c r="B5" s="5" t="n">
        <v>3403</v>
      </c>
    </row>
    <row r="6" spans="1:10">
      <c r="A6" s="4" t="s">
        <v>290</v>
      </c>
      <c r="B6" s="5" t="n">
        <v>1068</v>
      </c>
      <c r="C6" s="7" t="n">
        <v>-513</v>
      </c>
      <c r="D6" s="7" t="n">
        <v>1202</v>
      </c>
      <c r="E6" s="7" t="n">
        <v>330</v>
      </c>
      <c r="F6" s="7" t="n">
        <v>-5983</v>
      </c>
      <c r="G6" s="7" t="n">
        <v>157</v>
      </c>
      <c r="H6" s="7" t="n">
        <v>856</v>
      </c>
      <c r="I6" s="7" t="n">
        <v>-4964</v>
      </c>
      <c r="J6" s="7" t="n">
        <v>2445</v>
      </c>
    </row>
    <row r="7" spans="1:10">
      <c r="A7" s="4" t="s">
        <v>367</v>
      </c>
      <c r="B7" s="5" t="n">
        <v>-12</v>
      </c>
      <c r="F7" s="5" t="n">
        <v>2</v>
      </c>
    </row>
    <row r="8" spans="1:10">
      <c r="A8" s="4" t="s">
        <v>368</v>
      </c>
      <c r="B8" s="5" t="n">
        <v>27</v>
      </c>
    </row>
    <row r="9" spans="1:10">
      <c r="A9" s="4" t="s">
        <v>369</v>
      </c>
      <c r="B9" s="5" t="n">
        <v>249</v>
      </c>
    </row>
    <row r="10" spans="1:10">
      <c r="A10" s="4" t="s">
        <v>370</v>
      </c>
      <c r="B10" s="5" t="n">
        <v>-139</v>
      </c>
    </row>
    <row r="11" spans="1:10">
      <c r="A11" s="4" t="s">
        <v>371</v>
      </c>
      <c r="B11" s="5" t="n">
        <v>-767</v>
      </c>
      <c r="F11" s="5" t="n">
        <v>-862</v>
      </c>
    </row>
    <row r="12" spans="1:10">
      <c r="A12" s="4" t="s">
        <v>372</v>
      </c>
      <c r="B12" s="5" t="n">
        <v>-1019</v>
      </c>
      <c r="F12" s="7" t="n">
        <v>-225</v>
      </c>
    </row>
    <row r="13" spans="1:10">
      <c r="A13" s="4" t="s">
        <v>373</v>
      </c>
      <c r="B13" s="7" t="n">
        <v>3617</v>
      </c>
      <c r="C13" s="7" t="n">
        <v>807</v>
      </c>
      <c r="I13" s="7" t="n">
        <v>807</v>
      </c>
    </row>
  </sheetData>
  <mergeCells count="3">
    <mergeCell ref="A1:A2"/>
    <mergeCell ref="B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02</v>
      </c>
    </row>
    <row r="3" spans="1:2">
      <c r="A3" s="3" t="s">
        <v>375</v>
      </c>
    </row>
    <row r="4" spans="1:2">
      <c r="A4" s="4" t="s">
        <v>376</v>
      </c>
      <c r="B4" s="7" t="n">
        <v>265</v>
      </c>
    </row>
    <row r="5" spans="1:2">
      <c r="A5" s="4" t="s">
        <v>377</v>
      </c>
      <c r="B5" s="5" t="n">
        <v>202</v>
      </c>
    </row>
    <row r="6" spans="1:2">
      <c r="A6" s="4" t="s">
        <v>378</v>
      </c>
    </row>
    <row r="7" spans="1:2">
      <c r="A7" s="3" t="s">
        <v>375</v>
      </c>
    </row>
    <row r="8" spans="1:2">
      <c r="A8" s="4" t="s">
        <v>376</v>
      </c>
      <c r="B8" s="5" t="n">
        <v>11</v>
      </c>
    </row>
    <row r="9" spans="1:2">
      <c r="A9" s="4" t="s">
        <v>379</v>
      </c>
      <c r="B9" s="5" t="n">
        <v>-24</v>
      </c>
    </row>
    <row r="10" spans="1:2">
      <c r="A10" s="4" t="s">
        <v>298</v>
      </c>
      <c r="B10" s="5" t="n">
        <v>3</v>
      </c>
    </row>
    <row r="11" spans="1:2">
      <c r="A11" s="4" t="s">
        <v>380</v>
      </c>
      <c r="B11" s="5" t="n">
        <v>-21</v>
      </c>
    </row>
    <row r="12" spans="1:2">
      <c r="A12" s="4" t="s">
        <v>377</v>
      </c>
      <c r="B12" s="5" t="n">
        <v>-10</v>
      </c>
    </row>
    <row r="13" spans="1:2">
      <c r="A13" s="4" t="s">
        <v>381</v>
      </c>
    </row>
    <row r="14" spans="1:2">
      <c r="A14" s="3" t="s">
        <v>375</v>
      </c>
    </row>
    <row r="15" spans="1:2">
      <c r="A15" s="4" t="s">
        <v>376</v>
      </c>
      <c r="B15" s="5" t="n">
        <v>23</v>
      </c>
    </row>
    <row r="16" spans="1:2">
      <c r="A16" s="4" t="s">
        <v>379</v>
      </c>
      <c r="B16" s="5" t="n">
        <v>0</v>
      </c>
    </row>
    <row r="17" spans="1:2">
      <c r="A17" s="4" t="s">
        <v>298</v>
      </c>
      <c r="B17" s="5" t="n">
        <v>0</v>
      </c>
    </row>
    <row r="18" spans="1:2">
      <c r="A18" s="4" t="s">
        <v>380</v>
      </c>
      <c r="B18" s="5" t="n">
        <v>0</v>
      </c>
    </row>
    <row r="19" spans="1:2">
      <c r="A19" s="4" t="s">
        <v>377</v>
      </c>
      <c r="B19" s="5" t="n">
        <v>23</v>
      </c>
    </row>
    <row r="20" spans="1:2">
      <c r="A20" s="4" t="s">
        <v>382</v>
      </c>
    </row>
    <row r="21" spans="1:2">
      <c r="A21" s="3" t="s">
        <v>375</v>
      </c>
    </row>
    <row r="22" spans="1:2">
      <c r="A22" s="4" t="s">
        <v>376</v>
      </c>
      <c r="B22" s="5" t="n">
        <v>243</v>
      </c>
    </row>
    <row r="23" spans="1:2">
      <c r="A23" s="4" t="s">
        <v>379</v>
      </c>
      <c r="B23" s="5" t="n">
        <v>-5</v>
      </c>
    </row>
    <row r="24" spans="1:2">
      <c r="A24" s="4" t="s">
        <v>298</v>
      </c>
      <c r="B24" s="5" t="n">
        <v>-51</v>
      </c>
    </row>
    <row r="25" spans="1:2">
      <c r="A25" s="4" t="s">
        <v>380</v>
      </c>
      <c r="B25" s="5" t="n">
        <v>-56</v>
      </c>
    </row>
    <row r="26" spans="1:2">
      <c r="A26" s="4" t="s">
        <v>377</v>
      </c>
      <c r="B26" s="5" t="n">
        <v>187</v>
      </c>
    </row>
    <row r="27" spans="1:2">
      <c r="A27" s="4" t="s">
        <v>383</v>
      </c>
    </row>
    <row r="28" spans="1:2">
      <c r="A28" s="3" t="s">
        <v>375</v>
      </c>
    </row>
    <row r="29" spans="1:2">
      <c r="A29" s="4" t="s">
        <v>376</v>
      </c>
      <c r="B29" s="5" t="n">
        <v>-13</v>
      </c>
    </row>
    <row r="30" spans="1:2">
      <c r="A30" s="4" t="s">
        <v>379</v>
      </c>
      <c r="B30" s="5" t="n">
        <v>16</v>
      </c>
    </row>
    <row r="31" spans="1:2">
      <c r="A31" s="4" t="s">
        <v>298</v>
      </c>
      <c r="B31" s="5" t="n">
        <v>-2</v>
      </c>
    </row>
    <row r="32" spans="1:2">
      <c r="A32" s="4" t="s">
        <v>380</v>
      </c>
      <c r="B32" s="5" t="n">
        <v>14</v>
      </c>
    </row>
    <row r="33" spans="1:2">
      <c r="A33" s="4" t="s">
        <v>377</v>
      </c>
      <c r="B33" s="5" t="n">
        <v>1</v>
      </c>
    </row>
    <row r="34" spans="1:2">
      <c r="A34" s="4" t="s">
        <v>384</v>
      </c>
    </row>
    <row r="35" spans="1:2">
      <c r="A35" s="3" t="s">
        <v>375</v>
      </c>
    </row>
    <row r="36" spans="1:2">
      <c r="A36" s="4" t="s">
        <v>376</v>
      </c>
      <c r="B36" s="5" t="n">
        <v>1</v>
      </c>
    </row>
    <row r="37" spans="1:2">
      <c r="A37" s="4" t="s">
        <v>379</v>
      </c>
      <c r="B37" s="5" t="n">
        <v>0</v>
      </c>
    </row>
    <row r="38" spans="1:2">
      <c r="A38" s="4" t="s">
        <v>298</v>
      </c>
      <c r="B38" s="5" t="n">
        <v>0</v>
      </c>
    </row>
    <row r="39" spans="1:2">
      <c r="A39" s="4" t="s">
        <v>380</v>
      </c>
      <c r="B39" s="5" t="n">
        <v>0</v>
      </c>
    </row>
    <row r="40" spans="1:2">
      <c r="A40" s="4" t="s">
        <v>377</v>
      </c>
      <c r="B40" s="5" t="n">
        <v>1</v>
      </c>
    </row>
    <row r="41" spans="1:2">
      <c r="A41" s="4" t="s">
        <v>385</v>
      </c>
    </row>
    <row r="42" spans="1:2">
      <c r="A42" s="3" t="s">
        <v>375</v>
      </c>
    </row>
    <row r="43" spans="1:2">
      <c r="A43" s="4" t="s">
        <v>376</v>
      </c>
      <c r="B43" s="5" t="n">
        <v>265</v>
      </c>
    </row>
    <row r="44" spans="1:2">
      <c r="A44" s="4" t="s">
        <v>379</v>
      </c>
      <c r="B44" s="5" t="n">
        <v>-13</v>
      </c>
    </row>
    <row r="45" spans="1:2">
      <c r="A45" s="4" t="s">
        <v>298</v>
      </c>
      <c r="B45" s="5" t="n">
        <v>-50</v>
      </c>
    </row>
    <row r="46" spans="1:2">
      <c r="A46" s="4" t="s">
        <v>380</v>
      </c>
      <c r="B46" s="5" t="n">
        <v>-63</v>
      </c>
    </row>
    <row r="47" spans="1:2">
      <c r="A47" s="4" t="s">
        <v>377</v>
      </c>
      <c r="B47" s="5" t="n">
        <v>202</v>
      </c>
    </row>
    <row r="48" spans="1:2">
      <c r="A48" s="4" t="s">
        <v>386</v>
      </c>
    </row>
    <row r="49" spans="1:2">
      <c r="A49" s="3" t="s">
        <v>375</v>
      </c>
    </row>
    <row r="50" spans="1:2">
      <c r="A50" s="4" t="s">
        <v>298</v>
      </c>
      <c r="B50" s="7" t="n">
        <v>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7</v>
      </c>
      <c r="B1" s="2" t="s">
        <v>1</v>
      </c>
    </row>
    <row r="2" spans="1:5">
      <c r="B2" s="2" t="s">
        <v>2</v>
      </c>
      <c r="C2" s="2" t="s">
        <v>40</v>
      </c>
      <c r="D2" s="2" t="s">
        <v>83</v>
      </c>
      <c r="E2" s="2" t="s">
        <v>388</v>
      </c>
    </row>
    <row r="3" spans="1:5">
      <c r="A3" s="3" t="s">
        <v>389</v>
      </c>
    </row>
    <row r="4" spans="1:5">
      <c r="A4" s="4" t="s">
        <v>390</v>
      </c>
      <c r="E4" s="7" t="n">
        <v>30000</v>
      </c>
    </row>
    <row r="5" spans="1:5">
      <c r="A5" s="4" t="s">
        <v>391</v>
      </c>
      <c r="B5" s="7" t="n">
        <v>1019</v>
      </c>
      <c r="D5" s="7" t="n">
        <v>225</v>
      </c>
    </row>
    <row r="6" spans="1:5">
      <c r="A6" s="4" t="s">
        <v>392</v>
      </c>
      <c r="B6" s="10" t="n">
        <v>16.8</v>
      </c>
      <c r="D6" s="10" t="n">
        <v>3.7</v>
      </c>
    </row>
    <row r="7" spans="1:5">
      <c r="A7" s="4" t="s">
        <v>393</v>
      </c>
      <c r="B7" s="7" t="n">
        <v>1019</v>
      </c>
      <c r="D7" s="7" t="n">
        <v>225</v>
      </c>
    </row>
    <row r="8" spans="1:5">
      <c r="A8" s="4" t="s">
        <v>394</v>
      </c>
      <c r="B8" s="4" t="s">
        <v>395</v>
      </c>
    </row>
    <row r="9" spans="1:5">
      <c r="A9" s="4" t="s">
        <v>396</v>
      </c>
    </row>
    <row r="10" spans="1:5">
      <c r="A10" s="3" t="s">
        <v>389</v>
      </c>
    </row>
    <row r="11" spans="1:5">
      <c r="A11" s="4" t="s">
        <v>391</v>
      </c>
      <c r="C11" s="7" t="n">
        <v>16000</v>
      </c>
    </row>
    <row r="12" spans="1:5">
      <c r="A12" s="4" t="s">
        <v>392</v>
      </c>
      <c r="C12" s="10" t="n">
        <v>178.4</v>
      </c>
    </row>
    <row r="13" spans="1:5">
      <c r="A13" s="4" t="s">
        <v>397</v>
      </c>
    </row>
    <row r="14" spans="1:5">
      <c r="A14" s="3" t="s">
        <v>389</v>
      </c>
    </row>
    <row r="15" spans="1:5">
      <c r="A15" s="4" t="s">
        <v>398</v>
      </c>
      <c r="B15" s="7" t="n">
        <v>7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399</v>
      </c>
      <c r="B1" s="2" t="s">
        <v>400</v>
      </c>
      <c r="C1" s="2" t="s">
        <v>401</v>
      </c>
      <c r="D1" s="2" t="s">
        <v>402</v>
      </c>
      <c r="E1" s="2" t="s">
        <v>2</v>
      </c>
      <c r="F1" s="2" t="s">
        <v>83</v>
      </c>
    </row>
    <row r="2" spans="1:6">
      <c r="A2" s="3" t="s">
        <v>403</v>
      </c>
    </row>
    <row r="3" spans="1:6">
      <c r="A3" s="4" t="s">
        <v>404</v>
      </c>
      <c r="E3" s="9" t="n">
        <v>0.62</v>
      </c>
      <c r="F3" s="9" t="n">
        <v>0.57</v>
      </c>
    </row>
    <row r="4" spans="1:6">
      <c r="A4" s="4" t="s">
        <v>371</v>
      </c>
      <c r="E4" s="7" t="n">
        <v>767</v>
      </c>
      <c r="F4" s="7" t="n">
        <v>862</v>
      </c>
    </row>
    <row r="5" spans="1:6">
      <c r="A5" s="4" t="s">
        <v>405</v>
      </c>
    </row>
    <row r="6" spans="1:6">
      <c r="A6" s="3" t="s">
        <v>403</v>
      </c>
    </row>
    <row r="7" spans="1:6">
      <c r="A7" s="4" t="s">
        <v>404</v>
      </c>
      <c r="C7" s="9" t="n">
        <v>0.62</v>
      </c>
    </row>
    <row r="8" spans="1:6">
      <c r="A8" s="4" t="s">
        <v>406</v>
      </c>
      <c r="C8" s="4" t="s">
        <v>407</v>
      </c>
    </row>
    <row r="9" spans="1:6">
      <c r="A9" s="4" t="s">
        <v>408</v>
      </c>
      <c r="B9" s="4" t="s">
        <v>409</v>
      </c>
    </row>
    <row r="10" spans="1:6">
      <c r="A10" s="4" t="s">
        <v>410</v>
      </c>
      <c r="D10"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412</v>
      </c>
      <c r="B1" s="2" t="s">
        <v>1</v>
      </c>
      <c r="C1" s="2" t="s">
        <v>117</v>
      </c>
    </row>
    <row r="2" spans="1:3">
      <c r="B2" s="2" t="s">
        <v>2</v>
      </c>
      <c r="C2" s="2" t="s">
        <v>40</v>
      </c>
    </row>
    <row r="3" spans="1:3">
      <c r="A3" s="4" t="s">
        <v>413</v>
      </c>
    </row>
    <row r="4" spans="1:3">
      <c r="A4" s="3" t="s">
        <v>414</v>
      </c>
    </row>
    <row r="5" spans="1:3">
      <c r="A5" s="4" t="s">
        <v>415</v>
      </c>
      <c r="B5" s="7" t="n">
        <v>5000</v>
      </c>
    </row>
    <row r="6" spans="1:3">
      <c r="A6" s="4" t="s">
        <v>416</v>
      </c>
      <c r="B6" s="4" t="s">
        <v>417</v>
      </c>
    </row>
    <row r="7" spans="1:3">
      <c r="A7" s="4" t="s">
        <v>418</v>
      </c>
      <c r="B7" s="4" t="s">
        <v>419</v>
      </c>
    </row>
    <row r="8" spans="1:3">
      <c r="A8" s="4" t="s">
        <v>420</v>
      </c>
      <c r="B8" s="4" t="s">
        <v>421</v>
      </c>
    </row>
    <row r="9" spans="1:3">
      <c r="A9" s="4" t="s">
        <v>422</v>
      </c>
      <c r="B9" s="4" t="s">
        <v>423</v>
      </c>
    </row>
    <row r="10" spans="1:3">
      <c r="A10" s="4" t="s">
        <v>424</v>
      </c>
    </row>
    <row r="11" spans="1:3">
      <c r="A11" s="3" t="s">
        <v>414</v>
      </c>
    </row>
    <row r="12" spans="1:3">
      <c r="A12" s="4" t="s">
        <v>415</v>
      </c>
      <c r="B12" s="7" t="n">
        <v>530</v>
      </c>
    </row>
    <row r="13" spans="1:3">
      <c r="A13" s="4" t="s">
        <v>425</v>
      </c>
      <c r="B13" s="4" t="s">
        <v>426</v>
      </c>
    </row>
    <row r="14" spans="1:3">
      <c r="A14" s="4" t="s">
        <v>427</v>
      </c>
    </row>
    <row r="15" spans="1:3">
      <c r="A15" s="3" t="s">
        <v>414</v>
      </c>
    </row>
    <row r="16" spans="1:3">
      <c r="A16" s="4" t="s">
        <v>415</v>
      </c>
      <c r="B16" s="7" t="n">
        <v>4470</v>
      </c>
    </row>
    <row r="17" spans="1:3">
      <c r="A17" s="4" t="s">
        <v>425</v>
      </c>
      <c r="B17" s="4" t="s">
        <v>428</v>
      </c>
    </row>
    <row r="18" spans="1:3">
      <c r="A18" s="4" t="s">
        <v>429</v>
      </c>
    </row>
    <row r="19" spans="1:3">
      <c r="A19" s="3" t="s">
        <v>414</v>
      </c>
    </row>
    <row r="20" spans="1:3">
      <c r="A20" s="4" t="s">
        <v>415</v>
      </c>
      <c r="B20" s="7" t="n">
        <v>5000</v>
      </c>
    </row>
    <row r="21" spans="1:3">
      <c r="A21" s="4" t="s">
        <v>430</v>
      </c>
      <c r="B21" s="7" t="n">
        <v>1000</v>
      </c>
      <c r="C21" s="7" t="n">
        <v>1000</v>
      </c>
    </row>
    <row r="22" spans="1:3">
      <c r="A22" s="4" t="s">
        <v>431</v>
      </c>
      <c r="B22" s="4" t="s">
        <v>432</v>
      </c>
      <c r="C22" s="4" t="s">
        <v>433</v>
      </c>
    </row>
    <row r="23" spans="1:3">
      <c r="A23" s="4" t="s">
        <v>434</v>
      </c>
    </row>
    <row r="24" spans="1:3">
      <c r="A24" s="3" t="s">
        <v>414</v>
      </c>
    </row>
    <row r="25" spans="1:3">
      <c r="A25" s="4" t="s">
        <v>435</v>
      </c>
      <c r="B25" s="4" t="s">
        <v>436</v>
      </c>
    </row>
    <row r="26" spans="1:3">
      <c r="A26" s="4" t="s">
        <v>437</v>
      </c>
    </row>
    <row r="27" spans="1:3">
      <c r="A27" s="3" t="s">
        <v>414</v>
      </c>
    </row>
    <row r="28" spans="1:3">
      <c r="A28" s="4" t="s">
        <v>435</v>
      </c>
      <c r="B28" s="4" t="s">
        <v>438</v>
      </c>
    </row>
    <row r="29" spans="1:3">
      <c r="A29" s="4" t="s">
        <v>439</v>
      </c>
    </row>
    <row r="30" spans="1:3">
      <c r="A30" s="3" t="s">
        <v>414</v>
      </c>
    </row>
    <row r="31" spans="1:3">
      <c r="A31" s="4" t="s">
        <v>440</v>
      </c>
      <c r="B31" s="4" t="s">
        <v>441</v>
      </c>
      <c r="C31"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43</v>
      </c>
      <c r="B1" s="2" t="s">
        <v>1</v>
      </c>
      <c r="D1" s="2" t="s">
        <v>117</v>
      </c>
    </row>
    <row r="2" spans="1:4">
      <c r="B2" s="2" t="s">
        <v>2</v>
      </c>
      <c r="C2" s="2" t="s">
        <v>83</v>
      </c>
      <c r="D2" s="2" t="s">
        <v>40</v>
      </c>
    </row>
    <row r="3" spans="1:4">
      <c r="A3" s="3" t="s">
        <v>444</v>
      </c>
    </row>
    <row r="4" spans="1:4">
      <c r="A4" s="4" t="s">
        <v>445</v>
      </c>
      <c r="B4" s="7" t="n">
        <v>15500</v>
      </c>
      <c r="D4" s="7" t="n">
        <v>15500</v>
      </c>
    </row>
    <row r="5" spans="1:4">
      <c r="A5" s="4" t="s">
        <v>446</v>
      </c>
      <c r="B5" s="5" t="n">
        <v>-82</v>
      </c>
      <c r="D5" s="5" t="n">
        <v>-85</v>
      </c>
    </row>
    <row r="6" spans="1:4">
      <c r="A6" s="4" t="s">
        <v>447</v>
      </c>
      <c r="B6" s="5" t="n">
        <v>-30</v>
      </c>
      <c r="D6" s="5" t="n">
        <v>-50</v>
      </c>
    </row>
    <row r="7" spans="1:4">
      <c r="A7" s="4" t="s">
        <v>448</v>
      </c>
      <c r="B7" s="5" t="n">
        <v>234</v>
      </c>
      <c r="C7" s="7" t="n">
        <v>257</v>
      </c>
    </row>
    <row r="8" spans="1:4">
      <c r="A8" s="4" t="s">
        <v>449</v>
      </c>
      <c r="B8" s="5" t="n">
        <v>15388</v>
      </c>
      <c r="D8" s="5" t="n">
        <v>15365</v>
      </c>
    </row>
    <row r="9" spans="1:4">
      <c r="A9" s="4" t="s">
        <v>450</v>
      </c>
      <c r="B9" s="5" t="n">
        <v>0</v>
      </c>
      <c r="D9" s="5" t="n">
        <v>0</v>
      </c>
    </row>
    <row r="10" spans="1:4">
      <c r="A10" s="4" t="s">
        <v>62</v>
      </c>
      <c r="B10" s="5" t="n">
        <v>15388</v>
      </c>
      <c r="D10" s="5" t="n">
        <v>15365</v>
      </c>
    </row>
    <row r="11" spans="1:4">
      <c r="A11" s="4" t="s">
        <v>451</v>
      </c>
      <c r="B11" s="5" t="n">
        <v>14800</v>
      </c>
      <c r="D11" s="5" t="n">
        <v>15100</v>
      </c>
    </row>
    <row r="12" spans="1:4">
      <c r="A12" s="4" t="s">
        <v>452</v>
      </c>
    </row>
    <row r="13" spans="1:4">
      <c r="A13" s="3" t="s">
        <v>444</v>
      </c>
    </row>
    <row r="14" spans="1:4">
      <c r="A14" s="4" t="s">
        <v>445</v>
      </c>
      <c r="B14" s="7" t="n">
        <v>250</v>
      </c>
      <c r="D14" s="7" t="n">
        <v>250</v>
      </c>
    </row>
    <row r="15" spans="1:4">
      <c r="A15" s="4" t="s">
        <v>453</v>
      </c>
      <c r="B15" s="4" t="s">
        <v>454</v>
      </c>
      <c r="D15" s="4" t="s">
        <v>455</v>
      </c>
    </row>
    <row r="16" spans="1:4">
      <c r="A16" s="4" t="s">
        <v>456</v>
      </c>
      <c r="B16" s="4" t="s">
        <v>457</v>
      </c>
      <c r="D16" s="4" t="s">
        <v>457</v>
      </c>
    </row>
    <row r="17" spans="1:4">
      <c r="A17" s="4" t="s">
        <v>458</v>
      </c>
      <c r="B17" s="4" t="s">
        <v>459</v>
      </c>
      <c r="D17" s="4" t="s">
        <v>459</v>
      </c>
    </row>
    <row r="18" spans="1:4">
      <c r="A18" s="4" t="s">
        <v>460</v>
      </c>
      <c r="B18" s="4" t="s">
        <v>461</v>
      </c>
    </row>
    <row r="19" spans="1:4">
      <c r="A19" s="4" t="s">
        <v>462</v>
      </c>
    </row>
    <row r="20" spans="1:4">
      <c r="A20" s="3" t="s">
        <v>444</v>
      </c>
    </row>
    <row r="21" spans="1:4">
      <c r="A21" s="4" t="s">
        <v>445</v>
      </c>
      <c r="B21" s="7" t="n">
        <v>1750</v>
      </c>
      <c r="D21" s="7" t="n">
        <v>1750</v>
      </c>
    </row>
    <row r="22" spans="1:4">
      <c r="A22" s="4" t="s">
        <v>453</v>
      </c>
      <c r="B22" s="4" t="s">
        <v>463</v>
      </c>
      <c r="D22" s="4" t="s">
        <v>464</v>
      </c>
    </row>
    <row r="23" spans="1:4">
      <c r="A23" s="4" t="s">
        <v>465</v>
      </c>
      <c r="B23" s="4" t="s">
        <v>466</v>
      </c>
      <c r="D23" s="4" t="s">
        <v>466</v>
      </c>
    </row>
    <row r="24" spans="1:4">
      <c r="A24" s="4" t="s">
        <v>456</v>
      </c>
      <c r="B24" s="4" t="s">
        <v>457</v>
      </c>
      <c r="D24" s="4" t="s">
        <v>457</v>
      </c>
    </row>
    <row r="25" spans="1:4">
      <c r="A25" s="4" t="s">
        <v>467</v>
      </c>
      <c r="B25" s="4" t="s">
        <v>468</v>
      </c>
    </row>
    <row r="26" spans="1:4">
      <c r="A26" s="4" t="s">
        <v>469</v>
      </c>
    </row>
    <row r="27" spans="1:4">
      <c r="A27" s="3" t="s">
        <v>444</v>
      </c>
    </row>
    <row r="28" spans="1:4">
      <c r="A28" s="4" t="s">
        <v>445</v>
      </c>
      <c r="B28" s="7" t="n">
        <v>2000</v>
      </c>
      <c r="D28" s="7" t="n">
        <v>2000</v>
      </c>
    </row>
    <row r="29" spans="1:4">
      <c r="A29" s="4" t="s">
        <v>453</v>
      </c>
      <c r="B29" s="4" t="s">
        <v>470</v>
      </c>
      <c r="D29" s="4" t="s">
        <v>471</v>
      </c>
    </row>
    <row r="30" spans="1:4">
      <c r="A30" s="4" t="s">
        <v>465</v>
      </c>
      <c r="B30" s="4" t="s">
        <v>472</v>
      </c>
      <c r="D30" s="4" t="s">
        <v>472</v>
      </c>
    </row>
    <row r="31" spans="1:4">
      <c r="A31" s="4" t="s">
        <v>456</v>
      </c>
      <c r="B31" s="4" t="s">
        <v>473</v>
      </c>
      <c r="D31" s="4" t="s">
        <v>473</v>
      </c>
    </row>
    <row r="32" spans="1:4">
      <c r="A32" s="4" t="s">
        <v>467</v>
      </c>
      <c r="B32" s="4" t="s">
        <v>474</v>
      </c>
    </row>
    <row r="33" spans="1:4">
      <c r="A33" s="4" t="s">
        <v>475</v>
      </c>
    </row>
    <row r="34" spans="1:4">
      <c r="A34" s="3" t="s">
        <v>444</v>
      </c>
    </row>
    <row r="35" spans="1:4">
      <c r="A35" s="4" t="s">
        <v>445</v>
      </c>
      <c r="B35" s="7" t="n">
        <v>2000</v>
      </c>
      <c r="D35" s="7" t="n">
        <v>2000</v>
      </c>
    </row>
    <row r="36" spans="1:4">
      <c r="A36" s="4" t="s">
        <v>453</v>
      </c>
      <c r="B36" s="4" t="s">
        <v>476</v>
      </c>
      <c r="D36" s="4" t="s">
        <v>476</v>
      </c>
    </row>
    <row r="37" spans="1:4">
      <c r="A37" s="4" t="s">
        <v>465</v>
      </c>
      <c r="B37" s="4" t="s">
        <v>477</v>
      </c>
      <c r="D37" s="4" t="s">
        <v>477</v>
      </c>
    </row>
    <row r="38" spans="1:4">
      <c r="A38" s="4" t="s">
        <v>456</v>
      </c>
      <c r="B38" s="4" t="s">
        <v>478</v>
      </c>
      <c r="D38" s="4" t="s">
        <v>478</v>
      </c>
    </row>
    <row r="39" spans="1:4">
      <c r="A39" s="4" t="s">
        <v>479</v>
      </c>
    </row>
    <row r="40" spans="1:4">
      <c r="A40" s="3" t="s">
        <v>444</v>
      </c>
    </row>
    <row r="41" spans="1:4">
      <c r="A41" s="4" t="s">
        <v>445</v>
      </c>
      <c r="B41" s="7" t="n">
        <v>1000</v>
      </c>
      <c r="D41" s="7" t="n">
        <v>1000</v>
      </c>
    </row>
    <row r="42" spans="1:4">
      <c r="A42" s="4" t="s">
        <v>453</v>
      </c>
      <c r="B42" s="4" t="s">
        <v>480</v>
      </c>
      <c r="D42" s="4" t="s">
        <v>480</v>
      </c>
    </row>
    <row r="43" spans="1:4">
      <c r="A43" s="4" t="s">
        <v>465</v>
      </c>
      <c r="B43" s="4" t="s">
        <v>481</v>
      </c>
      <c r="D43" s="4" t="s">
        <v>481</v>
      </c>
    </row>
    <row r="44" spans="1:4">
      <c r="A44" s="4" t="s">
        <v>456</v>
      </c>
      <c r="B44" s="4" t="s">
        <v>482</v>
      </c>
      <c r="D44" s="4" t="s">
        <v>482</v>
      </c>
    </row>
    <row r="45" spans="1:4">
      <c r="A45" s="4" t="s">
        <v>483</v>
      </c>
    </row>
    <row r="46" spans="1:4">
      <c r="A46" s="3" t="s">
        <v>444</v>
      </c>
    </row>
    <row r="47" spans="1:4">
      <c r="A47" s="4" t="s">
        <v>445</v>
      </c>
      <c r="B47" s="7" t="n">
        <v>1500</v>
      </c>
      <c r="D47" s="7" t="n">
        <v>1500</v>
      </c>
    </row>
    <row r="48" spans="1:4">
      <c r="A48" s="4" t="s">
        <v>453</v>
      </c>
      <c r="B48" s="4" t="s">
        <v>484</v>
      </c>
      <c r="D48" s="4" t="s">
        <v>484</v>
      </c>
    </row>
    <row r="49" spans="1:4">
      <c r="A49" s="4" t="s">
        <v>465</v>
      </c>
      <c r="B49" s="4" t="s">
        <v>485</v>
      </c>
      <c r="D49" s="4" t="s">
        <v>485</v>
      </c>
    </row>
    <row r="50" spans="1:4">
      <c r="A50" s="4" t="s">
        <v>456</v>
      </c>
      <c r="B50" s="4" t="s">
        <v>486</v>
      </c>
      <c r="D50" s="4" t="s">
        <v>486</v>
      </c>
    </row>
    <row r="51" spans="1:4">
      <c r="A51" s="4" t="s">
        <v>487</v>
      </c>
    </row>
    <row r="52" spans="1:4">
      <c r="A52" s="3" t="s">
        <v>444</v>
      </c>
    </row>
    <row r="53" spans="1:4">
      <c r="A53" s="4" t="s">
        <v>445</v>
      </c>
      <c r="B53" s="7" t="n">
        <v>500</v>
      </c>
      <c r="D53" s="7" t="n">
        <v>500</v>
      </c>
    </row>
    <row r="54" spans="1:4">
      <c r="A54" s="4" t="s">
        <v>453</v>
      </c>
      <c r="B54" s="4" t="s">
        <v>488</v>
      </c>
      <c r="D54" s="4" t="s">
        <v>489</v>
      </c>
    </row>
    <row r="55" spans="1:4">
      <c r="A55" s="4" t="s">
        <v>456</v>
      </c>
      <c r="B55" s="4" t="s">
        <v>490</v>
      </c>
      <c r="D55" s="4" t="s">
        <v>490</v>
      </c>
    </row>
    <row r="56" spans="1:4">
      <c r="A56" s="4" t="s">
        <v>458</v>
      </c>
      <c r="B56" s="4" t="s">
        <v>491</v>
      </c>
      <c r="D56" s="4" t="s">
        <v>491</v>
      </c>
    </row>
    <row r="57" spans="1:4">
      <c r="A57" s="4" t="s">
        <v>460</v>
      </c>
      <c r="B57" s="4" t="s">
        <v>492</v>
      </c>
    </row>
    <row r="58" spans="1:4">
      <c r="A58" s="4" t="s">
        <v>493</v>
      </c>
    </row>
    <row r="59" spans="1:4">
      <c r="A59" s="3" t="s">
        <v>444</v>
      </c>
    </row>
    <row r="60" spans="1:4">
      <c r="A60" s="4" t="s">
        <v>445</v>
      </c>
      <c r="B60" s="7" t="n">
        <v>1500</v>
      </c>
      <c r="D60" s="7" t="n">
        <v>1500</v>
      </c>
    </row>
    <row r="61" spans="1:4">
      <c r="A61" s="4" t="s">
        <v>453</v>
      </c>
      <c r="B61" s="4" t="s">
        <v>494</v>
      </c>
      <c r="D61" s="4" t="s">
        <v>494</v>
      </c>
    </row>
    <row r="62" spans="1:4">
      <c r="A62" s="4" t="s">
        <v>465</v>
      </c>
      <c r="B62" s="4" t="s">
        <v>495</v>
      </c>
      <c r="D62" s="4" t="s">
        <v>495</v>
      </c>
    </row>
    <row r="63" spans="1:4">
      <c r="A63" s="4" t="s">
        <v>456</v>
      </c>
      <c r="B63" s="4" t="s">
        <v>490</v>
      </c>
      <c r="D63" s="4" t="s">
        <v>490</v>
      </c>
    </row>
    <row r="64" spans="1:4">
      <c r="A64" s="4" t="s">
        <v>496</v>
      </c>
    </row>
    <row r="65" spans="1:4">
      <c r="A65" s="3" t="s">
        <v>444</v>
      </c>
    </row>
    <row r="66" spans="1:4">
      <c r="A66" s="4" t="s">
        <v>445</v>
      </c>
      <c r="B66" s="7" t="n">
        <v>1500</v>
      </c>
      <c r="D66" s="7" t="n">
        <v>1500</v>
      </c>
    </row>
    <row r="67" spans="1:4">
      <c r="A67" s="4" t="s">
        <v>453</v>
      </c>
      <c r="B67" s="4" t="s">
        <v>497</v>
      </c>
      <c r="D67" s="4" t="s">
        <v>497</v>
      </c>
    </row>
    <row r="68" spans="1:4">
      <c r="A68" s="4" t="s">
        <v>465</v>
      </c>
      <c r="B68" s="4" t="s">
        <v>498</v>
      </c>
      <c r="D68" s="4" t="s">
        <v>498</v>
      </c>
    </row>
    <row r="69" spans="1:4">
      <c r="A69" s="4" t="s">
        <v>456</v>
      </c>
      <c r="B69" s="4" t="s">
        <v>499</v>
      </c>
      <c r="D69" s="4" t="s">
        <v>499</v>
      </c>
    </row>
    <row r="70" spans="1:4">
      <c r="A70" s="4" t="s">
        <v>500</v>
      </c>
    </row>
    <row r="71" spans="1:4">
      <c r="A71" s="3" t="s">
        <v>444</v>
      </c>
    </row>
    <row r="72" spans="1:4">
      <c r="A72" s="4" t="s">
        <v>445</v>
      </c>
      <c r="B72" s="7" t="n">
        <v>2000</v>
      </c>
      <c r="D72" s="7" t="n">
        <v>2000</v>
      </c>
    </row>
    <row r="73" spans="1:4">
      <c r="A73" s="4" t="s">
        <v>453</v>
      </c>
      <c r="B73" s="4" t="s">
        <v>476</v>
      </c>
      <c r="D73" s="4" t="s">
        <v>476</v>
      </c>
    </row>
    <row r="74" spans="1:4">
      <c r="A74" s="4" t="s">
        <v>465</v>
      </c>
      <c r="B74" s="4" t="s">
        <v>454</v>
      </c>
      <c r="D74" s="4" t="s">
        <v>454</v>
      </c>
    </row>
    <row r="75" spans="1:4">
      <c r="A75" s="4" t="s">
        <v>456</v>
      </c>
      <c r="B75" s="4" t="s">
        <v>501</v>
      </c>
      <c r="D75" s="4" t="s">
        <v>501</v>
      </c>
    </row>
    <row r="76" spans="1:4">
      <c r="A76" s="4" t="s">
        <v>502</v>
      </c>
    </row>
    <row r="77" spans="1:4">
      <c r="A77" s="3" t="s">
        <v>444</v>
      </c>
    </row>
    <row r="78" spans="1:4">
      <c r="A78" s="4" t="s">
        <v>445</v>
      </c>
      <c r="B78" s="7" t="n">
        <v>1500</v>
      </c>
      <c r="D78" s="7" t="n">
        <v>1500</v>
      </c>
    </row>
    <row r="79" spans="1:4">
      <c r="A79" s="4" t="s">
        <v>453</v>
      </c>
      <c r="B79" s="4" t="s">
        <v>503</v>
      </c>
      <c r="D79" s="4" t="s">
        <v>503</v>
      </c>
    </row>
    <row r="80" spans="1:4">
      <c r="A80" s="4" t="s">
        <v>465</v>
      </c>
      <c r="B80" s="4" t="s">
        <v>504</v>
      </c>
      <c r="D80" s="4" t="s">
        <v>504</v>
      </c>
    </row>
    <row r="81" spans="1:4">
      <c r="A81" s="4" t="s">
        <v>456</v>
      </c>
      <c r="B81" s="4" t="s">
        <v>505</v>
      </c>
      <c r="D81" s="4" t="s">
        <v>505</v>
      </c>
    </row>
    <row r="82" spans="1:4">
      <c r="A82" s="4" t="s">
        <v>506</v>
      </c>
    </row>
    <row r="83" spans="1:4">
      <c r="A83" s="3" t="s">
        <v>444</v>
      </c>
    </row>
    <row r="84" spans="1:4">
      <c r="A84" s="4" t="s">
        <v>507</v>
      </c>
      <c r="B84" s="7" t="n">
        <v>1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8</v>
      </c>
      <c r="B1" s="2" t="s">
        <v>1</v>
      </c>
      <c r="C1" s="2" t="s">
        <v>117</v>
      </c>
    </row>
    <row r="2" spans="1:9">
      <c r="B2" s="2" t="s">
        <v>509</v>
      </c>
      <c r="C2" s="2" t="s">
        <v>510</v>
      </c>
      <c r="D2" s="2" t="s">
        <v>511</v>
      </c>
      <c r="E2" s="2" t="s">
        <v>512</v>
      </c>
      <c r="F2" s="2" t="s">
        <v>513</v>
      </c>
      <c r="G2" s="2" t="s">
        <v>514</v>
      </c>
      <c r="H2" s="2" t="s">
        <v>302</v>
      </c>
      <c r="I2" s="2" t="s">
        <v>515</v>
      </c>
    </row>
    <row r="3" spans="1:9">
      <c r="A3" s="4" t="s">
        <v>516</v>
      </c>
    </row>
    <row r="4" spans="1:9">
      <c r="A4" s="3" t="s">
        <v>517</v>
      </c>
    </row>
    <row r="5" spans="1:9">
      <c r="A5" s="4" t="s">
        <v>342</v>
      </c>
      <c r="D5" s="7" t="n">
        <v>927</v>
      </c>
    </row>
    <row r="6" spans="1:9">
      <c r="A6" s="4" t="s">
        <v>518</v>
      </c>
    </row>
    <row r="7" spans="1:9">
      <c r="A7" s="3" t="s">
        <v>517</v>
      </c>
    </row>
    <row r="8" spans="1:9">
      <c r="A8" s="4" t="s">
        <v>519</v>
      </c>
      <c r="E8" s="11" t="n">
        <v>1030</v>
      </c>
    </row>
    <row r="9" spans="1:9">
      <c r="A9" s="4" t="s">
        <v>335</v>
      </c>
    </row>
    <row r="10" spans="1:9">
      <c r="A10" s="3" t="s">
        <v>517</v>
      </c>
    </row>
    <row r="11" spans="1:9">
      <c r="A11" s="4" t="s">
        <v>342</v>
      </c>
      <c r="B11" s="7" t="n">
        <v>1200</v>
      </c>
    </row>
    <row r="12" spans="1:9">
      <c r="A12" s="4" t="s">
        <v>520</v>
      </c>
      <c r="H12" s="4" t="s">
        <v>521</v>
      </c>
    </row>
    <row r="13" spans="1:9">
      <c r="A13" s="4" t="s">
        <v>522</v>
      </c>
      <c r="H13" s="7" t="n">
        <v>1155</v>
      </c>
      <c r="I13" s="7" t="n">
        <v>1167</v>
      </c>
    </row>
    <row r="14" spans="1:9">
      <c r="A14" s="4" t="s">
        <v>523</v>
      </c>
    </row>
    <row r="15" spans="1:9">
      <c r="A15" s="3" t="s">
        <v>517</v>
      </c>
    </row>
    <row r="16" spans="1:9">
      <c r="A16" s="4" t="s">
        <v>524</v>
      </c>
      <c r="C16" s="12" t="n">
        <v>997</v>
      </c>
    </row>
    <row r="17" spans="1:9">
      <c r="A17" s="4" t="s">
        <v>525</v>
      </c>
    </row>
    <row r="18" spans="1:9">
      <c r="A18" s="3" t="s">
        <v>517</v>
      </c>
    </row>
    <row r="19" spans="1:9">
      <c r="A19" s="4" t="s">
        <v>526</v>
      </c>
      <c r="F19" s="7" t="n">
        <v>1500</v>
      </c>
    </row>
    <row r="20" spans="1:9">
      <c r="A20" s="4" t="s">
        <v>527</v>
      </c>
    </row>
    <row r="21" spans="1:9">
      <c r="A21" s="3" t="s">
        <v>517</v>
      </c>
    </row>
    <row r="22" spans="1:9">
      <c r="A22" s="4" t="s">
        <v>528</v>
      </c>
      <c r="G22" s="12" t="n">
        <v>1300</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29</v>
      </c>
      <c r="B1" s="2" t="s">
        <v>302</v>
      </c>
    </row>
    <row r="2" spans="1:2">
      <c r="A2" s="3" t="s">
        <v>530</v>
      </c>
    </row>
    <row r="3" spans="1:2">
      <c r="A3" s="4" t="s">
        <v>531</v>
      </c>
      <c r="B3" s="7" t="n">
        <v>3748</v>
      </c>
    </row>
    <row r="4" spans="1:2">
      <c r="A4" s="4" t="s">
        <v>532</v>
      </c>
      <c r="B4" s="5" t="n">
        <v>499</v>
      </c>
    </row>
    <row r="5" spans="1:2">
      <c r="A5" s="4" t="s">
        <v>533</v>
      </c>
      <c r="B5" s="5" t="n">
        <v>251</v>
      </c>
    </row>
    <row r="6" spans="1:2">
      <c r="A6" s="4" t="s">
        <v>534</v>
      </c>
      <c r="B6" s="5" t="n">
        <v>45</v>
      </c>
    </row>
    <row r="7" spans="1:2">
      <c r="A7" s="4" t="s">
        <v>535</v>
      </c>
      <c r="B7" s="5" t="n">
        <v>9</v>
      </c>
    </row>
    <row r="8" spans="1:2">
      <c r="A8" s="4" t="s">
        <v>536</v>
      </c>
      <c r="B8" s="5" t="n">
        <v>4</v>
      </c>
    </row>
    <row r="9" spans="1:2">
      <c r="A9" s="4" t="s">
        <v>537</v>
      </c>
      <c r="B9" s="7" t="n">
        <v>4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538</v>
      </c>
      <c r="B1" s="2" t="s">
        <v>1</v>
      </c>
    </row>
    <row r="2" spans="1:2">
      <c r="B2" s="2" t="s">
        <v>302</v>
      </c>
    </row>
    <row r="3" spans="1:2">
      <c r="A3" s="3" t="s">
        <v>539</v>
      </c>
    </row>
    <row r="4" spans="1:2">
      <c r="A4" s="4" t="s">
        <v>540</v>
      </c>
      <c r="B4" s="4" t="s">
        <v>541</v>
      </c>
    </row>
    <row r="5" spans="1:2">
      <c r="A5" s="4" t="s">
        <v>542</v>
      </c>
      <c r="B5" s="7" t="n">
        <v>91</v>
      </c>
    </row>
    <row r="6" spans="1:2">
      <c r="A6" s="4" t="s">
        <v>543</v>
      </c>
      <c r="B6" s="5" t="n">
        <v>106</v>
      </c>
    </row>
    <row r="7" spans="1:2">
      <c r="A7" s="4" t="s">
        <v>544</v>
      </c>
      <c r="B7" s="5" t="n">
        <v>83</v>
      </c>
    </row>
    <row r="8" spans="1:2">
      <c r="A8" s="4" t="s">
        <v>545</v>
      </c>
      <c r="B8" s="5" t="n">
        <v>51</v>
      </c>
    </row>
    <row r="9" spans="1:2">
      <c r="A9" s="4" t="s">
        <v>546</v>
      </c>
      <c r="B9" s="5" t="n">
        <v>30</v>
      </c>
    </row>
    <row r="10" spans="1:2">
      <c r="A10" s="4" t="s">
        <v>547</v>
      </c>
      <c r="B10" s="5" t="n">
        <v>43</v>
      </c>
    </row>
    <row r="11" spans="1:2">
      <c r="A11" s="4" t="s">
        <v>548</v>
      </c>
      <c r="B11" s="7" t="n">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3</v>
      </c>
    </row>
    <row r="3" spans="1:3">
      <c r="A3" s="4" t="s">
        <v>99</v>
      </c>
      <c r="B3" s="7" t="n">
        <v>1068</v>
      </c>
      <c r="C3" s="7" t="n">
        <v>-5983</v>
      </c>
    </row>
    <row r="4" spans="1:3">
      <c r="A4" s="3" t="s">
        <v>106</v>
      </c>
    </row>
    <row r="5" spans="1:3">
      <c r="A5" s="4" t="s">
        <v>107</v>
      </c>
      <c r="B5" s="5" t="n">
        <v>-24</v>
      </c>
      <c r="C5" s="5" t="n">
        <v>-5</v>
      </c>
    </row>
    <row r="6" spans="1:3">
      <c r="A6" s="4" t="s">
        <v>108</v>
      </c>
      <c r="B6" s="5" t="n">
        <v>3</v>
      </c>
      <c r="C6" s="5" t="n">
        <v>0</v>
      </c>
    </row>
    <row r="7" spans="1:3">
      <c r="A7" s="4" t="s">
        <v>109</v>
      </c>
      <c r="B7" s="5" t="n">
        <v>0</v>
      </c>
      <c r="C7" s="5" t="n">
        <v>1</v>
      </c>
    </row>
    <row r="8" spans="1:3">
      <c r="A8" s="4" t="s">
        <v>110</v>
      </c>
      <c r="B8" s="5" t="n">
        <v>-5</v>
      </c>
      <c r="C8" s="5" t="n">
        <v>4</v>
      </c>
    </row>
    <row r="9" spans="1:3">
      <c r="A9" s="4" t="s">
        <v>111</v>
      </c>
      <c r="B9" s="5" t="n">
        <v>-1</v>
      </c>
      <c r="C9" s="5" t="n">
        <v>-1</v>
      </c>
    </row>
    <row r="10" spans="1:3">
      <c r="A10" s="4" t="s">
        <v>112</v>
      </c>
      <c r="B10" s="5" t="n">
        <v>16</v>
      </c>
      <c r="C10" s="5" t="n">
        <v>2</v>
      </c>
    </row>
    <row r="11" spans="1:3">
      <c r="A11" s="4" t="s">
        <v>113</v>
      </c>
      <c r="B11" s="5" t="n">
        <v>-1</v>
      </c>
      <c r="C11" s="5" t="n">
        <v>1</v>
      </c>
    </row>
    <row r="12" spans="1:3">
      <c r="A12" s="4" t="s">
        <v>114</v>
      </c>
      <c r="B12" s="5" t="n">
        <v>-12</v>
      </c>
      <c r="C12" s="5" t="n">
        <v>2</v>
      </c>
    </row>
    <row r="13" spans="1:3">
      <c r="A13" s="4" t="s">
        <v>115</v>
      </c>
      <c r="B13" s="7" t="n">
        <v>1056</v>
      </c>
      <c r="C13" s="7" t="n">
        <v>-59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49</v>
      </c>
      <c r="B1" s="2" t="s">
        <v>302</v>
      </c>
    </row>
    <row r="2" spans="1:2">
      <c r="A2" s="4" t="s">
        <v>550</v>
      </c>
    </row>
    <row r="3" spans="1:2">
      <c r="A3" s="3" t="s">
        <v>551</v>
      </c>
    </row>
    <row r="4" spans="1:2">
      <c r="A4" s="4" t="s">
        <v>552</v>
      </c>
      <c r="B4" s="7" t="n">
        <v>282</v>
      </c>
    </row>
    <row r="5" spans="1:2">
      <c r="A5" s="4" t="s">
        <v>553</v>
      </c>
      <c r="B5" s="5" t="n">
        <v>31</v>
      </c>
    </row>
    <row r="6" spans="1:2">
      <c r="A6" s="4" t="s">
        <v>554</v>
      </c>
      <c r="B6" s="5" t="n">
        <v>66</v>
      </c>
    </row>
    <row r="7" spans="1:2">
      <c r="A7" s="4" t="s">
        <v>555</v>
      </c>
    </row>
    <row r="8" spans="1:2">
      <c r="A8" s="3" t="s">
        <v>551</v>
      </c>
    </row>
    <row r="9" spans="1:2">
      <c r="A9" s="4" t="s">
        <v>552</v>
      </c>
      <c r="B9" s="7" t="n">
        <v>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556</v>
      </c>
      <c r="B1" s="2" t="s">
        <v>1</v>
      </c>
      <c r="I1" s="2" t="s">
        <v>117</v>
      </c>
    </row>
    <row r="2" spans="1:10">
      <c r="B2" s="2" t="s">
        <v>2</v>
      </c>
      <c r="C2" s="2" t="s">
        <v>40</v>
      </c>
      <c r="D2" s="2" t="s">
        <v>283</v>
      </c>
      <c r="E2" s="2" t="s">
        <v>284</v>
      </c>
      <c r="F2" s="2" t="s">
        <v>83</v>
      </c>
      <c r="G2" s="2" t="s">
        <v>118</v>
      </c>
      <c r="H2" s="2" t="s">
        <v>285</v>
      </c>
      <c r="I2" s="2" t="s">
        <v>40</v>
      </c>
      <c r="J2" s="2" t="s">
        <v>118</v>
      </c>
    </row>
    <row r="3" spans="1:10">
      <c r="A3" s="3" t="s">
        <v>557</v>
      </c>
    </row>
    <row r="4" spans="1:10">
      <c r="A4" s="4" t="s">
        <v>558</v>
      </c>
      <c r="B4" s="4" t="s">
        <v>559</v>
      </c>
    </row>
    <row r="5" spans="1:10">
      <c r="A5" s="4" t="s">
        <v>560</v>
      </c>
      <c r="B5" s="7" t="n">
        <v>4842</v>
      </c>
      <c r="C5" s="7" t="n">
        <v>5778</v>
      </c>
      <c r="D5" s="7" t="n">
        <v>5577</v>
      </c>
      <c r="E5" s="7" t="n">
        <v>5220</v>
      </c>
      <c r="F5" s="7" t="n">
        <v>6035</v>
      </c>
      <c r="G5" s="7" t="n">
        <v>5888</v>
      </c>
      <c r="H5" s="7" t="n">
        <v>5356</v>
      </c>
      <c r="I5" s="7" t="n">
        <v>22611</v>
      </c>
      <c r="J5" s="7" t="n">
        <v>22258</v>
      </c>
    </row>
    <row r="6" spans="1:10">
      <c r="A6" s="4" t="s">
        <v>561</v>
      </c>
      <c r="B6" s="5" t="n">
        <v>559</v>
      </c>
      <c r="C6" s="5" t="n">
        <v>-800</v>
      </c>
      <c r="D6" s="7" t="n">
        <v>934</v>
      </c>
      <c r="E6" s="7" t="n">
        <v>317</v>
      </c>
      <c r="F6" s="5" t="n">
        <v>-60</v>
      </c>
      <c r="G6" s="5" t="n">
        <v>417</v>
      </c>
      <c r="H6" s="7" t="n">
        <v>843</v>
      </c>
      <c r="I6" s="5" t="n">
        <v>392</v>
      </c>
      <c r="J6" s="5" t="n">
        <v>2987</v>
      </c>
    </row>
    <row r="7" spans="1:10">
      <c r="A7" s="4" t="s">
        <v>53</v>
      </c>
      <c r="B7" s="5" t="n">
        <v>34246</v>
      </c>
      <c r="C7" s="5" t="n">
        <v>32718</v>
      </c>
      <c r="G7" s="7" t="n">
        <v>65498</v>
      </c>
      <c r="I7" s="5" t="n">
        <v>32718</v>
      </c>
      <c r="J7" s="7" t="n">
        <v>65498</v>
      </c>
    </row>
    <row r="8" spans="1:10">
      <c r="A8" s="4" t="s">
        <v>89</v>
      </c>
      <c r="B8" s="5" t="n">
        <v>-2188</v>
      </c>
      <c r="F8" s="5" t="n">
        <v>-2663</v>
      </c>
    </row>
    <row r="9" spans="1:10">
      <c r="A9" s="4" t="s">
        <v>562</v>
      </c>
      <c r="B9" s="5" t="n">
        <v>-1269</v>
      </c>
      <c r="F9" s="5" t="n">
        <v>-1420</v>
      </c>
    </row>
    <row r="10" spans="1:10">
      <c r="A10" s="4" t="s">
        <v>563</v>
      </c>
      <c r="B10" s="5" t="n">
        <v>-526</v>
      </c>
      <c r="F10" s="5" t="n">
        <v>-773</v>
      </c>
    </row>
    <row r="11" spans="1:10">
      <c r="A11" s="4" t="s">
        <v>564</v>
      </c>
      <c r="B11" s="5" t="n">
        <v>-149</v>
      </c>
      <c r="F11" s="5" t="n">
        <v>-1183</v>
      </c>
    </row>
    <row r="12" spans="1:10">
      <c r="A12" s="4" t="s">
        <v>95</v>
      </c>
      <c r="B12" s="5" t="n">
        <v>-156</v>
      </c>
      <c r="F12" s="5" t="n">
        <v>-170</v>
      </c>
    </row>
    <row r="13" spans="1:10">
      <c r="A13" s="4" t="s">
        <v>96</v>
      </c>
      <c r="B13" s="5" t="n">
        <v>5</v>
      </c>
      <c r="F13" s="5" t="n">
        <v>114</v>
      </c>
    </row>
    <row r="14" spans="1:10">
      <c r="A14" s="4" t="s">
        <v>565</v>
      </c>
    </row>
    <row r="15" spans="1:10">
      <c r="A15" s="3" t="s">
        <v>557</v>
      </c>
    </row>
    <row r="16" spans="1:10">
      <c r="A16" s="4" t="s">
        <v>560</v>
      </c>
      <c r="B16" s="5" t="n">
        <v>58</v>
      </c>
      <c r="F16" s="5" t="n">
        <v>88</v>
      </c>
    </row>
    <row r="17" spans="1:10">
      <c r="A17" s="4" t="s">
        <v>561</v>
      </c>
      <c r="B17" s="5" t="n">
        <v>-637</v>
      </c>
      <c r="F17" s="5" t="n">
        <v>-1880</v>
      </c>
    </row>
    <row r="18" spans="1:10">
      <c r="A18" s="4" t="s">
        <v>53</v>
      </c>
      <c r="B18" s="5" t="n">
        <v>27861</v>
      </c>
      <c r="C18" s="5" t="n">
        <v>26926</v>
      </c>
      <c r="I18" s="5" t="n">
        <v>26926</v>
      </c>
    </row>
    <row r="19" spans="1:10">
      <c r="A19" s="4" t="s">
        <v>89</v>
      </c>
      <c r="B19" s="5" t="n">
        <v>-114</v>
      </c>
      <c r="F19" s="5" t="n">
        <v>-117</v>
      </c>
    </row>
    <row r="20" spans="1:10">
      <c r="A20" s="4" t="s">
        <v>562</v>
      </c>
      <c r="B20" s="5" t="n">
        <v>-147</v>
      </c>
      <c r="F20" s="5" t="n">
        <v>-280</v>
      </c>
    </row>
    <row r="21" spans="1:10">
      <c r="A21" s="4" t="s">
        <v>563</v>
      </c>
      <c r="B21" s="5" t="n">
        <v>-64</v>
      </c>
      <c r="F21" s="5" t="n">
        <v>-161</v>
      </c>
    </row>
    <row r="22" spans="1:10">
      <c r="A22" s="4" t="s">
        <v>564</v>
      </c>
      <c r="B22" s="5" t="n">
        <v>-149</v>
      </c>
      <c r="F22" s="5" t="n">
        <v>-1183</v>
      </c>
    </row>
    <row r="23" spans="1:10">
      <c r="A23" s="4" t="s">
        <v>95</v>
      </c>
      <c r="B23" s="5" t="n">
        <v>-153</v>
      </c>
      <c r="F23" s="5" t="n">
        <v>-170</v>
      </c>
    </row>
    <row r="24" spans="1:10">
      <c r="A24" s="4" t="s">
        <v>96</v>
      </c>
      <c r="B24" s="5" t="n">
        <v>20</v>
      </c>
      <c r="F24" s="5" t="n">
        <v>124</v>
      </c>
    </row>
    <row r="25" spans="1:10">
      <c r="A25" s="4" t="s">
        <v>566</v>
      </c>
    </row>
    <row r="26" spans="1:10">
      <c r="A26" s="3" t="s">
        <v>557</v>
      </c>
    </row>
    <row r="27" spans="1:10">
      <c r="A27" s="4" t="s">
        <v>567</v>
      </c>
      <c r="B27" s="5" t="n">
        <v>103</v>
      </c>
      <c r="F27" s="5" t="n">
        <v>106</v>
      </c>
    </row>
    <row r="28" spans="1:10">
      <c r="A28" s="4" t="s">
        <v>568</v>
      </c>
    </row>
    <row r="29" spans="1:10">
      <c r="A29" s="3" t="s">
        <v>557</v>
      </c>
    </row>
    <row r="30" spans="1:10">
      <c r="A30" s="4" t="s">
        <v>567</v>
      </c>
      <c r="B30" s="5" t="n">
        <v>1</v>
      </c>
      <c r="F30" s="5" t="n">
        <v>2</v>
      </c>
    </row>
    <row r="31" spans="1:10">
      <c r="A31" s="4" t="s">
        <v>569</v>
      </c>
    </row>
    <row r="32" spans="1:10">
      <c r="A32" s="3" t="s">
        <v>557</v>
      </c>
    </row>
    <row r="33" spans="1:10">
      <c r="A33" s="4" t="s">
        <v>567</v>
      </c>
      <c r="B33" s="7" t="n">
        <v>7</v>
      </c>
      <c r="F33" s="5" t="n">
        <v>76</v>
      </c>
    </row>
    <row r="34" spans="1:10">
      <c r="A34" s="4" t="s">
        <v>570</v>
      </c>
    </row>
    <row r="35" spans="1:10">
      <c r="A35" s="3" t="s">
        <v>557</v>
      </c>
    </row>
    <row r="36" spans="1:10">
      <c r="A36" s="4" t="s">
        <v>571</v>
      </c>
      <c r="B36" s="4" t="s">
        <v>572</v>
      </c>
    </row>
    <row r="37" spans="1:10">
      <c r="A37" s="4" t="s">
        <v>573</v>
      </c>
    </row>
    <row r="38" spans="1:10">
      <c r="A38" s="3" t="s">
        <v>557</v>
      </c>
    </row>
    <row r="39" spans="1:10">
      <c r="A39" s="4" t="s">
        <v>562</v>
      </c>
      <c r="F39" s="5" t="n">
        <v>100</v>
      </c>
    </row>
    <row r="40" spans="1:10">
      <c r="A40" s="4" t="s">
        <v>574</v>
      </c>
    </row>
    <row r="41" spans="1:10">
      <c r="A41" s="3" t="s">
        <v>557</v>
      </c>
    </row>
    <row r="42" spans="1:10">
      <c r="A42" s="4" t="s">
        <v>571</v>
      </c>
      <c r="B42" s="4" t="s">
        <v>575</v>
      </c>
    </row>
    <row r="43" spans="1:10">
      <c r="A43" s="4" t="s">
        <v>560</v>
      </c>
      <c r="B43" s="7" t="n">
        <v>3739</v>
      </c>
      <c r="F43" s="5" t="n">
        <v>4651</v>
      </c>
    </row>
    <row r="44" spans="1:10">
      <c r="A44" s="4" t="s">
        <v>561</v>
      </c>
      <c r="B44" s="5" t="n">
        <v>598</v>
      </c>
      <c r="F44" s="5" t="n">
        <v>955</v>
      </c>
    </row>
    <row r="45" spans="1:10">
      <c r="A45" s="4" t="s">
        <v>53</v>
      </c>
      <c r="B45" s="7" t="n">
        <v>2684</v>
      </c>
      <c r="C45" s="5" t="n">
        <v>3041</v>
      </c>
      <c r="I45" s="5" t="n">
        <v>3041</v>
      </c>
    </row>
    <row r="46" spans="1:10">
      <c r="A46" s="4" t="s">
        <v>576</v>
      </c>
    </row>
    <row r="47" spans="1:10">
      <c r="A47" s="3" t="s">
        <v>557</v>
      </c>
    </row>
    <row r="48" spans="1:10">
      <c r="A48" s="4" t="s">
        <v>571</v>
      </c>
      <c r="B48" s="4" t="s">
        <v>577</v>
      </c>
    </row>
    <row r="49" spans="1:10">
      <c r="A49" s="4" t="s">
        <v>560</v>
      </c>
      <c r="B49" s="7" t="n">
        <v>1018</v>
      </c>
      <c r="F49" s="5" t="n">
        <v>1266</v>
      </c>
    </row>
    <row r="50" spans="1:10">
      <c r="A50" s="4" t="s">
        <v>561</v>
      </c>
      <c r="B50" s="5" t="n">
        <v>590</v>
      </c>
      <c r="F50" s="5" t="n">
        <v>854</v>
      </c>
    </row>
    <row r="51" spans="1:10">
      <c r="A51" s="4" t="s">
        <v>53</v>
      </c>
      <c r="B51" s="5" t="n">
        <v>2405</v>
      </c>
      <c r="C51" s="5" t="n">
        <v>1472</v>
      </c>
      <c r="I51" s="5" t="n">
        <v>1472</v>
      </c>
    </row>
    <row r="52" spans="1:10">
      <c r="A52" s="4" t="s">
        <v>550</v>
      </c>
    </row>
    <row r="53" spans="1:10">
      <c r="A53" s="3" t="s">
        <v>557</v>
      </c>
    </row>
    <row r="54" spans="1:10">
      <c r="A54" s="4" t="s">
        <v>560</v>
      </c>
      <c r="B54" s="5" t="n">
        <v>27</v>
      </c>
      <c r="F54" s="5" t="n">
        <v>30</v>
      </c>
    </row>
    <row r="55" spans="1:10">
      <c r="A55" s="4" t="s">
        <v>561</v>
      </c>
      <c r="B55" s="5" t="n">
        <v>8</v>
      </c>
      <c r="F55" s="5" t="n">
        <v>11</v>
      </c>
    </row>
    <row r="56" spans="1:10">
      <c r="A56" s="4" t="s">
        <v>53</v>
      </c>
      <c r="B56" s="5" t="n">
        <v>1296</v>
      </c>
      <c r="C56" s="7" t="n">
        <v>1279</v>
      </c>
      <c r="I56" s="7" t="n">
        <v>1279</v>
      </c>
    </row>
    <row r="57" spans="1:10">
      <c r="A57" s="4" t="s">
        <v>578</v>
      </c>
    </row>
    <row r="58" spans="1:10">
      <c r="A58" s="3" t="s">
        <v>557</v>
      </c>
    </row>
    <row r="59" spans="1:10">
      <c r="A59" s="4" t="s">
        <v>560</v>
      </c>
      <c r="B59" s="5" t="n">
        <v>58</v>
      </c>
      <c r="F59" s="5" t="n">
        <v>88</v>
      </c>
    </row>
    <row r="60" spans="1:10">
      <c r="A60" s="4" t="s">
        <v>561</v>
      </c>
      <c r="B60" s="5" t="n">
        <v>-30</v>
      </c>
      <c r="F60" s="7" t="n">
        <v>-93</v>
      </c>
    </row>
    <row r="61" spans="1:10">
      <c r="A61" s="4" t="s">
        <v>579</v>
      </c>
    </row>
    <row r="62" spans="1:10">
      <c r="A62" s="3" t="s">
        <v>557</v>
      </c>
    </row>
    <row r="63" spans="1:10">
      <c r="A63" s="4" t="s">
        <v>561</v>
      </c>
      <c r="B63" s="7" t="n">
        <v>-122</v>
      </c>
    </row>
  </sheetData>
  <mergeCells count="3">
    <mergeCell ref="A1:A2"/>
    <mergeCell ref="B1:H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s>
  <sheetData>
    <row r="1" spans="1:4">
      <c r="A1" s="1" t="s">
        <v>580</v>
      </c>
      <c r="B1" s="2" t="s">
        <v>1</v>
      </c>
      <c r="C1" s="2" t="s">
        <v>581</v>
      </c>
      <c r="D1" s="2" t="s">
        <v>117</v>
      </c>
    </row>
    <row r="2" spans="1:4">
      <c r="B2" s="2" t="s">
        <v>2</v>
      </c>
      <c r="C2" s="2" t="s">
        <v>352</v>
      </c>
      <c r="D2" s="2" t="s">
        <v>352</v>
      </c>
    </row>
    <row r="3" spans="1:4">
      <c r="A3" s="3" t="s">
        <v>249</v>
      </c>
    </row>
    <row r="4" spans="1:4">
      <c r="A4" s="4" t="s">
        <v>582</v>
      </c>
      <c r="B4" s="4" t="s">
        <v>583</v>
      </c>
    </row>
    <row r="5" spans="1:4">
      <c r="A5" s="4" t="s">
        <v>584</v>
      </c>
      <c r="B5" s="7" t="n">
        <v>1000</v>
      </c>
    </row>
    <row r="6" spans="1:4">
      <c r="A6" s="4" t="s">
        <v>340</v>
      </c>
      <c r="B6" s="5" t="n">
        <v>180</v>
      </c>
    </row>
    <row r="7" spans="1:4">
      <c r="A7" s="4" t="s">
        <v>585</v>
      </c>
      <c r="B7" s="5" t="n">
        <v>867</v>
      </c>
    </row>
    <row r="8" spans="1:4">
      <c r="A8" s="3" t="s">
        <v>586</v>
      </c>
    </row>
    <row r="9" spans="1:4">
      <c r="A9" s="4" t="s">
        <v>587</v>
      </c>
      <c r="B9" s="5" t="n">
        <v>83</v>
      </c>
      <c r="C9" s="7" t="n">
        <v>73</v>
      </c>
      <c r="D9" s="7" t="n">
        <v>83</v>
      </c>
    </row>
    <row r="10" spans="1:4">
      <c r="A10" s="4" t="s">
        <v>588</v>
      </c>
      <c r="B10" s="5" t="n">
        <v>32</v>
      </c>
    </row>
    <row r="11" spans="1:4">
      <c r="A11" s="4" t="s">
        <v>589</v>
      </c>
      <c r="B11" s="5" t="n">
        <v>-39</v>
      </c>
    </row>
    <row r="12" spans="1:4">
      <c r="A12" s="4" t="s">
        <v>590</v>
      </c>
      <c r="B12" s="5" t="n">
        <v>-3</v>
      </c>
    </row>
    <row r="13" spans="1:4">
      <c r="A13" s="4" t="s">
        <v>591</v>
      </c>
      <c r="B13" s="5" t="n">
        <v>73</v>
      </c>
    </row>
    <row r="14" spans="1:4">
      <c r="A14" s="4" t="s">
        <v>592</v>
      </c>
    </row>
    <row r="15" spans="1:4">
      <c r="A15" s="3" t="s">
        <v>249</v>
      </c>
    </row>
    <row r="16" spans="1:4">
      <c r="A16" s="4" t="s">
        <v>593</v>
      </c>
      <c r="B16" s="5" t="n">
        <v>151</v>
      </c>
    </row>
    <row r="17" spans="1:4">
      <c r="A17" s="3" t="s">
        <v>586</v>
      </c>
    </row>
    <row r="18" spans="1:4">
      <c r="A18" s="4" t="s">
        <v>588</v>
      </c>
      <c r="B18" s="5" t="n">
        <v>29</v>
      </c>
    </row>
    <row r="19" spans="1:4">
      <c r="A19" s="4" t="s">
        <v>594</v>
      </c>
    </row>
    <row r="20" spans="1:4">
      <c r="A20" s="3" t="s">
        <v>586</v>
      </c>
    </row>
    <row r="21" spans="1:4">
      <c r="A21" s="4" t="s">
        <v>587</v>
      </c>
      <c r="B21" s="5" t="n">
        <v>22</v>
      </c>
      <c r="C21" s="5" t="n">
        <v>17</v>
      </c>
      <c r="D21" s="5" t="n">
        <v>22</v>
      </c>
    </row>
    <row r="22" spans="1:4">
      <c r="A22" s="4" t="s">
        <v>588</v>
      </c>
      <c r="B22" s="5" t="n">
        <v>11</v>
      </c>
    </row>
    <row r="23" spans="1:4">
      <c r="A23" s="4" t="s">
        <v>589</v>
      </c>
      <c r="B23" s="5" t="n">
        <v>-14</v>
      </c>
    </row>
    <row r="24" spans="1:4">
      <c r="A24" s="4" t="s">
        <v>590</v>
      </c>
      <c r="B24" s="5" t="n">
        <v>-2</v>
      </c>
    </row>
    <row r="25" spans="1:4">
      <c r="A25" s="4" t="s">
        <v>591</v>
      </c>
      <c r="B25" s="5" t="n">
        <v>17</v>
      </c>
    </row>
    <row r="26" spans="1:4">
      <c r="A26" s="4" t="s">
        <v>595</v>
      </c>
    </row>
    <row r="27" spans="1:4">
      <c r="A27" s="3" t="s">
        <v>586</v>
      </c>
    </row>
    <row r="28" spans="1:4">
      <c r="A28" s="4" t="s">
        <v>587</v>
      </c>
      <c r="B28" s="5" t="n">
        <v>61</v>
      </c>
      <c r="C28" s="5" t="n">
        <v>56</v>
      </c>
      <c r="D28" s="7" t="n">
        <v>61</v>
      </c>
    </row>
    <row r="29" spans="1:4">
      <c r="A29" s="4" t="s">
        <v>588</v>
      </c>
      <c r="B29" s="5" t="n">
        <v>21</v>
      </c>
    </row>
    <row r="30" spans="1:4">
      <c r="A30" s="4" t="s">
        <v>589</v>
      </c>
      <c r="B30" s="5" t="n">
        <v>-25</v>
      </c>
    </row>
    <row r="31" spans="1:4">
      <c r="A31" s="4" t="s">
        <v>590</v>
      </c>
      <c r="B31" s="5" t="n">
        <v>-1</v>
      </c>
    </row>
    <row r="32" spans="1:4">
      <c r="A32" s="4" t="s">
        <v>591</v>
      </c>
      <c r="B32" s="5" t="n">
        <v>56</v>
      </c>
    </row>
    <row r="33" spans="1:4">
      <c r="A33" s="4" t="s">
        <v>578</v>
      </c>
    </row>
    <row r="34" spans="1:4">
      <c r="A34" s="3" t="s">
        <v>249</v>
      </c>
    </row>
    <row r="35" spans="1:4">
      <c r="A35" s="4" t="s">
        <v>596</v>
      </c>
      <c r="B35" s="5" t="n">
        <v>129</v>
      </c>
    </row>
    <row r="36" spans="1:4">
      <c r="A36" s="4" t="s">
        <v>597</v>
      </c>
      <c r="B36" s="7" t="n">
        <v>40</v>
      </c>
    </row>
    <row r="37" spans="1:4">
      <c r="A37" s="4" t="s">
        <v>357</v>
      </c>
    </row>
    <row r="38" spans="1:4">
      <c r="A38" s="3" t="s">
        <v>249</v>
      </c>
    </row>
    <row r="39" spans="1:4">
      <c r="A39" s="4" t="s">
        <v>598</v>
      </c>
      <c r="D39" s="4" t="s">
        <v>599</v>
      </c>
    </row>
    <row r="40" spans="1:4">
      <c r="A40" s="4" t="s">
        <v>600</v>
      </c>
    </row>
    <row r="41" spans="1:4">
      <c r="A41" s="3" t="s">
        <v>249</v>
      </c>
    </row>
    <row r="42" spans="1:4">
      <c r="A42" s="4" t="s">
        <v>340</v>
      </c>
      <c r="C42" s="7"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02</v>
      </c>
    </row>
    <row r="2" spans="1:2">
      <c r="A2" s="3" t="s">
        <v>602</v>
      </c>
    </row>
    <row r="3" spans="1:2">
      <c r="A3" s="4" t="s">
        <v>603</v>
      </c>
      <c r="B3" s="7" t="n">
        <v>8328</v>
      </c>
    </row>
    <row r="4" spans="1:2">
      <c r="A4" s="4" t="s">
        <v>43</v>
      </c>
      <c r="B4" s="5" t="n">
        <v>284</v>
      </c>
    </row>
    <row r="5" spans="1:2">
      <c r="A5" s="4" t="s">
        <v>604</v>
      </c>
      <c r="B5" s="5" t="n">
        <v>6</v>
      </c>
    </row>
    <row r="6" spans="1:2">
      <c r="A6" s="4" t="s">
        <v>605</v>
      </c>
      <c r="B6" s="5" t="n">
        <v>370</v>
      </c>
    </row>
    <row r="7" spans="1:2">
      <c r="A7" s="4" t="s">
        <v>606</v>
      </c>
      <c r="B7" s="5" t="n">
        <v>8988</v>
      </c>
    </row>
    <row r="8" spans="1:2">
      <c r="A8" s="3" t="s">
        <v>607</v>
      </c>
    </row>
    <row r="9" spans="1:2">
      <c r="A9" s="4" t="s">
        <v>604</v>
      </c>
      <c r="B9" s="5" t="n">
        <v>33</v>
      </c>
    </row>
    <row r="10" spans="1:2">
      <c r="A10" s="4" t="s">
        <v>63</v>
      </c>
      <c r="B10" s="5" t="n">
        <v>449</v>
      </c>
    </row>
    <row r="11" spans="1:2">
      <c r="A11" s="4" t="s">
        <v>608</v>
      </c>
      <c r="B11" s="5" t="n">
        <v>482</v>
      </c>
    </row>
    <row r="12" spans="1:2">
      <c r="A12" s="4" t="s">
        <v>609</v>
      </c>
    </row>
    <row r="13" spans="1:2">
      <c r="A13" s="3" t="s">
        <v>602</v>
      </c>
    </row>
    <row r="14" spans="1:2">
      <c r="A14" s="4" t="s">
        <v>603</v>
      </c>
      <c r="B14" s="5" t="n">
        <v>5336</v>
      </c>
    </row>
    <row r="15" spans="1:2">
      <c r="A15" s="4" t="s">
        <v>43</v>
      </c>
      <c r="B15" s="5" t="n">
        <v>141</v>
      </c>
    </row>
    <row r="16" spans="1:2">
      <c r="A16" s="4" t="s">
        <v>604</v>
      </c>
      <c r="B16" s="5" t="n">
        <v>0</v>
      </c>
    </row>
    <row r="17" spans="1:2">
      <c r="A17" s="4" t="s">
        <v>605</v>
      </c>
      <c r="B17" s="5" t="n">
        <v>364</v>
      </c>
    </row>
    <row r="18" spans="1:2">
      <c r="A18" s="4" t="s">
        <v>606</v>
      </c>
      <c r="B18" s="5" t="n">
        <v>5841</v>
      </c>
    </row>
    <row r="19" spans="1:2">
      <c r="A19" s="3" t="s">
        <v>607</v>
      </c>
    </row>
    <row r="20" spans="1:2">
      <c r="A20" s="4" t="s">
        <v>604</v>
      </c>
      <c r="B20" s="5" t="n">
        <v>0</v>
      </c>
    </row>
    <row r="21" spans="1:2">
      <c r="A21" s="4" t="s">
        <v>63</v>
      </c>
      <c r="B21" s="5" t="n">
        <v>364</v>
      </c>
    </row>
    <row r="22" spans="1:2">
      <c r="A22" s="4" t="s">
        <v>608</v>
      </c>
      <c r="B22" s="5" t="n">
        <v>364</v>
      </c>
    </row>
    <row r="23" spans="1:2">
      <c r="A23" s="4" t="s">
        <v>610</v>
      </c>
    </row>
    <row r="24" spans="1:2">
      <c r="A24" s="3" t="s">
        <v>602</v>
      </c>
    </row>
    <row r="25" spans="1:2">
      <c r="A25" s="4" t="s">
        <v>603</v>
      </c>
      <c r="B25" s="5" t="n">
        <v>2992</v>
      </c>
    </row>
    <row r="26" spans="1:2">
      <c r="A26" s="4" t="s">
        <v>43</v>
      </c>
      <c r="B26" s="5" t="n">
        <v>108</v>
      </c>
    </row>
    <row r="27" spans="1:2">
      <c r="A27" s="4" t="s">
        <v>604</v>
      </c>
      <c r="B27" s="5" t="n">
        <v>6</v>
      </c>
    </row>
    <row r="28" spans="1:2">
      <c r="A28" s="4" t="s">
        <v>605</v>
      </c>
      <c r="B28" s="5" t="n">
        <v>0</v>
      </c>
    </row>
    <row r="29" spans="1:2">
      <c r="A29" s="4" t="s">
        <v>606</v>
      </c>
      <c r="B29" s="5" t="n">
        <v>3106</v>
      </c>
    </row>
    <row r="30" spans="1:2">
      <c r="A30" s="3" t="s">
        <v>607</v>
      </c>
    </row>
    <row r="31" spans="1:2">
      <c r="A31" s="4" t="s">
        <v>604</v>
      </c>
      <c r="B31" s="5" t="n">
        <v>33</v>
      </c>
    </row>
    <row r="32" spans="1:2">
      <c r="A32" s="4" t="s">
        <v>63</v>
      </c>
      <c r="B32" s="5" t="n">
        <v>0</v>
      </c>
    </row>
    <row r="33" spans="1:2">
      <c r="A33" s="4" t="s">
        <v>608</v>
      </c>
      <c r="B33" s="5" t="n">
        <v>33</v>
      </c>
    </row>
    <row r="34" spans="1:2">
      <c r="A34" s="4" t="s">
        <v>611</v>
      </c>
    </row>
    <row r="35" spans="1:2">
      <c r="A35" s="3" t="s">
        <v>602</v>
      </c>
    </row>
    <row r="36" spans="1:2">
      <c r="A36" s="4" t="s">
        <v>603</v>
      </c>
      <c r="B36" s="5" t="n">
        <v>0</v>
      </c>
    </row>
    <row r="37" spans="1:2">
      <c r="A37" s="4" t="s">
        <v>43</v>
      </c>
      <c r="B37" s="5" t="n">
        <v>35</v>
      </c>
    </row>
    <row r="38" spans="1:2">
      <c r="A38" s="4" t="s">
        <v>604</v>
      </c>
      <c r="B38" s="5" t="n">
        <v>0</v>
      </c>
    </row>
    <row r="39" spans="1:2">
      <c r="A39" s="4" t="s">
        <v>605</v>
      </c>
      <c r="B39" s="5" t="n">
        <v>6</v>
      </c>
    </row>
    <row r="40" spans="1:2">
      <c r="A40" s="4" t="s">
        <v>606</v>
      </c>
      <c r="B40" s="5" t="n">
        <v>41</v>
      </c>
    </row>
    <row r="41" spans="1:2">
      <c r="A41" s="3" t="s">
        <v>607</v>
      </c>
    </row>
    <row r="42" spans="1:2">
      <c r="A42" s="4" t="s">
        <v>604</v>
      </c>
      <c r="B42" s="5" t="n">
        <v>0</v>
      </c>
    </row>
    <row r="43" spans="1:2">
      <c r="A43" s="4" t="s">
        <v>63</v>
      </c>
      <c r="B43" s="5" t="n">
        <v>85</v>
      </c>
    </row>
    <row r="44" spans="1:2">
      <c r="A44" s="4" t="s">
        <v>608</v>
      </c>
      <c r="B44" s="5" t="n">
        <v>85</v>
      </c>
    </row>
    <row r="45" spans="1:2">
      <c r="A45" s="4" t="s">
        <v>612</v>
      </c>
    </row>
    <row r="46" spans="1:2">
      <c r="A46" s="3" t="s">
        <v>602</v>
      </c>
    </row>
    <row r="47" spans="1:2">
      <c r="A47" s="4" t="s">
        <v>43</v>
      </c>
      <c r="B47" s="5" t="n">
        <v>108</v>
      </c>
    </row>
    <row r="48" spans="1:2">
      <c r="A48" s="4" t="s">
        <v>613</v>
      </c>
    </row>
    <row r="49" spans="1:2">
      <c r="A49" s="3" t="s">
        <v>602</v>
      </c>
    </row>
    <row r="50" spans="1:2">
      <c r="A50" s="4" t="s">
        <v>43</v>
      </c>
      <c r="B50" s="5" t="n">
        <v>0</v>
      </c>
    </row>
    <row r="51" spans="1:2">
      <c r="A51" s="4" t="s">
        <v>614</v>
      </c>
    </row>
    <row r="52" spans="1:2">
      <c r="A52" s="3" t="s">
        <v>602</v>
      </c>
    </row>
    <row r="53" spans="1:2">
      <c r="A53" s="4" t="s">
        <v>43</v>
      </c>
      <c r="B53" s="5" t="n">
        <v>108</v>
      </c>
    </row>
    <row r="54" spans="1:2">
      <c r="A54" s="4" t="s">
        <v>615</v>
      </c>
    </row>
    <row r="55" spans="1:2">
      <c r="A55" s="3" t="s">
        <v>602</v>
      </c>
    </row>
    <row r="56" spans="1:2">
      <c r="A56" s="4" t="s">
        <v>43</v>
      </c>
      <c r="B56" s="5" t="n">
        <v>0</v>
      </c>
    </row>
    <row r="57" spans="1:2">
      <c r="A57" s="4" t="s">
        <v>616</v>
      </c>
    </row>
    <row r="58" spans="1:2">
      <c r="A58" s="3" t="s">
        <v>602</v>
      </c>
    </row>
    <row r="59" spans="1:2">
      <c r="A59" s="4" t="s">
        <v>43</v>
      </c>
      <c r="B59" s="5" t="n">
        <v>35</v>
      </c>
    </row>
    <row r="60" spans="1:2">
      <c r="A60" s="4" t="s">
        <v>617</v>
      </c>
    </row>
    <row r="61" spans="1:2">
      <c r="A61" s="3" t="s">
        <v>602</v>
      </c>
    </row>
    <row r="62" spans="1:2">
      <c r="A62" s="4" t="s">
        <v>43</v>
      </c>
      <c r="B62" s="5" t="n">
        <v>0</v>
      </c>
    </row>
    <row r="63" spans="1:2">
      <c r="A63" s="4" t="s">
        <v>618</v>
      </c>
    </row>
    <row r="64" spans="1:2">
      <c r="A64" s="3" t="s">
        <v>602</v>
      </c>
    </row>
    <row r="65" spans="1:2">
      <c r="A65" s="4" t="s">
        <v>43</v>
      </c>
      <c r="B65" s="5" t="n">
        <v>0</v>
      </c>
    </row>
    <row r="66" spans="1:2">
      <c r="A66" s="4" t="s">
        <v>619</v>
      </c>
    </row>
    <row r="67" spans="1:2">
      <c r="A67" s="3" t="s">
        <v>602</v>
      </c>
    </row>
    <row r="68" spans="1:2">
      <c r="A68" s="4" t="s">
        <v>43</v>
      </c>
      <c r="B68" s="5" t="n">
        <v>35</v>
      </c>
    </row>
    <row r="69" spans="1:2">
      <c r="A69" s="4" t="s">
        <v>620</v>
      </c>
    </row>
    <row r="70" spans="1:2">
      <c r="A70" s="3" t="s">
        <v>602</v>
      </c>
    </row>
    <row r="71" spans="1:2">
      <c r="A71" s="4" t="s">
        <v>43</v>
      </c>
      <c r="B71" s="5" t="n">
        <v>141</v>
      </c>
    </row>
    <row r="72" spans="1:2">
      <c r="A72" s="4" t="s">
        <v>621</v>
      </c>
    </row>
    <row r="73" spans="1:2">
      <c r="A73" s="3" t="s">
        <v>602</v>
      </c>
    </row>
    <row r="74" spans="1:2">
      <c r="A74" s="4" t="s">
        <v>43</v>
      </c>
      <c r="B74" s="5" t="n">
        <v>141</v>
      </c>
    </row>
    <row r="75" spans="1:2">
      <c r="A75" s="4" t="s">
        <v>622</v>
      </c>
    </row>
    <row r="76" spans="1:2">
      <c r="A76" s="3" t="s">
        <v>602</v>
      </c>
    </row>
    <row r="77" spans="1:2">
      <c r="A77" s="4" t="s">
        <v>43</v>
      </c>
      <c r="B77" s="5" t="n">
        <v>0</v>
      </c>
    </row>
    <row r="78" spans="1:2">
      <c r="A78" s="4" t="s">
        <v>623</v>
      </c>
    </row>
    <row r="79" spans="1:2">
      <c r="A79" s="3" t="s">
        <v>602</v>
      </c>
    </row>
    <row r="80" spans="1:2">
      <c r="A80" s="4" t="s">
        <v>43</v>
      </c>
      <c r="B8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4</v>
      </c>
      <c r="B1" s="2" t="s">
        <v>2</v>
      </c>
      <c r="C1" s="2" t="s">
        <v>40</v>
      </c>
    </row>
    <row r="2" spans="1:3">
      <c r="A2" s="3" t="s">
        <v>625</v>
      </c>
    </row>
    <row r="3" spans="1:3">
      <c r="A3" s="4" t="s">
        <v>626</v>
      </c>
      <c r="B3" s="7" t="n">
        <v>108</v>
      </c>
      <c r="C3" s="7" t="n">
        <v>144</v>
      </c>
    </row>
    <row r="4" spans="1:3">
      <c r="A4" s="4" t="s">
        <v>627</v>
      </c>
      <c r="B4" s="5" t="n">
        <v>35</v>
      </c>
      <c r="C4" s="5" t="n">
        <v>35</v>
      </c>
    </row>
    <row r="5" spans="1:3">
      <c r="A5" s="4" t="s">
        <v>628</v>
      </c>
      <c r="B5" s="5" t="n">
        <v>249</v>
      </c>
      <c r="C5" s="5" t="n">
        <v>311</v>
      </c>
    </row>
    <row r="6" spans="1:3">
      <c r="A6" s="4" t="s">
        <v>629</v>
      </c>
      <c r="B6" s="5" t="n">
        <v>35</v>
      </c>
      <c r="C6" s="5" t="n">
        <v>35</v>
      </c>
    </row>
    <row r="7" spans="1:3">
      <c r="A7" s="4" t="s">
        <v>612</v>
      </c>
    </row>
    <row r="8" spans="1:3">
      <c r="A8" s="3" t="s">
        <v>625</v>
      </c>
    </row>
    <row r="9" spans="1:3">
      <c r="A9" s="4" t="s">
        <v>626</v>
      </c>
      <c r="B9" s="5" t="n">
        <v>108</v>
      </c>
      <c r="C9" s="5" t="n">
        <v>144</v>
      </c>
    </row>
    <row r="10" spans="1:3">
      <c r="A10" s="4" t="s">
        <v>627</v>
      </c>
      <c r="B10" s="5" t="n">
        <v>0</v>
      </c>
      <c r="C10" s="5" t="n">
        <v>0</v>
      </c>
    </row>
    <row r="11" spans="1:3">
      <c r="A11" s="4" t="s">
        <v>616</v>
      </c>
    </row>
    <row r="12" spans="1:3">
      <c r="A12" s="3" t="s">
        <v>625</v>
      </c>
    </row>
    <row r="13" spans="1:3">
      <c r="A13" s="4" t="s">
        <v>626</v>
      </c>
      <c r="B13" s="5" t="n">
        <v>0</v>
      </c>
      <c r="C13" s="5" t="n">
        <v>0</v>
      </c>
    </row>
    <row r="14" spans="1:3">
      <c r="A14" s="4" t="s">
        <v>627</v>
      </c>
      <c r="B14" s="5" t="n">
        <v>35</v>
      </c>
      <c r="C14" s="5" t="n">
        <v>35</v>
      </c>
    </row>
    <row r="15" spans="1:3">
      <c r="A15" s="4" t="s">
        <v>620</v>
      </c>
    </row>
    <row r="16" spans="1:3">
      <c r="A16" s="3" t="s">
        <v>625</v>
      </c>
    </row>
    <row r="17" spans="1:3">
      <c r="A17" s="4" t="s">
        <v>628</v>
      </c>
      <c r="B17" s="5" t="n">
        <v>141</v>
      </c>
      <c r="C17" s="5" t="n">
        <v>167</v>
      </c>
    </row>
    <row r="18" spans="1:3">
      <c r="A18" s="4" t="s">
        <v>629</v>
      </c>
      <c r="B18" s="7" t="n">
        <v>0</v>
      </c>
      <c r="C1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40</v>
      </c>
    </row>
    <row r="2" spans="1:3">
      <c r="A2" s="3" t="s">
        <v>631</v>
      </c>
    </row>
    <row r="3" spans="1:3">
      <c r="A3" s="4" t="s">
        <v>632</v>
      </c>
      <c r="B3" s="7" t="n">
        <v>108</v>
      </c>
    </row>
    <row r="4" spans="1:3">
      <c r="A4" s="4" t="s">
        <v>633</v>
      </c>
      <c r="B4" s="5" t="n">
        <v>35</v>
      </c>
    </row>
    <row r="5" spans="1:3">
      <c r="A5" s="4" t="s">
        <v>634</v>
      </c>
      <c r="B5" s="7" t="n">
        <v>143</v>
      </c>
    </row>
    <row r="6" spans="1:3">
      <c r="A6" s="3" t="s">
        <v>635</v>
      </c>
    </row>
    <row r="7" spans="1:3">
      <c r="A7" s="4" t="s">
        <v>636</v>
      </c>
      <c r="C7" s="7" t="n">
        <v>167</v>
      </c>
    </row>
    <row r="8" spans="1:3">
      <c r="A8" s="4" t="s">
        <v>637</v>
      </c>
      <c r="C8" s="7"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38</v>
      </c>
      <c r="B1" s="2" t="s">
        <v>1</v>
      </c>
      <c r="I1" s="2" t="s">
        <v>117</v>
      </c>
    </row>
    <row r="2" spans="1:11">
      <c r="B2" s="2" t="s">
        <v>2</v>
      </c>
      <c r="C2" s="2" t="s">
        <v>40</v>
      </c>
      <c r="D2" s="2" t="s">
        <v>283</v>
      </c>
      <c r="E2" s="2" t="s">
        <v>284</v>
      </c>
      <c r="F2" s="2" t="s">
        <v>83</v>
      </c>
      <c r="G2" s="2" t="s">
        <v>118</v>
      </c>
      <c r="H2" s="2" t="s">
        <v>285</v>
      </c>
      <c r="I2" s="2" t="s">
        <v>40</v>
      </c>
      <c r="J2" s="2" t="s">
        <v>118</v>
      </c>
      <c r="K2" s="2" t="s">
        <v>286</v>
      </c>
    </row>
    <row r="3" spans="1:11">
      <c r="A3" s="3" t="s">
        <v>193</v>
      </c>
    </row>
    <row r="4" spans="1:11">
      <c r="A4" s="4" t="s">
        <v>639</v>
      </c>
      <c r="B4" s="7" t="n">
        <v>1068</v>
      </c>
      <c r="F4" s="7" t="n">
        <v>-5983</v>
      </c>
      <c r="G4" s="7" t="n">
        <v>157</v>
      </c>
      <c r="H4" s="7" t="n">
        <v>855</v>
      </c>
      <c r="I4" s="7" t="n">
        <v>-4964</v>
      </c>
      <c r="J4" s="7" t="n">
        <v>2444</v>
      </c>
    </row>
    <row r="5" spans="1:11">
      <c r="A5" s="4" t="s">
        <v>640</v>
      </c>
      <c r="B5" s="5" t="n">
        <v>3923</v>
      </c>
      <c r="C5" s="7" t="n">
        <v>936</v>
      </c>
      <c r="G5" s="5" t="n">
        <v>2912</v>
      </c>
      <c r="I5" s="5" t="n">
        <v>936</v>
      </c>
      <c r="J5" s="5" t="n">
        <v>2912</v>
      </c>
      <c r="K5" s="7" t="n">
        <v>838</v>
      </c>
    </row>
    <row r="6" spans="1:11">
      <c r="A6" s="4" t="s">
        <v>53</v>
      </c>
      <c r="B6" s="5" t="n">
        <v>34246</v>
      </c>
      <c r="C6" s="5" t="n">
        <v>32718</v>
      </c>
      <c r="G6" s="5" t="n">
        <v>65498</v>
      </c>
      <c r="I6" s="5" t="n">
        <v>32718</v>
      </c>
      <c r="J6" s="5" t="n">
        <v>65498</v>
      </c>
    </row>
    <row r="7" spans="1:11">
      <c r="A7" s="4" t="s">
        <v>59</v>
      </c>
      <c r="B7" s="5" t="n">
        <v>6831</v>
      </c>
      <c r="C7" s="5" t="n">
        <v>6978</v>
      </c>
      <c r="G7" s="5" t="n">
        <v>4789</v>
      </c>
      <c r="I7" s="5" t="n">
        <v>6978</v>
      </c>
      <c r="J7" s="5" t="n">
        <v>4789</v>
      </c>
      <c r="K7" s="5" t="n">
        <v>7103</v>
      </c>
    </row>
    <row r="8" spans="1:11">
      <c r="A8" s="4" t="s">
        <v>60</v>
      </c>
      <c r="B8" s="5" t="n">
        <v>10556</v>
      </c>
      <c r="C8" s="5" t="n">
        <v>11389</v>
      </c>
      <c r="G8" s="5" t="n">
        <v>10940</v>
      </c>
      <c r="I8" s="5" t="n">
        <v>11389</v>
      </c>
      <c r="J8" s="5" t="n">
        <v>10940</v>
      </c>
    </row>
    <row r="9" spans="1:11">
      <c r="A9" s="4" t="s">
        <v>64</v>
      </c>
      <c r="B9" s="5" t="n">
        <v>30629</v>
      </c>
      <c r="C9" s="5" t="n">
        <v>31911</v>
      </c>
      <c r="G9" s="5" t="n">
        <v>34773</v>
      </c>
      <c r="I9" s="5" t="n">
        <v>31911</v>
      </c>
      <c r="J9" s="5" t="n">
        <v>34773</v>
      </c>
    </row>
    <row r="10" spans="1:11">
      <c r="A10" s="4" t="s">
        <v>70</v>
      </c>
      <c r="B10" s="5" t="n">
        <v>3415</v>
      </c>
      <c r="C10" s="5" t="n">
        <v>542</v>
      </c>
      <c r="G10" s="5" t="n">
        <v>30067</v>
      </c>
      <c r="I10" s="5" t="n">
        <v>542</v>
      </c>
      <c r="J10" s="5" t="n">
        <v>30067</v>
      </c>
      <c r="K10" s="7" t="n">
        <v>1382</v>
      </c>
    </row>
    <row r="11" spans="1:11">
      <c r="A11" s="4" t="s">
        <v>72</v>
      </c>
      <c r="B11" s="5" t="n">
        <v>3617</v>
      </c>
      <c r="C11" s="5" t="n">
        <v>807</v>
      </c>
      <c r="G11" s="5" t="n">
        <v>30725</v>
      </c>
      <c r="I11" s="5" t="n">
        <v>807</v>
      </c>
      <c r="J11" s="5" t="n">
        <v>30725</v>
      </c>
    </row>
    <row r="12" spans="1:11">
      <c r="A12" s="4" t="s">
        <v>73</v>
      </c>
      <c r="B12" s="5" t="n">
        <v>34246</v>
      </c>
      <c r="C12" s="5" t="n">
        <v>32718</v>
      </c>
      <c r="G12" s="5" t="n">
        <v>65498</v>
      </c>
      <c r="I12" s="5" t="n">
        <v>32718</v>
      </c>
      <c r="J12" s="5" t="n">
        <v>65498</v>
      </c>
    </row>
    <row r="13" spans="1:11">
      <c r="A13" s="4" t="s">
        <v>641</v>
      </c>
      <c r="B13" s="5" t="n">
        <v>1088</v>
      </c>
      <c r="C13" s="5" t="n">
        <v>1128</v>
      </c>
      <c r="D13" s="7" t="n">
        <v>1467</v>
      </c>
      <c r="E13" s="7" t="n">
        <v>1284</v>
      </c>
      <c r="F13" s="5" t="n">
        <v>1331</v>
      </c>
      <c r="G13" s="5" t="n">
        <v>1190</v>
      </c>
      <c r="H13" s="5" t="n">
        <v>1235</v>
      </c>
      <c r="I13" s="5" t="n">
        <v>5211</v>
      </c>
      <c r="J13" s="5" t="n">
        <v>5611</v>
      </c>
    </row>
    <row r="14" spans="1:11">
      <c r="A14" s="4" t="s">
        <v>560</v>
      </c>
      <c r="B14" s="5" t="n">
        <v>4842</v>
      </c>
      <c r="C14" s="5" t="n">
        <v>5778</v>
      </c>
      <c r="D14" s="5" t="n">
        <v>5577</v>
      </c>
      <c r="E14" s="5" t="n">
        <v>5220</v>
      </c>
      <c r="F14" s="5" t="n">
        <v>6035</v>
      </c>
      <c r="G14" s="5" t="n">
        <v>5888</v>
      </c>
      <c r="H14" s="5" t="n">
        <v>5356</v>
      </c>
      <c r="I14" s="5" t="n">
        <v>22611</v>
      </c>
      <c r="J14" s="5" t="n">
        <v>22258</v>
      </c>
    </row>
    <row r="15" spans="1:11">
      <c r="A15" s="4" t="s">
        <v>642</v>
      </c>
      <c r="B15" s="5" t="n">
        <v>710</v>
      </c>
      <c r="C15" s="5" t="n">
        <v>-679</v>
      </c>
      <c r="D15" s="5" t="n">
        <v>903</v>
      </c>
      <c r="E15" s="5" t="n">
        <v>400</v>
      </c>
      <c r="F15" s="5" t="n">
        <v>-4</v>
      </c>
      <c r="G15" s="5" t="n">
        <v>316</v>
      </c>
      <c r="H15" s="5" t="n">
        <v>758</v>
      </c>
      <c r="I15" s="5" t="n">
        <v>621</v>
      </c>
      <c r="J15" s="5" t="n">
        <v>2581</v>
      </c>
    </row>
    <row r="16" spans="1:11">
      <c r="A16" s="4" t="s">
        <v>97</v>
      </c>
      <c r="B16" s="5" t="n">
        <v>559</v>
      </c>
      <c r="C16" s="5" t="n">
        <v>-800</v>
      </c>
      <c r="D16" s="5" t="n">
        <v>934</v>
      </c>
      <c r="E16" s="5" t="n">
        <v>317</v>
      </c>
      <c r="F16" s="5" t="n">
        <v>-60</v>
      </c>
      <c r="G16" s="5" t="n">
        <v>417</v>
      </c>
      <c r="H16" s="5" t="n">
        <v>843</v>
      </c>
      <c r="I16" s="5" t="n">
        <v>392</v>
      </c>
      <c r="J16" s="5" t="n">
        <v>2987</v>
      </c>
    </row>
    <row r="17" spans="1:11">
      <c r="A17" s="4" t="s">
        <v>98</v>
      </c>
      <c r="B17" s="5" t="n">
        <v>509</v>
      </c>
      <c r="C17" s="5" t="n">
        <v>287</v>
      </c>
      <c r="D17" s="5" t="n">
        <v>268</v>
      </c>
      <c r="E17" s="5" t="n">
        <v>13</v>
      </c>
      <c r="F17" s="5" t="n">
        <v>-5923</v>
      </c>
      <c r="G17" s="5" t="n">
        <v>-260</v>
      </c>
      <c r="H17" s="5" t="n">
        <v>12</v>
      </c>
      <c r="I17" s="5" t="n">
        <v>-5356</v>
      </c>
      <c r="J17" s="5" t="n">
        <v>-543</v>
      </c>
    </row>
    <row r="18" spans="1:11">
      <c r="A18" s="4" t="s">
        <v>643</v>
      </c>
      <c r="B18" s="7" t="n">
        <v>1068</v>
      </c>
      <c r="C18" s="7" t="n">
        <v>-513</v>
      </c>
      <c r="D18" s="7" t="n">
        <v>1202</v>
      </c>
      <c r="E18" s="7" t="n">
        <v>330</v>
      </c>
      <c r="F18" s="7" t="n">
        <v>-5983</v>
      </c>
      <c r="G18" s="7" t="n">
        <v>157</v>
      </c>
      <c r="H18" s="7" t="n">
        <v>856</v>
      </c>
      <c r="I18" s="7" t="n">
        <v>-4964</v>
      </c>
      <c r="J18" s="7" t="n">
        <v>2445</v>
      </c>
    </row>
    <row r="19" spans="1:11">
      <c r="A19" s="4" t="s">
        <v>100</v>
      </c>
      <c r="B19" s="9" t="n">
        <v>0.88</v>
      </c>
      <c r="C19" s="9" t="n">
        <v>-0.36</v>
      </c>
      <c r="D19" s="9" t="n">
        <v>0.8100000000000001</v>
      </c>
      <c r="E19" s="9" t="n">
        <v>0.22</v>
      </c>
      <c r="F19" s="9" t="n">
        <v>-4.05</v>
      </c>
      <c r="G19" s="9" t="n">
        <v>0.11</v>
      </c>
      <c r="H19" s="9" t="n">
        <v>0.58</v>
      </c>
      <c r="I19" s="9" t="n">
        <v>-3.39</v>
      </c>
      <c r="J19" s="9" t="n">
        <v>1.66</v>
      </c>
    </row>
    <row r="20" spans="1:11">
      <c r="A20" s="4" t="s">
        <v>101</v>
      </c>
      <c r="B20" s="9" t="n">
        <v>0.87</v>
      </c>
      <c r="C20" s="9" t="n">
        <v>-0.36</v>
      </c>
      <c r="D20" s="9" t="n">
        <v>0.8100000000000001</v>
      </c>
      <c r="E20" s="9" t="n">
        <v>0.22</v>
      </c>
      <c r="F20" s="9" t="n">
        <v>-4.05</v>
      </c>
      <c r="G20" s="9" t="n">
        <v>0.11</v>
      </c>
      <c r="H20" s="9" t="n">
        <v>0.57</v>
      </c>
      <c r="I20" s="9" t="n">
        <v>-3.39</v>
      </c>
      <c r="J20" s="9" t="n">
        <v>1.64</v>
      </c>
    </row>
    <row r="21" spans="1:11">
      <c r="A21" s="4" t="s">
        <v>644</v>
      </c>
      <c r="D21" s="7" t="n">
        <v>980</v>
      </c>
      <c r="E21" s="7" t="n">
        <v>490</v>
      </c>
      <c r="F21" s="7" t="n">
        <v>-5981</v>
      </c>
      <c r="H21" s="7" t="n">
        <v>915</v>
      </c>
      <c r="I21" s="7" t="n">
        <v>-5083</v>
      </c>
      <c r="J21" s="7" t="n">
        <v>2400</v>
      </c>
    </row>
    <row r="22" spans="1:11">
      <c r="A22" s="4" t="s">
        <v>645</v>
      </c>
      <c r="B22" s="7" t="n">
        <v>1056</v>
      </c>
      <c r="F22" s="5" t="n">
        <v>-5981</v>
      </c>
      <c r="H22" s="5" t="n">
        <v>916</v>
      </c>
      <c r="I22" s="5" t="n">
        <v>-5083</v>
      </c>
      <c r="J22" s="5" t="n">
        <v>2401</v>
      </c>
    </row>
    <row r="23" spans="1:11">
      <c r="A23" s="4" t="s">
        <v>122</v>
      </c>
      <c r="B23" s="5" t="n">
        <v>-663</v>
      </c>
      <c r="F23" s="5" t="n">
        <v>5694</v>
      </c>
      <c r="I23" s="5" t="n">
        <v>4481</v>
      </c>
      <c r="J23" s="5" t="n">
        <v>-412</v>
      </c>
    </row>
    <row r="24" spans="1:11">
      <c r="A24" s="4" t="s">
        <v>129</v>
      </c>
      <c r="B24" s="5" t="n">
        <v>-576</v>
      </c>
      <c r="F24" s="5" t="n">
        <v>1121</v>
      </c>
      <c r="I24" s="5" t="n">
        <v>808</v>
      </c>
      <c r="J24" s="5" t="n">
        <v>2136</v>
      </c>
    </row>
    <row r="25" spans="1:11">
      <c r="A25" s="4" t="s">
        <v>130</v>
      </c>
      <c r="F25" s="5" t="n">
        <v>1762</v>
      </c>
      <c r="I25" s="5" t="n">
        <v>3895</v>
      </c>
      <c r="J25" s="5" t="n">
        <v>5001</v>
      </c>
    </row>
    <row r="26" spans="1:11">
      <c r="A26" s="4" t="s">
        <v>127</v>
      </c>
      <c r="B26" s="5" t="n">
        <v>-36</v>
      </c>
      <c r="F26" s="5" t="n">
        <v>-25</v>
      </c>
    </row>
    <row r="27" spans="1:11">
      <c r="A27" s="4" t="s">
        <v>52</v>
      </c>
      <c r="B27" s="5" t="n">
        <v>-148</v>
      </c>
      <c r="F27" s="5" t="n">
        <v>-62</v>
      </c>
    </row>
    <row r="28" spans="1:11">
      <c r="A28" s="4" t="s">
        <v>646</v>
      </c>
    </row>
    <row r="29" spans="1:11">
      <c r="A29" s="3" t="s">
        <v>193</v>
      </c>
    </row>
    <row r="30" spans="1:11">
      <c r="A30" s="4" t="s">
        <v>639</v>
      </c>
      <c r="F30" s="5" t="n">
        <v>-5953</v>
      </c>
      <c r="G30" s="7" t="n">
        <v>168</v>
      </c>
      <c r="H30" s="5" t="n">
        <v>865</v>
      </c>
      <c r="I30" s="5" t="n">
        <v>-4864</v>
      </c>
      <c r="J30" s="5" t="n">
        <v>2465</v>
      </c>
    </row>
    <row r="31" spans="1:11">
      <c r="A31" s="4" t="s">
        <v>640</v>
      </c>
      <c r="C31" s="7" t="n">
        <v>904</v>
      </c>
      <c r="G31" s="5" t="n">
        <v>2900</v>
      </c>
      <c r="I31" s="5" t="n">
        <v>904</v>
      </c>
      <c r="J31" s="5" t="n">
        <v>2900</v>
      </c>
    </row>
    <row r="32" spans="1:11">
      <c r="A32" s="4" t="s">
        <v>53</v>
      </c>
      <c r="C32" s="5" t="n">
        <v>32686</v>
      </c>
      <c r="G32" s="5" t="n">
        <v>65486</v>
      </c>
      <c r="I32" s="5" t="n">
        <v>32686</v>
      </c>
      <c r="J32" s="5" t="n">
        <v>65486</v>
      </c>
    </row>
    <row r="33" spans="1:11">
      <c r="A33" s="4" t="s">
        <v>59</v>
      </c>
      <c r="C33" s="5" t="n">
        <v>6825</v>
      </c>
      <c r="G33" s="5" t="n">
        <v>4756</v>
      </c>
      <c r="I33" s="5" t="n">
        <v>6825</v>
      </c>
      <c r="J33" s="5" t="n">
        <v>4756</v>
      </c>
    </row>
    <row r="34" spans="1:11">
      <c r="A34" s="4" t="s">
        <v>60</v>
      </c>
      <c r="C34" s="5" t="n">
        <v>11236</v>
      </c>
      <c r="G34" s="5" t="n">
        <v>10907</v>
      </c>
      <c r="I34" s="5" t="n">
        <v>11236</v>
      </c>
      <c r="J34" s="5" t="n">
        <v>10907</v>
      </c>
    </row>
    <row r="35" spans="1:11">
      <c r="A35" s="4" t="s">
        <v>64</v>
      </c>
      <c r="C35" s="5" t="n">
        <v>31758</v>
      </c>
      <c r="G35" s="5" t="n">
        <v>34740</v>
      </c>
      <c r="I35" s="5" t="n">
        <v>31758</v>
      </c>
      <c r="J35" s="5" t="n">
        <v>34740</v>
      </c>
    </row>
    <row r="36" spans="1:11">
      <c r="A36" s="4" t="s">
        <v>70</v>
      </c>
      <c r="C36" s="5" t="n">
        <v>663</v>
      </c>
      <c r="G36" s="5" t="n">
        <v>30088</v>
      </c>
      <c r="I36" s="5" t="n">
        <v>663</v>
      </c>
      <c r="J36" s="5" t="n">
        <v>30088</v>
      </c>
    </row>
    <row r="37" spans="1:11">
      <c r="A37" s="4" t="s">
        <v>72</v>
      </c>
      <c r="C37" s="5" t="n">
        <v>928</v>
      </c>
      <c r="G37" s="5" t="n">
        <v>30746</v>
      </c>
      <c r="I37" s="5" t="n">
        <v>928</v>
      </c>
      <c r="J37" s="5" t="n">
        <v>30746</v>
      </c>
    </row>
    <row r="38" spans="1:11">
      <c r="A38" s="4" t="s">
        <v>73</v>
      </c>
      <c r="C38" s="5" t="n">
        <v>32686</v>
      </c>
      <c r="G38" s="5" t="n">
        <v>65486</v>
      </c>
      <c r="I38" s="5" t="n">
        <v>32686</v>
      </c>
      <c r="J38" s="5" t="n">
        <v>65486</v>
      </c>
    </row>
    <row r="39" spans="1:11">
      <c r="A39" s="4" t="s">
        <v>641</v>
      </c>
      <c r="C39" s="5" t="n">
        <v>1153</v>
      </c>
      <c r="D39" s="5" t="n">
        <v>1489</v>
      </c>
      <c r="E39" s="5" t="n">
        <v>1325</v>
      </c>
      <c r="F39" s="5" t="n">
        <v>1364</v>
      </c>
      <c r="G39" s="5" t="n">
        <v>1207</v>
      </c>
      <c r="H39" s="5" t="n">
        <v>1250</v>
      </c>
      <c r="I39" s="5" t="n">
        <v>5332</v>
      </c>
      <c r="J39" s="5" t="n">
        <v>5644</v>
      </c>
    </row>
    <row r="40" spans="1:11">
      <c r="A40" s="4" t="s">
        <v>560</v>
      </c>
      <c r="C40" s="5" t="n">
        <v>5803</v>
      </c>
      <c r="D40" s="5" t="n">
        <v>5599</v>
      </c>
      <c r="E40" s="5" t="n">
        <v>5261</v>
      </c>
      <c r="F40" s="5" t="n">
        <v>6068</v>
      </c>
      <c r="G40" s="5" t="n">
        <v>5905</v>
      </c>
      <c r="H40" s="5" t="n">
        <v>5371</v>
      </c>
      <c r="I40" s="5" t="n">
        <v>22732</v>
      </c>
      <c r="J40" s="5" t="n">
        <v>22291</v>
      </c>
    </row>
    <row r="41" spans="1:11">
      <c r="A41" s="4" t="s">
        <v>642</v>
      </c>
      <c r="C41" s="5" t="n">
        <v>-654</v>
      </c>
      <c r="D41" s="5" t="n">
        <v>925</v>
      </c>
      <c r="E41" s="5" t="n">
        <v>441</v>
      </c>
      <c r="F41" s="5" t="n">
        <v>29</v>
      </c>
      <c r="G41" s="5" t="n">
        <v>333</v>
      </c>
      <c r="H41" s="5" t="n">
        <v>773</v>
      </c>
      <c r="I41" s="5" t="n">
        <v>742</v>
      </c>
      <c r="J41" s="5" t="n">
        <v>2614</v>
      </c>
    </row>
    <row r="42" spans="1:11">
      <c r="A42" s="4" t="s">
        <v>97</v>
      </c>
      <c r="C42" s="5" t="n">
        <v>-775</v>
      </c>
      <c r="D42" s="5" t="n">
        <v>956</v>
      </c>
      <c r="E42" s="5" t="n">
        <v>358</v>
      </c>
      <c r="F42" s="5" t="n">
        <v>-27</v>
      </c>
      <c r="G42" s="5" t="n">
        <v>434</v>
      </c>
      <c r="H42" s="5" t="n">
        <v>858</v>
      </c>
      <c r="I42" s="5" t="n">
        <v>513</v>
      </c>
      <c r="J42" s="5" t="n">
        <v>3020</v>
      </c>
    </row>
    <row r="43" spans="1:11">
      <c r="A43" s="4" t="s">
        <v>98</v>
      </c>
      <c r="C43" s="5" t="n">
        <v>282</v>
      </c>
      <c r="D43" s="5" t="n">
        <v>263</v>
      </c>
      <c r="E43" s="5" t="n">
        <v>5</v>
      </c>
      <c r="F43" s="5" t="n">
        <v>-5926</v>
      </c>
      <c r="G43" s="5" t="n">
        <v>-266</v>
      </c>
      <c r="H43" s="5" t="n">
        <v>7</v>
      </c>
      <c r="I43" s="5" t="n">
        <v>-5377</v>
      </c>
      <c r="J43" s="5" t="n">
        <v>-555</v>
      </c>
    </row>
    <row r="44" spans="1:11">
      <c r="A44" s="4" t="s">
        <v>643</v>
      </c>
      <c r="C44" s="7" t="n">
        <v>-493</v>
      </c>
      <c r="D44" s="7" t="n">
        <v>1219</v>
      </c>
      <c r="E44" s="7" t="n">
        <v>363</v>
      </c>
      <c r="F44" s="7" t="n">
        <v>-5953</v>
      </c>
      <c r="G44" s="7" t="n">
        <v>168</v>
      </c>
      <c r="H44" s="7" t="n">
        <v>866</v>
      </c>
      <c r="I44" s="7" t="n">
        <v>-4864</v>
      </c>
      <c r="J44" s="7" t="n">
        <v>2466</v>
      </c>
    </row>
    <row r="45" spans="1:11">
      <c r="A45" s="4" t="s">
        <v>100</v>
      </c>
      <c r="C45" s="9" t="n">
        <v>-0.35</v>
      </c>
      <c r="D45" s="9" t="n">
        <v>0.82</v>
      </c>
      <c r="E45" s="9" t="n">
        <v>0.25</v>
      </c>
      <c r="F45" s="9" t="n">
        <v>-4.03</v>
      </c>
      <c r="G45" s="9" t="n">
        <v>0.11</v>
      </c>
      <c r="H45" s="9" t="n">
        <v>0.59</v>
      </c>
      <c r="I45" s="9" t="n">
        <v>-3.32</v>
      </c>
      <c r="J45" s="9" t="n">
        <v>1.67</v>
      </c>
    </row>
    <row r="46" spans="1:11">
      <c r="A46" s="4" t="s">
        <v>101</v>
      </c>
      <c r="C46" s="9" t="n">
        <v>-0.35</v>
      </c>
      <c r="D46" s="9" t="n">
        <v>0.82</v>
      </c>
      <c r="E46" s="9" t="n">
        <v>0.24</v>
      </c>
      <c r="F46" s="9" t="n">
        <v>-4.03</v>
      </c>
      <c r="G46" s="9" t="n">
        <v>0.11</v>
      </c>
      <c r="H46" s="9" t="n">
        <v>0.58</v>
      </c>
      <c r="I46" s="9" t="n">
        <v>-3.32</v>
      </c>
      <c r="J46" s="9" t="n">
        <v>1.65</v>
      </c>
    </row>
    <row r="47" spans="1:11">
      <c r="A47" s="4" t="s">
        <v>644</v>
      </c>
      <c r="D47" s="7" t="n">
        <v>997</v>
      </c>
      <c r="E47" s="7" t="n">
        <v>523</v>
      </c>
      <c r="F47" s="7" t="n">
        <v>-5951</v>
      </c>
      <c r="H47" s="7" t="n">
        <v>925</v>
      </c>
      <c r="I47" s="7" t="n">
        <v>-4983</v>
      </c>
      <c r="J47" s="7" t="n">
        <v>2421</v>
      </c>
    </row>
    <row r="48" spans="1:11">
      <c r="A48" s="4" t="s">
        <v>645</v>
      </c>
      <c r="F48" s="5" t="n">
        <v>-5951</v>
      </c>
      <c r="H48" s="5" t="n">
        <v>926</v>
      </c>
      <c r="I48" s="5" t="n">
        <v>-4983</v>
      </c>
      <c r="J48" s="5" t="n">
        <v>2422</v>
      </c>
    </row>
    <row r="49" spans="1:11">
      <c r="A49" s="4" t="s">
        <v>122</v>
      </c>
      <c r="F49" s="5" t="n">
        <v>5697</v>
      </c>
      <c r="I49" s="5" t="n">
        <v>4502</v>
      </c>
      <c r="J49" s="5" t="n">
        <v>-400</v>
      </c>
    </row>
    <row r="50" spans="1:11">
      <c r="A50" s="4" t="s">
        <v>129</v>
      </c>
      <c r="F50" s="5" t="n">
        <v>1000</v>
      </c>
      <c r="I50" s="5" t="n">
        <v>687</v>
      </c>
      <c r="J50" s="5" t="n">
        <v>2103</v>
      </c>
    </row>
    <row r="51" spans="1:11">
      <c r="A51" s="4" t="s">
        <v>130</v>
      </c>
      <c r="F51" s="5" t="n">
        <v>1762</v>
      </c>
      <c r="I51" s="5" t="n">
        <v>3895</v>
      </c>
      <c r="J51" s="5" t="n">
        <v>5001</v>
      </c>
    </row>
    <row r="52" spans="1:11">
      <c r="A52" s="4" t="s">
        <v>127</v>
      </c>
      <c r="F52" s="5" t="n">
        <v>57</v>
      </c>
    </row>
    <row r="53" spans="1:11">
      <c r="A53" s="4" t="s">
        <v>52</v>
      </c>
      <c r="F53" s="5" t="n">
        <v>-56</v>
      </c>
    </row>
    <row r="54" spans="1:11">
      <c r="A54" s="4" t="s">
        <v>647</v>
      </c>
    </row>
    <row r="55" spans="1:11">
      <c r="A55" s="3" t="s">
        <v>193</v>
      </c>
    </row>
    <row r="56" spans="1:11">
      <c r="A56" s="4" t="s">
        <v>639</v>
      </c>
      <c r="F56" s="5" t="n">
        <v>0</v>
      </c>
    </row>
    <row r="57" spans="1:11">
      <c r="A57" s="4" t="s">
        <v>122</v>
      </c>
      <c r="F57" s="5" t="n">
        <v>0</v>
      </c>
    </row>
    <row r="58" spans="1:11">
      <c r="A58" s="4" t="s">
        <v>129</v>
      </c>
      <c r="F58" s="5" t="n">
        <v>88</v>
      </c>
    </row>
    <row r="59" spans="1:11">
      <c r="A59" s="4" t="s">
        <v>130</v>
      </c>
      <c r="F59" s="5" t="n">
        <v>0</v>
      </c>
    </row>
    <row r="60" spans="1:11">
      <c r="A60" s="4" t="s">
        <v>127</v>
      </c>
      <c r="F60" s="5" t="n">
        <v>-82</v>
      </c>
    </row>
    <row r="61" spans="1:11">
      <c r="A61" s="4" t="s">
        <v>52</v>
      </c>
      <c r="F61" s="5" t="n">
        <v>-6</v>
      </c>
    </row>
    <row r="62" spans="1:11">
      <c r="A62" s="4" t="s">
        <v>648</v>
      </c>
    </row>
    <row r="63" spans="1:11">
      <c r="A63" s="3" t="s">
        <v>193</v>
      </c>
    </row>
    <row r="64" spans="1:11">
      <c r="A64" s="4" t="s">
        <v>639</v>
      </c>
      <c r="F64" s="5" t="n">
        <v>-30</v>
      </c>
      <c r="G64" s="7" t="n">
        <v>-11</v>
      </c>
      <c r="H64" s="5" t="n">
        <v>-10</v>
      </c>
      <c r="I64" s="5" t="n">
        <v>-100</v>
      </c>
      <c r="J64" s="5" t="n">
        <v>-21</v>
      </c>
    </row>
    <row r="65" spans="1:11">
      <c r="A65" s="4" t="s">
        <v>640</v>
      </c>
      <c r="C65" s="7" t="n">
        <v>32</v>
      </c>
      <c r="G65" s="5" t="n">
        <v>12</v>
      </c>
      <c r="I65" s="5" t="n">
        <v>32</v>
      </c>
      <c r="J65" s="5" t="n">
        <v>12</v>
      </c>
    </row>
    <row r="66" spans="1:11">
      <c r="A66" s="4" t="s">
        <v>53</v>
      </c>
      <c r="C66" s="5" t="n">
        <v>32</v>
      </c>
      <c r="G66" s="5" t="n">
        <v>12</v>
      </c>
      <c r="I66" s="5" t="n">
        <v>32</v>
      </c>
      <c r="J66" s="5" t="n">
        <v>12</v>
      </c>
    </row>
    <row r="67" spans="1:11">
      <c r="A67" s="4" t="s">
        <v>59</v>
      </c>
      <c r="C67" s="5" t="n">
        <v>153</v>
      </c>
      <c r="G67" s="5" t="n">
        <v>33</v>
      </c>
      <c r="I67" s="5" t="n">
        <v>153</v>
      </c>
      <c r="J67" s="5" t="n">
        <v>33</v>
      </c>
    </row>
    <row r="68" spans="1:11">
      <c r="A68" s="4" t="s">
        <v>60</v>
      </c>
      <c r="C68" s="5" t="n">
        <v>153</v>
      </c>
      <c r="G68" s="5" t="n">
        <v>33</v>
      </c>
      <c r="I68" s="5" t="n">
        <v>153</v>
      </c>
      <c r="J68" s="5" t="n">
        <v>33</v>
      </c>
    </row>
    <row r="69" spans="1:11">
      <c r="A69" s="4" t="s">
        <v>64</v>
      </c>
      <c r="C69" s="5" t="n">
        <v>153</v>
      </c>
      <c r="G69" s="5" t="n">
        <v>33</v>
      </c>
      <c r="I69" s="5" t="n">
        <v>153</v>
      </c>
      <c r="J69" s="5" t="n">
        <v>33</v>
      </c>
    </row>
    <row r="70" spans="1:11">
      <c r="A70" s="4" t="s">
        <v>70</v>
      </c>
      <c r="C70" s="5" t="n">
        <v>-121</v>
      </c>
      <c r="G70" s="5" t="n">
        <v>-21</v>
      </c>
      <c r="I70" s="5" t="n">
        <v>-121</v>
      </c>
      <c r="J70" s="5" t="n">
        <v>-21</v>
      </c>
    </row>
    <row r="71" spans="1:11">
      <c r="A71" s="4" t="s">
        <v>72</v>
      </c>
      <c r="C71" s="5" t="n">
        <v>-121</v>
      </c>
      <c r="G71" s="5" t="n">
        <v>-21</v>
      </c>
      <c r="I71" s="5" t="n">
        <v>-121</v>
      </c>
      <c r="J71" s="5" t="n">
        <v>-21</v>
      </c>
    </row>
    <row r="72" spans="1:11">
      <c r="A72" s="4" t="s">
        <v>73</v>
      </c>
      <c r="C72" s="5" t="n">
        <v>32</v>
      </c>
      <c r="G72" s="5" t="n">
        <v>12</v>
      </c>
      <c r="I72" s="5" t="n">
        <v>32</v>
      </c>
      <c r="J72" s="5" t="n">
        <v>12</v>
      </c>
    </row>
    <row r="73" spans="1:11">
      <c r="A73" s="4" t="s">
        <v>641</v>
      </c>
      <c r="C73" s="5" t="n">
        <v>-25</v>
      </c>
      <c r="D73" s="5" t="n">
        <v>-22</v>
      </c>
      <c r="E73" s="5" t="n">
        <v>-41</v>
      </c>
      <c r="F73" s="5" t="n">
        <v>-33</v>
      </c>
      <c r="G73" s="5" t="n">
        <v>-17</v>
      </c>
      <c r="H73" s="5" t="n">
        <v>-15</v>
      </c>
      <c r="I73" s="5" t="n">
        <v>-121</v>
      </c>
      <c r="J73" s="5" t="n">
        <v>-33</v>
      </c>
    </row>
    <row r="74" spans="1:11">
      <c r="A74" s="4" t="s">
        <v>560</v>
      </c>
      <c r="C74" s="5" t="n">
        <v>-25</v>
      </c>
      <c r="D74" s="5" t="n">
        <v>-22</v>
      </c>
      <c r="E74" s="5" t="n">
        <v>-41</v>
      </c>
      <c r="F74" s="5" t="n">
        <v>-33</v>
      </c>
      <c r="G74" s="5" t="n">
        <v>-17</v>
      </c>
      <c r="H74" s="5" t="n">
        <v>-15</v>
      </c>
      <c r="I74" s="5" t="n">
        <v>-121</v>
      </c>
      <c r="J74" s="5" t="n">
        <v>-33</v>
      </c>
    </row>
    <row r="75" spans="1:11">
      <c r="A75" s="4" t="s">
        <v>642</v>
      </c>
      <c r="C75" s="5" t="n">
        <v>-25</v>
      </c>
      <c r="D75" s="5" t="n">
        <v>-22</v>
      </c>
      <c r="E75" s="5" t="n">
        <v>-41</v>
      </c>
      <c r="F75" s="5" t="n">
        <v>-33</v>
      </c>
      <c r="G75" s="5" t="n">
        <v>-17</v>
      </c>
      <c r="H75" s="5" t="n">
        <v>-15</v>
      </c>
      <c r="I75" s="5" t="n">
        <v>-121</v>
      </c>
      <c r="J75" s="5" t="n">
        <v>-33</v>
      </c>
    </row>
    <row r="76" spans="1:11">
      <c r="A76" s="4" t="s">
        <v>97</v>
      </c>
      <c r="C76" s="5" t="n">
        <v>-25</v>
      </c>
      <c r="D76" s="5" t="n">
        <v>-22</v>
      </c>
      <c r="E76" s="5" t="n">
        <v>-41</v>
      </c>
      <c r="F76" s="5" t="n">
        <v>-33</v>
      </c>
      <c r="G76" s="5" t="n">
        <v>-17</v>
      </c>
      <c r="H76" s="5" t="n">
        <v>-15</v>
      </c>
      <c r="I76" s="5" t="n">
        <v>-121</v>
      </c>
      <c r="J76" s="5" t="n">
        <v>-33</v>
      </c>
    </row>
    <row r="77" spans="1:11">
      <c r="A77" s="4" t="s">
        <v>98</v>
      </c>
      <c r="C77" s="5" t="n">
        <v>5</v>
      </c>
      <c r="D77" s="5" t="n">
        <v>5</v>
      </c>
      <c r="E77" s="5" t="n">
        <v>8</v>
      </c>
      <c r="F77" s="5" t="n">
        <v>3</v>
      </c>
      <c r="G77" s="5" t="n">
        <v>6</v>
      </c>
      <c r="H77" s="5" t="n">
        <v>5</v>
      </c>
      <c r="I77" s="5" t="n">
        <v>21</v>
      </c>
      <c r="J77" s="5" t="n">
        <v>12</v>
      </c>
    </row>
    <row r="78" spans="1:11">
      <c r="A78" s="4" t="s">
        <v>643</v>
      </c>
      <c r="C78" s="7" t="n">
        <v>-20</v>
      </c>
      <c r="D78" s="7" t="n">
        <v>-17</v>
      </c>
      <c r="E78" s="7" t="n">
        <v>-33</v>
      </c>
      <c r="F78" s="7" t="n">
        <v>-30</v>
      </c>
      <c r="G78" s="7" t="n">
        <v>-11</v>
      </c>
      <c r="H78" s="7" t="n">
        <v>-10</v>
      </c>
      <c r="I78" s="7" t="n">
        <v>-100</v>
      </c>
      <c r="J78" s="7" t="n">
        <v>-21</v>
      </c>
    </row>
    <row r="79" spans="1:11">
      <c r="A79" s="4" t="s">
        <v>100</v>
      </c>
      <c r="C79" s="9" t="n">
        <v>-0.01</v>
      </c>
      <c r="D79" s="9" t="n">
        <v>-0.01</v>
      </c>
      <c r="E79" s="9" t="n">
        <v>-0.03</v>
      </c>
      <c r="F79" s="9" t="n">
        <v>-0.02</v>
      </c>
      <c r="G79" s="7" t="n">
        <v>0</v>
      </c>
      <c r="H79" s="9" t="n">
        <v>-0.01</v>
      </c>
      <c r="I79" s="9" t="n">
        <v>-0.07000000000000001</v>
      </c>
      <c r="J79" s="9" t="n">
        <v>-0.01</v>
      </c>
    </row>
    <row r="80" spans="1:11">
      <c r="A80" s="4" t="s">
        <v>101</v>
      </c>
      <c r="C80" s="9" t="n">
        <v>-0.01</v>
      </c>
      <c r="D80" s="9" t="n">
        <v>-0.01</v>
      </c>
      <c r="E80" s="9" t="n">
        <v>-0.02</v>
      </c>
      <c r="F80" s="9" t="n">
        <v>-0.02</v>
      </c>
      <c r="G80" s="7" t="n">
        <v>0</v>
      </c>
      <c r="H80" s="9" t="n">
        <v>-0.01</v>
      </c>
      <c r="I80" s="9" t="n">
        <v>-0.07000000000000001</v>
      </c>
      <c r="J80" s="9" t="n">
        <v>-0.01</v>
      </c>
    </row>
    <row r="81" spans="1:11">
      <c r="A81" s="4" t="s">
        <v>644</v>
      </c>
      <c r="D81" s="7" t="n">
        <v>-17</v>
      </c>
      <c r="E81" s="7" t="n">
        <v>-33</v>
      </c>
      <c r="F81" s="7" t="n">
        <v>-30</v>
      </c>
      <c r="H81" s="7" t="n">
        <v>-10</v>
      </c>
      <c r="I81" s="7" t="n">
        <v>-100</v>
      </c>
      <c r="J81" s="7" t="n">
        <v>-21</v>
      </c>
    </row>
    <row r="82" spans="1:11">
      <c r="A82" s="4" t="s">
        <v>645</v>
      </c>
      <c r="F82" s="5" t="n">
        <v>-30</v>
      </c>
      <c r="H82" s="7" t="n">
        <v>-10</v>
      </c>
      <c r="I82" s="5" t="n">
        <v>-100</v>
      </c>
      <c r="J82" s="5" t="n">
        <v>-21</v>
      </c>
    </row>
    <row r="83" spans="1:11">
      <c r="A83" s="4" t="s">
        <v>122</v>
      </c>
      <c r="F83" s="5" t="n">
        <v>-3</v>
      </c>
      <c r="I83" s="5" t="n">
        <v>-21</v>
      </c>
      <c r="J83" s="5" t="n">
        <v>-12</v>
      </c>
    </row>
    <row r="84" spans="1:11">
      <c r="A84" s="4" t="s">
        <v>129</v>
      </c>
      <c r="F84" s="5" t="n">
        <v>33</v>
      </c>
      <c r="I84" s="5" t="n">
        <v>121</v>
      </c>
      <c r="J84" s="5" t="n">
        <v>33</v>
      </c>
    </row>
    <row r="85" spans="1:11">
      <c r="A85" s="4" t="s">
        <v>130</v>
      </c>
      <c r="F85" s="5" t="n">
        <v>0</v>
      </c>
      <c r="I85" s="5" t="n">
        <v>0</v>
      </c>
      <c r="J85" s="7" t="n">
        <v>0</v>
      </c>
    </row>
    <row r="86" spans="1:11">
      <c r="A86" s="4" t="s">
        <v>127</v>
      </c>
      <c r="F86" s="5" t="n">
        <v>0</v>
      </c>
    </row>
    <row r="87" spans="1:11">
      <c r="A87" s="4" t="s">
        <v>52</v>
      </c>
      <c r="F87" s="5" t="n">
        <v>0</v>
      </c>
    </row>
    <row r="88" spans="1:11">
      <c r="A88" s="4" t="s">
        <v>576</v>
      </c>
    </row>
    <row r="89" spans="1:11">
      <c r="A89" s="3" t="s">
        <v>193</v>
      </c>
    </row>
    <row r="90" spans="1:11">
      <c r="A90" s="4" t="s">
        <v>53</v>
      </c>
      <c r="B90" s="5" t="n">
        <v>2405</v>
      </c>
      <c r="C90" s="7" t="n">
        <v>1472</v>
      </c>
      <c r="I90" s="7" t="n">
        <v>1472</v>
      </c>
    </row>
    <row r="91" spans="1:11">
      <c r="A91" s="4" t="s">
        <v>560</v>
      </c>
      <c r="B91" s="5" t="n">
        <v>1018</v>
      </c>
      <c r="F91" s="5" t="n">
        <v>1266</v>
      </c>
    </row>
    <row r="92" spans="1:11">
      <c r="A92" s="4" t="s">
        <v>97</v>
      </c>
      <c r="B92" s="7" t="n">
        <v>590</v>
      </c>
      <c r="F92" s="5" t="n">
        <v>854</v>
      </c>
    </row>
    <row r="93" spans="1:11">
      <c r="A93" s="4" t="s">
        <v>649</v>
      </c>
    </row>
    <row r="94" spans="1:11">
      <c r="A94" s="3" t="s">
        <v>193</v>
      </c>
    </row>
    <row r="95" spans="1:11">
      <c r="A95" s="4" t="s">
        <v>560</v>
      </c>
      <c r="F95" s="5" t="n">
        <v>33</v>
      </c>
    </row>
    <row r="96" spans="1:11">
      <c r="A96" s="4" t="s">
        <v>97</v>
      </c>
      <c r="F96" s="7" t="n">
        <v>33</v>
      </c>
    </row>
  </sheetData>
  <mergeCells count="3">
    <mergeCell ref="A1:A2"/>
    <mergeCell ref="B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16</v>
      </c>
      <c r="B1" s="2" t="s">
        <v>1</v>
      </c>
      <c r="E1" s="2" t="s">
        <v>117</v>
      </c>
    </row>
    <row r="2" spans="1:6">
      <c r="B2" s="2" t="s">
        <v>2</v>
      </c>
      <c r="C2" s="2" t="s">
        <v>83</v>
      </c>
      <c r="D2" s="2" t="s">
        <v>118</v>
      </c>
      <c r="E2" s="2" t="s">
        <v>40</v>
      </c>
      <c r="F2" s="2" t="s">
        <v>118</v>
      </c>
    </row>
    <row r="3" spans="1:6">
      <c r="A3" s="3" t="s">
        <v>119</v>
      </c>
    </row>
    <row r="4" spans="1:6">
      <c r="A4" s="4" t="s">
        <v>99</v>
      </c>
      <c r="B4" s="7" t="n">
        <v>1068</v>
      </c>
      <c r="C4" s="7" t="n">
        <v>-5983</v>
      </c>
      <c r="D4" s="7" t="n">
        <v>157</v>
      </c>
      <c r="E4" s="7" t="n">
        <v>-4964</v>
      </c>
      <c r="F4" s="7" t="n">
        <v>2444</v>
      </c>
    </row>
    <row r="5" spans="1:6">
      <c r="A5" s="3" t="s">
        <v>120</v>
      </c>
    </row>
    <row r="6" spans="1:6">
      <c r="A6" s="4" t="s">
        <v>121</v>
      </c>
      <c r="B6" s="5" t="n">
        <v>353</v>
      </c>
      <c r="C6" s="5" t="n">
        <v>363</v>
      </c>
    </row>
    <row r="7" spans="1:6">
      <c r="A7" s="4" t="s">
        <v>122</v>
      </c>
      <c r="B7" s="5" t="n">
        <v>-663</v>
      </c>
      <c r="C7" s="5" t="n">
        <v>5694</v>
      </c>
      <c r="E7" s="5" t="n">
        <v>4481</v>
      </c>
      <c r="F7" s="5" t="n">
        <v>-412</v>
      </c>
    </row>
    <row r="8" spans="1:6">
      <c r="A8" s="4" t="s">
        <v>123</v>
      </c>
      <c r="B8" s="5" t="n">
        <v>230</v>
      </c>
      <c r="C8" s="5" t="n">
        <v>248</v>
      </c>
    </row>
    <row r="9" spans="1:6">
      <c r="A9" s="4" t="s">
        <v>124</v>
      </c>
      <c r="B9" s="5" t="n">
        <v>37</v>
      </c>
      <c r="C9" s="5" t="n">
        <v>-23</v>
      </c>
    </row>
    <row r="10" spans="1:6">
      <c r="A10" s="4" t="s">
        <v>125</v>
      </c>
      <c r="B10" s="5" t="n">
        <v>150</v>
      </c>
      <c r="C10" s="5" t="n">
        <v>0</v>
      </c>
    </row>
    <row r="11" spans="1:6">
      <c r="A11" s="4" t="s">
        <v>126</v>
      </c>
      <c r="B11" s="5" t="n">
        <v>9</v>
      </c>
      <c r="C11" s="5" t="n">
        <v>9</v>
      </c>
    </row>
    <row r="12" spans="1:6">
      <c r="A12" s="4" t="s">
        <v>127</v>
      </c>
      <c r="B12" s="5" t="n">
        <v>-36</v>
      </c>
      <c r="C12" s="5" t="n">
        <v>-25</v>
      </c>
    </row>
    <row r="13" spans="1:6">
      <c r="A13" s="3" t="s">
        <v>128</v>
      </c>
    </row>
    <row r="14" spans="1:6">
      <c r="A14" s="4" t="s">
        <v>44</v>
      </c>
      <c r="B14" s="5" t="n">
        <v>415</v>
      </c>
      <c r="C14" s="5" t="n">
        <v>581</v>
      </c>
    </row>
    <row r="15" spans="1:6">
      <c r="A15" s="4" t="s">
        <v>45</v>
      </c>
      <c r="B15" s="5" t="n">
        <v>-18</v>
      </c>
      <c r="C15" s="5" t="n">
        <v>162</v>
      </c>
    </row>
    <row r="16" spans="1:6">
      <c r="A16" s="4" t="s">
        <v>52</v>
      </c>
      <c r="B16" s="5" t="n">
        <v>-148</v>
      </c>
      <c r="C16" s="5" t="n">
        <v>-62</v>
      </c>
    </row>
    <row r="17" spans="1:6">
      <c r="A17" s="4" t="s">
        <v>55</v>
      </c>
      <c r="B17" s="5" t="n">
        <v>-403</v>
      </c>
      <c r="C17" s="5" t="n">
        <v>-248</v>
      </c>
    </row>
    <row r="18" spans="1:6">
      <c r="A18" s="4" t="s">
        <v>129</v>
      </c>
      <c r="B18" s="5" t="n">
        <v>-576</v>
      </c>
      <c r="C18" s="5" t="n">
        <v>1121</v>
      </c>
      <c r="E18" s="5" t="n">
        <v>808</v>
      </c>
      <c r="F18" s="5" t="n">
        <v>2136</v>
      </c>
    </row>
    <row r="19" spans="1:6">
      <c r="A19" s="4" t="s">
        <v>57</v>
      </c>
      <c r="B19" s="5" t="n">
        <v>-62</v>
      </c>
      <c r="C19" s="5" t="n">
        <v>-75</v>
      </c>
    </row>
    <row r="20" spans="1:6">
      <c r="A20" s="4" t="s">
        <v>130</v>
      </c>
      <c r="B20" s="5" t="n">
        <v>356</v>
      </c>
      <c r="C20" s="5" t="n">
        <v>1762</v>
      </c>
    </row>
    <row r="21" spans="1:6">
      <c r="A21" s="3" t="s">
        <v>131</v>
      </c>
    </row>
    <row r="22" spans="1:6">
      <c r="A22" s="4" t="s">
        <v>132</v>
      </c>
      <c r="B22" s="5" t="n">
        <v>-152</v>
      </c>
      <c r="C22" s="5" t="n">
        <v>-226</v>
      </c>
    </row>
    <row r="23" spans="1:6">
      <c r="A23" s="4" t="s">
        <v>133</v>
      </c>
      <c r="B23" s="5" t="n">
        <v>0</v>
      </c>
      <c r="C23" s="5" t="n">
        <v>-5627</v>
      </c>
    </row>
    <row r="24" spans="1:6">
      <c r="A24" s="4" t="s">
        <v>134</v>
      </c>
      <c r="B24" s="5" t="n">
        <v>35</v>
      </c>
      <c r="C24" s="5" t="n">
        <v>2704</v>
      </c>
    </row>
    <row r="25" spans="1:6">
      <c r="A25" s="4" t="s">
        <v>135</v>
      </c>
      <c r="B25" s="5" t="n">
        <v>-56</v>
      </c>
      <c r="C25" s="5" t="n">
        <v>-122</v>
      </c>
    </row>
    <row r="26" spans="1:6">
      <c r="A26" s="4" t="s">
        <v>136</v>
      </c>
      <c r="B26" s="5" t="n">
        <v>23</v>
      </c>
      <c r="C26" s="5" t="n">
        <v>10</v>
      </c>
    </row>
    <row r="27" spans="1:6">
      <c r="A27" s="4" t="s">
        <v>127</v>
      </c>
      <c r="B27" s="5" t="n">
        <v>-2</v>
      </c>
      <c r="C27" s="5" t="n">
        <v>0</v>
      </c>
    </row>
    <row r="28" spans="1:6">
      <c r="A28" s="4" t="s">
        <v>137</v>
      </c>
      <c r="B28" s="5" t="n">
        <v>-152</v>
      </c>
      <c r="C28" s="5" t="n">
        <v>-3261</v>
      </c>
    </row>
    <row r="29" spans="1:6">
      <c r="A29" s="3" t="s">
        <v>138</v>
      </c>
    </row>
    <row r="30" spans="1:6">
      <c r="A30" s="4" t="s">
        <v>139</v>
      </c>
      <c r="B30" s="5" t="n">
        <v>1784</v>
      </c>
      <c r="C30" s="5" t="n">
        <v>2116</v>
      </c>
    </row>
    <row r="31" spans="1:6">
      <c r="A31" s="4" t="s">
        <v>140</v>
      </c>
      <c r="B31" s="5" t="n">
        <v>-1790</v>
      </c>
      <c r="C31" s="5" t="n">
        <v>-1149</v>
      </c>
    </row>
    <row r="32" spans="1:6">
      <c r="A32" s="4" t="s">
        <v>141</v>
      </c>
      <c r="B32" s="5" t="n">
        <v>28</v>
      </c>
      <c r="C32" s="5" t="n">
        <v>134</v>
      </c>
    </row>
    <row r="33" spans="1:6">
      <c r="A33" s="4" t="s">
        <v>142</v>
      </c>
      <c r="B33" s="5" t="n">
        <v>-1019</v>
      </c>
      <c r="C33" s="5" t="n">
        <v>-225</v>
      </c>
    </row>
    <row r="34" spans="1:6">
      <c r="A34" s="4" t="s">
        <v>143</v>
      </c>
      <c r="B34" s="5" t="n">
        <v>-750</v>
      </c>
      <c r="C34" s="5" t="n">
        <v>-844</v>
      </c>
    </row>
    <row r="35" spans="1:6">
      <c r="A35" s="4" t="s">
        <v>144</v>
      </c>
      <c r="B35" s="5" t="n">
        <v>-139</v>
      </c>
      <c r="C35" s="5" t="n">
        <v>-192</v>
      </c>
    </row>
    <row r="36" spans="1:6">
      <c r="A36" s="4" t="s">
        <v>127</v>
      </c>
      <c r="B36" s="5" t="n">
        <v>-1</v>
      </c>
      <c r="C36" s="5" t="n">
        <v>-5</v>
      </c>
    </row>
    <row r="37" spans="1:6">
      <c r="A37" s="4" t="s">
        <v>145</v>
      </c>
      <c r="B37" s="5" t="n">
        <v>-1887</v>
      </c>
      <c r="C37" s="5" t="n">
        <v>-165</v>
      </c>
    </row>
    <row r="38" spans="1:6">
      <c r="A38" s="4" t="s">
        <v>146</v>
      </c>
      <c r="B38" s="5" t="n">
        <v>-25</v>
      </c>
      <c r="C38" s="5" t="n">
        <v>0</v>
      </c>
    </row>
    <row r="39" spans="1:6">
      <c r="A39" s="4" t="s">
        <v>147</v>
      </c>
      <c r="B39" s="5" t="n">
        <v>-3</v>
      </c>
      <c r="C39" s="5" t="n">
        <v>-3</v>
      </c>
    </row>
    <row r="40" spans="1:6">
      <c r="A40" s="4" t="s">
        <v>148</v>
      </c>
      <c r="B40" s="5" t="n">
        <v>-1711</v>
      </c>
      <c r="C40" s="5" t="n">
        <v>-1667</v>
      </c>
    </row>
    <row r="41" spans="1:6">
      <c r="A41" s="4" t="s">
        <v>149</v>
      </c>
      <c r="B41" s="5" t="n">
        <v>11777</v>
      </c>
      <c r="C41" s="5" t="n">
        <v>37029</v>
      </c>
      <c r="E41" s="5" t="n">
        <v>37029</v>
      </c>
    </row>
    <row r="42" spans="1:6">
      <c r="A42" s="4" t="s">
        <v>150</v>
      </c>
      <c r="B42" s="5" t="n">
        <v>10066</v>
      </c>
      <c r="C42" s="5" t="n">
        <v>35362</v>
      </c>
      <c r="D42" s="7" t="n">
        <v>37029</v>
      </c>
      <c r="E42" s="5" t="n">
        <v>11777</v>
      </c>
      <c r="F42" s="7" t="n">
        <v>37029</v>
      </c>
    </row>
    <row r="43" spans="1:6">
      <c r="A43" s="4" t="s">
        <v>42</v>
      </c>
      <c r="B43" s="5" t="n">
        <v>10066</v>
      </c>
      <c r="C43" s="5" t="n">
        <v>33362</v>
      </c>
      <c r="E43" s="7" t="n">
        <v>11777</v>
      </c>
    </row>
    <row r="44" spans="1:6">
      <c r="A44" s="4" t="s">
        <v>151</v>
      </c>
      <c r="B44" s="7" t="n">
        <v>0</v>
      </c>
      <c r="C44" s="7" t="n">
        <v>2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08:50Z</dcterms:created>
  <dcterms:modified xmlns:dcterms="http://purl.org/dc/terms/" xmlns:xsi="http://www.w3.org/2001/XMLSchema-instance" xsi:type="dcterms:W3CDTF">2019-01-30T16:08:50Z</dcterms:modified>
</cp:coreProperties>
</file>